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Leverage And Liquidity" sheetId="7" r:id="rId7"/>
    <s:sheet name="Basis Of Presentation" sheetId="8" r:id="rId8"/>
    <s:sheet name="Accumulated Other Comprehensive" sheetId="9" r:id="rId9"/>
    <s:sheet name="Series A Preferred Stock" sheetId="10" r:id="rId10"/>
    <s:sheet name="Reconciliation Of Total Equity " sheetId="11" r:id="rId11"/>
    <s:sheet name="Derivative Agreements" sheetId="12" r:id="rId12"/>
    <s:sheet name="Fair Value Of Financial Instrum" sheetId="13" r:id="rId13"/>
    <s:sheet name="Income Taxes" sheetId="14" r:id="rId14"/>
    <s:sheet name="Acquisitions And Other Arrangem" sheetId="15" r:id="rId15"/>
    <s:sheet name="Goodwill And Intangible Assets" sheetId="16" r:id="rId16"/>
    <s:sheet name="Accrued Expenses" sheetId="17" r:id="rId17"/>
    <s:sheet name="Long-Term Debt" sheetId="18" r:id="rId18"/>
    <s:sheet name="Commitments And Contingencies" sheetId="19" r:id="rId19"/>
    <s:sheet name="Other Gains And Losses" sheetId="20" r:id="rId20"/>
    <s:sheet name="Segment And Geographic Informat" sheetId="21" r:id="rId21"/>
    <s:sheet name="Subsequent Events" sheetId="22" r:id="rId22"/>
    <s:sheet name="Basis Of Presentation (Policy)" sheetId="23" r:id="rId23"/>
    <s:sheet name="Accumulated Other Comprehensi24" sheetId="24" r:id="rId24"/>
    <s:sheet name="Series A Preferred Stock (Table" sheetId="25" r:id="rId25"/>
    <s:sheet name="Reconciliation Of Total Equit26" sheetId="26" r:id="rId26"/>
    <s:sheet name="Fair Value Of Financial Instr27" sheetId="27" r:id="rId27"/>
    <s:sheet name="Goodwill And Intangible Assets " sheetId="28" r:id="rId28"/>
    <s:sheet name="Accrued Expenses (Tables)" sheetId="29" r:id="rId29"/>
    <s:sheet name="Long-Term Debt (Tables)" sheetId="30" r:id="rId30"/>
    <s:sheet name="Other Gains And Losses (Tables)" sheetId="31" r:id="rId31"/>
    <s:sheet name="Segment And Geographic Inform32" sheetId="32" r:id="rId32"/>
    <s:sheet name="Organization (Details)" sheetId="33" r:id="rId33"/>
    <s:sheet name="Leverage And Liquidity (Details" sheetId="34" r:id="rId34"/>
    <s:sheet name="Basis Of Presentation (Details)" sheetId="35" r:id="rId35"/>
    <s:sheet name="Accumulated Other Comprehensi36" sheetId="36" r:id="rId36"/>
    <s:sheet name="Series A Preferred Stock (Narra" sheetId="37" r:id="rId37"/>
    <s:sheet name="Series A Preferred Stock (Sched" sheetId="38" r:id="rId38"/>
    <s:sheet name="Reconciliation Of Total Equit39" sheetId="39" r:id="rId39"/>
    <s:sheet name="Fair value Of Financial Instr40" sheetId="40" r:id="rId40"/>
    <s:sheet name="Fair value Of Financial Instr41" sheetId="41" r:id="rId41"/>
    <s:sheet name="Fair Value Of Financial Instr42" sheetId="42" r:id="rId42"/>
    <s:sheet name="Income Taxes (Details)" sheetId="43" r:id="rId43"/>
    <s:sheet name="Acquisitions And Other Arrang44" sheetId="44" r:id="rId44"/>
    <s:sheet name="Goodwill And Intangible Asset45" sheetId="45" r:id="rId45"/>
    <s:sheet name="Accrued Expenses (Details)" sheetId="46" r:id="rId46"/>
    <s:sheet name="Long-Term Debt (Narrative) (Det" sheetId="47" r:id="rId47"/>
    <s:sheet name="Long-Term Debt (Schedule Of Com" sheetId="48" r:id="rId48"/>
    <s:sheet name="Long-Term Debt (Schedule Of Fin" sheetId="49" r:id="rId49"/>
    <s:sheet name="Commitments and Contingencies (" sheetId="50" r:id="rId50"/>
    <s:sheet name="Other Gains And Losses (Schedul" sheetId="51" r:id="rId51"/>
    <s:sheet name="Segment And Geographic Inform52" sheetId="52" r:id="rId52"/>
    <s:sheet name="Segment And Geographic Inform53" sheetId="53" r:id="rId53"/>
    <s:sheet name="Segment And Geographic Inform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6</t>
  </si>
  <si>
    <t>Sep. 20, 2016</t>
  </si>
  <si>
    <t>Document And Entity Information [Abstract]</t>
  </si>
  <si>
    <t>Entity Registrant Name</t>
  </si>
  <si>
    <t>21st Century Oncology Holdings, Inc.</t>
  </si>
  <si>
    <t>Entity Central Index Key</t>
  </si>
  <si>
    <t>Document Type</t>
  </si>
  <si>
    <t>10-Q</t>
  </si>
  <si>
    <t>Document Period End Date</t>
  </si>
  <si>
    <t>Jun. 30,
		2016</t>
  </si>
  <si>
    <t>Amendment Flag</t>
  </si>
  <si>
    <t>false</t>
  </si>
  <si>
    <t>Current Fiscal Year End Date</t>
  </si>
  <si>
    <t>--12-31</t>
  </si>
  <si>
    <t>Entity Filer Category</t>
  </si>
  <si>
    <t>Non-accelerated Filer</t>
  </si>
  <si>
    <t>Document Fiscal Year Focus</t>
  </si>
  <si>
    <t>Document Fiscal Period Focus</t>
  </si>
  <si>
    <t>Q2</t>
  </si>
  <si>
    <t>Entity Common Stock, Shares Outstanding</t>
  </si>
  <si>
    <t>Condensed Consolidated Balance Sheets - USD ($) $ in Thousands</t>
  </si>
  <si>
    <t>Dec. 31, 2015</t>
  </si>
  <si>
    <t>[1],[2]</t>
  </si>
  <si>
    <t>Current assets:</t>
  </si>
  <si>
    <t>Cash and cash equivalents ($15,974 and $10,175 related to VIEs)</t>
  </si>
  <si>
    <t>Restricted cash</t>
  </si>
  <si>
    <t>Marketable securities</t>
  </si>
  <si>
    <t>Accounts receivable, net ($14,582 and $16,945 related to VIEs)</t>
  </si>
  <si>
    <t>Prepaid expenses ($378 and $487 related to VIEs)</t>
  </si>
  <si>
    <t>Inventories ($427 and $409 related to VIEs)</t>
  </si>
  <si>
    <t>Income taxes receivable</t>
  </si>
  <si>
    <t>Other ($1,252 and $319 related to VIEs)</t>
  </si>
  <si>
    <t>Total current assets</t>
  </si>
  <si>
    <t>Equity investments in joint ventures</t>
  </si>
  <si>
    <t>Property and equipment, net ($19,747 and $20,866 related to VIEs)</t>
  </si>
  <si>
    <t>Real estate subject to finance obligation</t>
  </si>
  <si>
    <t>Goodwill ($52,454 and $52,454 related to VIEs)</t>
  </si>
  <si>
    <t>Intangible assets, net ($5,795 and $5,987 related to VIEs)</t>
  </si>
  <si>
    <t>Embedded derivative and other financial instrument features of Series A convertible redeemable preferred stock</t>
  </si>
  <si>
    <t>Other assets ($6,425 and $6,291 related to VIEs)</t>
  </si>
  <si>
    <t>Deferred income taxes ($6 and $6 related to VIEs)</t>
  </si>
  <si>
    <t>Total assets</t>
  </si>
  <si>
    <t>Current liabilities:</t>
  </si>
  <si>
    <t>Accounts payable ($2,063 and $2,691 related to VIEs)</t>
  </si>
  <si>
    <t>Accrued expenses ($1,331 and $4,637 related to VIEs)</t>
  </si>
  <si>
    <t>Income taxes payable</t>
  </si>
  <si>
    <t>Current portion of long-term debt ($181 and $64 related to VIEs)</t>
  </si>
  <si>
    <t>Current portion of finance obligation</t>
  </si>
  <si>
    <t>Other current liabilities</t>
  </si>
  <si>
    <t>Total current liabilities</t>
  </si>
  <si>
    <t>Long-term debt, less current portion ($0 and $155 related to VIEs)</t>
  </si>
  <si>
    <t>Finance obligation, less current portion</t>
  </si>
  <si>
    <t>Other long-term liabilities ($3,232 and $2,974 related to VIEs)</t>
  </si>
  <si>
    <t>Deferred income taxes</t>
  </si>
  <si>
    <t>Total liabilities</t>
  </si>
  <si>
    <t>Series A convertible redeemable preferred stock, $0.001 par value, $1,000 stated value, 3,500,000 authorized, 385,000 issued and outstanding at June 30, 2016 and December 31, 2015, respectively</t>
  </si>
  <si>
    <t>Noncontrolling interests - redeemable</t>
  </si>
  <si>
    <t>Commitments and contingencies</t>
  </si>
  <si>
    <t xml:space="preserve"> </t>
  </si>
  <si>
    <t>Equity:</t>
  </si>
  <si>
    <t>Common stock, $0.01 par value, 1,000,000 shares authorized, 1,059 issued and outstanding at June 30, 2016 and December 31, 2015</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deficit</t>
  </si>
  <si>
    <t>[1]</t>
  </si>
  <si>
    <t>As Adjusted</t>
  </si>
  <si>
    <t>[2]</t>
  </si>
  <si>
    <t>Derived from audited financial statements. See note 3 for discussion of accounting principles adopted during the period.</t>
  </si>
  <si>
    <t>Condensed Consolidated Balance Sheets (Parenthetical) - USD ($) $ in Thousands</t>
  </si>
  <si>
    <t>Cash and cash equivalents</t>
  </si>
  <si>
    <t>Accounts receivable, net</t>
  </si>
  <si>
    <t>Prepaid expenses</t>
  </si>
  <si>
    <t>Inventories</t>
  </si>
  <si>
    <t>Other</t>
  </si>
  <si>
    <t>Property and equipment, net</t>
  </si>
  <si>
    <t>Goodwill</t>
  </si>
  <si>
    <t>Intangible assets, net</t>
  </si>
  <si>
    <t>Other assets</t>
  </si>
  <si>
    <t>Accounts payable</t>
  </si>
  <si>
    <t>Accrued expenses</t>
  </si>
  <si>
    <t>Current portion of long-term debt</t>
  </si>
  <si>
    <t>Long-term debt, less current portion</t>
  </si>
  <si>
    <t>Other long-term liabilities</t>
  </si>
  <si>
    <t>Preferred stock, par value (in dollars per shar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 [Member]</t>
  </si>
  <si>
    <t>Condensed Consolidated Statements Of Operations And Comprehensive Loss - USD ($) $ in Thousands</t>
  </si>
  <si>
    <t>3 Months Ended</t>
  </si>
  <si>
    <t>Jun. 30, 2015</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Other gains and losses</t>
  </si>
  <si>
    <t>Impairment loss</t>
  </si>
  <si>
    <t>Early extinguishment of debt</t>
  </si>
  <si>
    <t>Fair value measurements</t>
  </si>
  <si>
    <t>Loss on foreign currency transactions</t>
  </si>
  <si>
    <t>Total expenses</t>
  </si>
  <si>
    <t>Loss before income taxes and equity interest in net income of joint ventures</t>
  </si>
  <si>
    <t>Income tax expense</t>
  </si>
  <si>
    <t>Net loss before equity interest in net income of joint ventures</t>
  </si>
  <si>
    <t>Equity interest in net income of joint ventures, net of tax</t>
  </si>
  <si>
    <t>Net loss</t>
  </si>
  <si>
    <t>Net income attributable to noncontrolling interests - redeemable and non-redeemable</t>
  </si>
  <si>
    <t>Net loss attributable to 21st Century Oncology Holdings, Inc. shareholder</t>
  </si>
  <si>
    <t>Other comprehensive loss, net of tax:</t>
  </si>
  <si>
    <t>Unrealized loss on foreign currency translation</t>
  </si>
  <si>
    <t>Other comprehensive loss</t>
  </si>
  <si>
    <t>Comprehensive loss</t>
  </si>
  <si>
    <t>Comprehensive income attributable to noncontrolling interests-redeemable and non-redeemable:</t>
  </si>
  <si>
    <t>Comprehensive loss attributable to 21st Century Oncology Holdings, Inc. shareholder</t>
  </si>
  <si>
    <t>Condensed Consolidated Statements Of Cash Flows - USD ($) $ in Thousands</t>
  </si>
  <si>
    <t>Cash flows from operating activities</t>
  </si>
  <si>
    <t>Adjustments to reconcile net loss to net cash (used in) provided by operating activities:</t>
  </si>
  <si>
    <t>Deferred rent expense</t>
  </si>
  <si>
    <t>Stock-based compensation</t>
  </si>
  <si>
    <t>Gain on the sale/disposal of property and equipment</t>
  </si>
  <si>
    <t>Gain on the contribution of a radiation facility to a joint venture</t>
  </si>
  <si>
    <t>Debt modification costs</t>
  </si>
  <si>
    <t>Fair value adjustment of earn-out liabilities</t>
  </si>
  <si>
    <t>Fair value adjustment of embedded derivatives and other financial instruments</t>
  </si>
  <si>
    <t>Amortization of debt discount</t>
  </si>
  <si>
    <t>Amortization of loan costs</t>
  </si>
  <si>
    <t>Paid in kind interest on notes payable</t>
  </si>
  <si>
    <t>Distribution received from unconsolidated joint ventures</t>
  </si>
  <si>
    <t>Changes in operating assets and liabilities:</t>
  </si>
  <si>
    <t>Accounts receivable and other current assets</t>
  </si>
  <si>
    <t>Prepaid expenses and other assets</t>
  </si>
  <si>
    <t>Accrued deferred compensation</t>
  </si>
  <si>
    <t>Accrued expenses / other liabilities</t>
  </si>
  <si>
    <t>Net cash (used in) provided by operating activities</t>
  </si>
  <si>
    <t>Cash flows from investing activities</t>
  </si>
  <si>
    <t>Purchase of property and equipment</t>
  </si>
  <si>
    <t>Acquisition of medical practices</t>
  </si>
  <si>
    <t>Change in restricted cash associated with medical practice acquisitions</t>
  </si>
  <si>
    <t>Proceeds from the sale of equity interest in a joint venture</t>
  </si>
  <si>
    <t>Proceeds from the sale of property and equipment</t>
  </si>
  <si>
    <t>(Loans to) repayments from employees</t>
  </si>
  <si>
    <t>Contribution of capital to joint venture entities</t>
  </si>
  <si>
    <t>Purchase of company owned life insurance policies</t>
  </si>
  <si>
    <t>Change in other assets and other liabilities</t>
  </si>
  <si>
    <t>Net cash used in investing activities</t>
  </si>
  <si>
    <t>Cash flows from financing activities</t>
  </si>
  <si>
    <t>Proceeds from issuance of debt</t>
  </si>
  <si>
    <t>Principal repayments of debt</t>
  </si>
  <si>
    <t>Repayments of finance obligation</t>
  </si>
  <si>
    <t>Proceeds from issuance of noncontrolling interest</t>
  </si>
  <si>
    <t>Proceeds from noncontrolling interest holders - redeemable and non-redeemable</t>
  </si>
  <si>
    <t>Purchase of noncontrolling interest - non-redeemable</t>
  </si>
  <si>
    <t>Cash distributions to noncontrolling interest holders - redeemable and non-redeemable</t>
  </si>
  <si>
    <t>Payments for contingent considerations</t>
  </si>
  <si>
    <t>Payment of call premium on long-term debt</t>
  </si>
  <si>
    <t>Payment of debt modification costs</t>
  </si>
  <si>
    <t>Payments of loan cost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nd financing activitie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Change in earn-out liabilities</t>
  </si>
  <si>
    <t>Assumed debt obligations related to the acquisition of medical practices</t>
  </si>
  <si>
    <t>Amounts payable for related deferred financing costs</t>
  </si>
  <si>
    <t>Noncash dividend declared to noncontrolling interest</t>
  </si>
  <si>
    <t>Accrued dividends on Series A convertible preferred stock, accrued at effective rate</t>
  </si>
  <si>
    <t>Accretion of redemption value on Series A convertible preferred stock</t>
  </si>
  <si>
    <t>Change in additional paid-in capital from sale/purchase of interest in subsidiaries</t>
  </si>
  <si>
    <t>Contribution of assets to a joint venture entity</t>
  </si>
  <si>
    <t>Additional paid in capital adjustment for fair value of noncontrolling interest</t>
  </si>
  <si>
    <t>Organization</t>
  </si>
  <si>
    <t>Organization [Abstract]</t>
  </si>
  <si>
    <t xml:space="preserve">21ST CENTURY ONCOLOGY HOLDINGS, INC.
NOTES TO INTERIM CONDENSED CONSOLIDATED FINANCIAL STA TEMENTS (unaudited)
June 30 , 2016
1.
Organization
21 st Century Oncology Holdings, Inc. , through its wholly-owned subsidiaries (collectively, the “Company”), is a leading global, physician ‑led provider of integrated cancer care (“ICC”) services. The Company’s physicians provide comprehensive, academic quality, cost ‑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enabled by employing and affiliating with physicians in their related specialties. This innovative approach to cancer care allows the Company to collaborate across its physician base, integrate services and payments for related medical needs and disseminate best practices.
As of June 30, 2016 , the Company deployed approxim ately 969 com munity ‑based physicians in the fields of radiation oncology, medical oncology, breast, gynecological and general surgery, urology and primary care in the United States . The Company’s physicians provide medical services at 380 l ocations, including our 183 radiation therapy centers, of w hich 59 operate in partnership with health systems. The Company’s cancer treatment centers in the United States are operated predominantly under the 21 st Century Oncology brand and are strategically clustere d in 17 states: Alaba ma, Arizona, California, Florida, Indiana, Kentucky, Maryland, Massachusetts, Michigan, Nevada, New Jersey, New York, North Carolina, Rhode Island, South Carolina , Washington and West Virginia, as well as countries in Latin America, Central America and the Caribbean. The Compan y’s 36 inter na tional radiation therapy centers, located in Argentina, Mexico, Colombia, Costa Rica, the Dominican Republic, Guatemala and El Salvador operate under the 21 st Century Oncology brand or a local brand and, in many cases, are operated with local minority partners, including hospitals.
The Company is also engaged in providing capital equipment and business management services to oncology physician groups (“Groups”) that treat patients at cancer centers (“Centers”). The Company provides management services to six Groups in California and one Group in Indiana. The Company owns the Centers’ assets and provides services to the Groups through exclusive, long-term management services agreements. The Company provides the Groups with oncology business management expertise and new technologies including radiation oncology equipment and related treatment software. Business services that the Company provides to the Groups include non-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s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s management fees range f ro m 50% to 60% of each Group’s EBITDA, with one Group in California whose fee ranges from 20% to 30% of cash co llections. </t>
  </si>
  <si>
    <t>Leverage And Liquidity</t>
  </si>
  <si>
    <t>Leverage And Liquidity [Abstract]</t>
  </si>
  <si>
    <t xml:space="preserve">2. Leverage and Liquidity
The Company is highly leveraged. As of June 30, 2016 , the Company had appro ximately $ 1.1 billion of long-term debt outstanding. The Company has experienced and continues to experience losses from its operations. The Company reported net loss es of approximately $126.8 milli on , $ 1 4 . 4 million and $ 78.6 million for the year ended December 31, 2015 and six month periods ended June 30, 2016 and 2015 , respectively. At June 30 , 2016, the Company had $52.2 m illion of unrestricted cash and was fully drawn under its revolver (“2015 Revolving Credit Facility”) .
T he Company’s high level of debt could have material adverse effects on its business and financial condition. Specifically, the Company’s high level of debt could have important consequences, including the following:
• making it more difficult for the Company to satisfy its obligations with respect to debt;
• limiting the Company’s ability to obtain additional financing to fund future working capital, capital expenditures, acquisitions or other general corporate requirements;
• requiring a substantial portion of the Company’s cash flows to be dedicated to debt service payments instead of other purposes;
• increasing the Company’s vulnerability to general adverse economic and industry conditions;
• limiting the Company’s flexibility in planning for and reacting to changes in the industry in which the Company competes;
• placing the Company at a disadvantage compared to other, less leveraged competitors; and
• increasing the Company’s cost of borrowing.
Further, subject to certain qualifications, the credit agreement governing the Company’s term loan facility (the “2015 Term Facility” and together with the 2015 Revolving Credit Facility, the “2015 Credit Facilities”) and the indenture governing our notes (the “Senior Notes Indenture”), each as currently in effect, require us to receive, subject to certain important qualifications set forth therein, (1) no later than September 10, 2016, net cash proceeds from the issuance or sale of the Company’ s capital stock or from other equity investments in an aggregate amount of at least $25.0 million (the “First Capital Event”), (2) no later than November 30, 2016, additional net cash proceeds from the issuance or sale of the Company’ s capital stock or from other equity investments and/or sales of assets (which sale transactions must be deleveraging transaction s on a pro forma basis) in an aggregate amount of at least $25.0 million (or a lesser amount such that when combined with the proceeds from the First Capital Event, the total amount is not less than $50.0 million) (the “Second Capital Event”) and (3) no later than March 31, 2017, additional net cash proceeds from the issuance or sale of the Company’ s capital stock or from other equity investments and/or sales of assets (which sale transactions must be deleveraging transactions on a pro forma basis) in an aggregate amount of at least the lesser of (A) $75.0 million (or a lesser amount such that when combined with the proceeds from the First Capital Event and the Second Capital Event, the total amount is not less than $125.0 million), and (B) an amount such that, after giving effect to such issuance or sale of capital stock or other equity investments and/or sales of assets, the Company’ s cash and cash equivalents plus unused revolving loan commitments equals at least $120.0 million and the Company’ s consolidated leverage ratio is not greater than 6.4 to 1.00 (the “Third Capital Event” and together with the First Capital Event and the Second Capital Event, the “Capital Events” and each, a “Capital Event”). At least $50 million of the proceeds from the First Capital Event, Second Capital Event and Third Capital Event must be from the issuance or sale of 21C’s capital stock or from other equity investments . The Company is also required to comply with a minimum liquidity covenant in an amount not less than $40.0 million after the completion of the First Capital Event, to be tested monthly prior to the completion of the Third Capital Event and quarterly thereafter. Its failure to satisfy such requirements could result in an event of default under our 2015 Credit Facilities or Senior Notes Indenture, which could result in the debt thereunder being accelerated. While the Company is pursuing a variety of initiatives to satisfy the requirements of the 2015 Credit Facilities and Senior Notes Indenture, it do es not have commitments to obtain the required equity or dispose of assets in place, and it may not be able to maintain the required levels of liquidity. Consequently there is substantial doubt about the Company’s ability to continue as a going concern.
﻿
On September 9, 2016, the Company satisfied the First Capital Event.
In the event the Company is unable to meet the other requirements (as described above) , it will need to identify alternative options, such as a debt refinancing, a sale of the Company or other strategic transaction, or a transformative transaction, such as a possible restructuring or reorganization of the Company’s operations. In addition, the perception that the Company may not be able to continue as a going concern may negatively and materially impact its existing and future business relationships, and others may choose not to engage in business with the Company at all due to concerns about its ability to meet its contractual obligations. </t>
  </si>
  <si>
    <t>Basis Of Presentation</t>
  </si>
  <si>
    <t>Basis Of Presentation [Abstract]</t>
  </si>
  <si>
    <t xml:space="preserve">3. Basis of presentation
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All adjustments necessary for a fair presentation have been included. All such adjustments are considered to be of a normal and recurring nature. Interim results for the three and six months ended June 30, 2016 are not necessarily indicative of the results that may be expected for the full year ending December 31, 201 6 .
These unaudited interim condensed consolidated financial statements should be read in conjunction with the consolidated audited financial statements and the notes thereto included in the Company’s Form 10-K for the year ended December 31, 201 5 .
Out of period adjustments:
During the quarter ended March 31, 2016, the Company determined that foreign currency translation adjustments have not been applied to goodwill relative to an acquisition in Argentina in 2011. The cumulative difference between the unrealized loss on foreign currency translation that should have been recognized and that actually was recognized was not material to the Company’s results of operations or financial position as of or for any of the periods presented. The Company recorded an adjustment to correct the unrealized loss on foreign currency translation and accumulated other comprehensive loss, net of tax, along with the associated goodwill for approximately $0.9 million in the condensed consolidated statement of operations and comprehensive loss for the six months ended June 30, 2016 and the condensed consolidated balance sheet as of June 30, 2016. There was no impact to the condensed consolidated statement of cash flows for the six months ended June 30, 2016.
Seasonality:
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 As of June 30, 2016 , 60 of the Company’s 147 U.S. domestic radiation treatment centers are located in Florida.
Variable interest entities: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densed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June 30, 2016 and December 31, 2015, the combined total assets included in the Company’s condensed consolidated balance sheet relating to the VIEs were approximately $117.0 million and $113.9 million, respectively.
As of June 30, 2016 , the Company was the primary beneficiary of, and therefore consolidated, 28 VIEs, which operate 48 radiation therapy centers. Any significant amounts of assets and liabilities related to the consolidated VIEs are identified parenthetically on the accompanying condensed consolidated balance sheets. The assets are owned by, and the liabilities are obligations of, the VIEs, not the Company . Only the assets of the VIEs can be used to settle the liabilities of the VIEs.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six months ended June 30, 2016 and 2015 approximately 13.0% and 13.6% of the Company’s net patient service revenue, respectively, was generated by professional corporations for which it has administrative management agreements.
As of June 30, 2016 , the Company also held equity interests in five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5.3 million and $1.2 million at June 30, 2016 and December 31, 2015, respectively, with ownership interests ranging between 33.3% and 50.0%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Cost of revenues:
The cost of revenues for the three months ended June 30, 2016 and 2015 are approximately $ 191.7 million and $ 200.6 million, respectively. The cost of revenues for the six months ended June 30, 2016 and 2015 are approximately $ 389.1 million and $ 401.9 million, respectively. The cost of revenues includes expenses incurred for the delivery of patient care. These expenses include salaries and benefits of physicians, physicists, dosimetrists, radiation technicians etc., medical supplies, facility rent expenses, other operating expenses, depreciation and amortization.
Recent pronouncements:
In February 2015, the Financial Accounting Standards Board (“FASB”) issued Accounting Standards Update (“ASU”) 2015-02, Consolidation (Topic 810): Amendments to the Consolidation Analysis . The new guidance intends to reduce the number of consolidation models as well as place more emphasis on risk of loss when determining a controlling financial interest. The Company adopted this ASU prospectively on January 1, 2016. The adoption of this ASU did not have a significant impact on the Company’s consolidated financial position or results of operations.
In April 2015, the FASB issued ASU 2015-03, Interest – Imputation of Interest (Subtopic 835-30): Simplifying the Presentation of Debt Issuance Costs . The new guidance requires debt issuance costs related to a recognized debt liability be presented in the balance sheet as a direct deduction from the carrying amount of that debt liability, consistent with debt discounts. The Company adopted ASU 2015-03 on January 1, 2016 with retrospective application to its December 31, 2015 condensed consolidated balance sheet . The effect of the adoption of ASU 2015-03 was to reclassify debt issue costs of approximately $19.8 million as of December 31, 2015 as a deduction from the related debt liabilities. Accordingly, other assets and total assets in the 2015 condensed consolidated balance sheet were reduced by that amount, and long-term debt and total liabilities were reduced by the same amount. There was no effect on net income.
In April 2015, the FASB issued ASU 2015-05, Intangibles – Goodwill and Other – Internal-Use Software (Subtopic 350-40): Customer’s Accounting for Fees Paid in a Cloud Computing Arrangement . The new guidance establishes guidelines for evaluating whether a cloud computing arrangement involves the sale of a software license and the appropriate accounting. The Company adopted this ASU on January 1, 2016 on a prospective basis. The adoption of this ASU did not have a significant impact on the Company’s consolidated financial position or results of operations.
In August 2015, FASB issued ASU 2015-15, Interest — Imputation of Interest (Subtopic 835-30): Presentation and Subsequent Measurement of Debt Issuance Costs Associated with Line-of-Credit Arrangements . The new guidance allows debt issuance costs related to line-of-credit arrangements to be recognized as an asset and amortized ratably over the line-of-credit term. The Company adopted ASU 2015-15 on January 1, 2016 with retrospective application to its December 31, 2015 condensed consolidated balance sheet . The effect of the adoption of ASU 2015-15 was to reclassify debt issue costs of approximately $4.6 million as of December 31, 2015 as a deduction from the related debt liabilities. Accordingly, other assets and total assets in the 2015 condensed consolidated balance sheet were reduced by that amount, and long-term debt and total liabilities were reduced by the same amount. There was no effect on net income.
In March 2016 , the FASB issued ASU 2016-09, Compensation – Stock Compensation (Topic 718) - Improvements to Employee Share-Based Payment Accounting . ASU 2016-09 which provides new guidance intended to simplify several aspects of accounting for employee share-based payment transactions including the accounting for income taxes, forfeitures, and statutory tax withholding requirements, as well as classification in the statement of cash flows. ASU 2016-09 is effective for fiscal years, and interim periods within those years, beginning after December 15, 2016 including an option to early adopt. The Company is currently evaluating the potential effects of the adoption to its financial statements.
During 2016, the FASB issued additional ASUs relating to Revenue from Contracts with Customers (Topic 606) . These updates, identified as ASU 2016-08, ASU 2016-10 and ASU 2016-12, identified practical expedients and clarified various aspects of the new revenue recognition standard outlined in ASU 2014-09. The Company has reviewed these updates and does not believe they will materially impact the Company’s future adoption of the standard. The effective date and transition requirements for ASU 2014-09 (and updated in ASU 2015-14) were not changed with these pronouncements
﻿ </t>
  </si>
  <si>
    <t>Accumulated Other Comprehensive Loss, Net Of Tax</t>
  </si>
  <si>
    <t>Accumulated Other Comprehensive Loss, Net Of Tax [Abstract]</t>
  </si>
  <si>
    <t xml:space="preserve">4 . Accumulated other c omprehensive loss , net of tax
Comprehensive loss consists of net loss and other comprehensive loss. Other comprehensive loss refers to revenue, expenses, gains and losses that are recorded as an element of equity but are excluded from net loss. The Company’s other comprehensive loss is composed of the Company’s foreign currency translation of its operations in South America, Central America and the Caribbean as well as net periodic benefit cost of pension plans. There were no reclassifications from other comprehensive income into earnings for the periods presented.
The components of accumulated other comprehensive loss, net of tax, were as follows:
﻿
﻿
﻿
21st Century Oncology Holdings, Inc. Shareholder
Noncontrolling Interests
﻿ Quarter to date (in thousands):
Foreign Currency Translation Adjustments
Net periodic benefit cost of pension plan
Total
Foreign Currency Translation Adjustments
Other Comprehensive Income (Loss)
﻿ As of March 31, 2016
$ (57,041)
$ (457)
$ (57,498)
$ (6,924)
$
﻿ Other comprehensive loss
(311)
—
(311)
(512)
(823)
﻿ As of June 30, 2016
$ (57,352)
$ (457)
$ (57,809)
$ (7,436)
$ (823)
﻿
﻿
﻿
﻿
﻿
﻿
21st Century Oncology Holdings, Inc. Shareholder
Noncontrolling Interests
﻿ Year to date (in thousands):
Foreign Currency Translation Adjustments
Net periodic benefit cost of pension plan
Total
Foreign Currency Translation Adjustments
Other Comprehensive Income (Loss)
﻿ As of December 31, 2015
$ (54,117)
$ (457)
$ (54,574)
$ (6,675)
$
﻿ Other comprehensive loss
(3,235)
—
(3,235)
(761)
(3,996)
﻿ As of June 30, 2016
$ (57,352)
$ (457)
$ (57,809)
$ (7,436)
$ (3,996)
﻿
﻿ </t>
  </si>
  <si>
    <t>Series A Preferred Stock</t>
  </si>
  <si>
    <t>Series A Preferred Stock [Abstract]</t>
  </si>
  <si>
    <t xml:space="preserve">5 . Series A preferred stock
On September 26, 2014, the Company entered into a Subscription Agreement (the “Subscription Agreement”) with Canada Pension Plan Investment Board (“ CPPIB ”) . Pursuant to the Subscription Agreement, the Company issued to CPPIB an aggregate of 385,000 newly issued shares of its Series A Preferred Stock, par value $0.001 per share, stated value $1,000 per share, for a purchase price of $325.0 million.
As set forth in the Certificate of Designations of Series A Convertible Preferred Stock (the “Certificate of Designations”), holders of Series A Preferred Stock are entitled to receive, as and if declared by the Board of Directors of the Company, dividends at an applicable rate per annum . During the first three years after issuance, any dividends , when and if declared, shall be paid by the Company in the form of additional shares of Series A Preferred Stock. During the first twelve months after issuance, the applicable dividend rate on the Series A Preferred Stock shall be 9.875% , thereafter increasing on a periodic basis. After the third anniversary of issuance , and only if the Company’s outstanding 9.875% senior subordinated notes due 2017 are repaid in full, dividends shall be paid in cash upon the election of a majority of the holders of Series A Preferred Stock (the “Majority Preferred Holders”) or upon certain other events of defaults as defined by the Certificate of Designations.
The Series A Preferred Stock is mandatorily convertible into common stock, par value $0.01 per share (the “Common Stock”) of the Company upon the occurrence of a qualifying initial public offering of the Company or a qualifying merger. The Series A Preferred Stock also becomes convertible on the tenth anniversary of issuance at the option of either the Company or CPPIB. If , upon conversion, the Series A Preferred Stock converted to Common Stock represents greater than 29% of the Company’s outstanding Common Stock (“Excess Common Stock”), CPPIB has the option to convert amounts in excess of 29% to newly issued preferred stock (the “Excess Preferred Stock”).
Holders of Series A Preferred Stock also have, among other rights, the right to require the Company to repurchase their shares upon the occurrence of certain events of default and certain change of control transactions, at the prices set forth in the Certificate of Designations. In addition, the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Series A Preferred Stock are also entitled to vote together with holders of Common Stock, on an as-converted basis. In addition, the Series A Preferred Stock is senior in preference to the Company’s Common Stock with respect to dividend rights, rights upon liquidation, winding up or dissolution.
Pursuant to the terms of the Subscription Agreement, immediately following the occurrence of a qualifying initial public offering of the Company , a qualifying merger, or on September 26, 2024 at the option of CPPIB or the Company , the Company will execute and deliver to CPPIB a Warrant Agreement (the “Warrant Agreement”) and issue to CPPIB warrants to purchase shares of Common Stock having a then-current value of $30 million, at a purchase price of $0.01 per share. The warrants expire on the tenth anniversary of the date of issuance.
The Company evaluated the contingent events that could trigger the conversion of the Series A Preferred Stock to Common Stock and issuance of warrants and determined that the contingent conversion features qualify as an embedded derivative and, that the contingently exercisable warrants are a freestanding financial instrument, each requiring bifurcation and classification as a liability, measured at fair value.
The Company estimated the fair value of the embedded derivative s and warrants using significant unobservable inputs (Level 3). The primary valuation technique used was comparing the present value of discounted cash flows, assuming no triggering events occur with the present value of discounted cash flows assuming a triggering event does occur. The assumptions incorporated management’s estimates of timing and probability of each triggering event, with those cash flows discounted using rates commensurate with the risks of those cash flows. As a result of the capital event requirements discussed in Note 2, the Company reevaluated the timing and probability assumptions of each triggering event during the quarter ended June 30, 2016. Based on the assumptions, t he Company determined the fair value of the embedded derivative to be approximatel y $33. 3 millio n which is reflected in other noncurrent assets and the fair value of the warrants to be approximately $22.2 mil lion which is reflected in other noncurrent liabilities, both as of June 30 , 201 6 .
The Company is accreting the components of the difference between issuance date fair value and redemption value over the period which each component of that discount relates, generally using the effective interest method, which is reflective of the economics of the instrument.
If the Series A Preferred Stock were redeemable as of the balance sheet date, the Series A Preferred Stock would be redeemable at its stated value of $385.0 million plus accrued dividends. Accrued dividends as of June 30, 2016 and December 31, 2015 were $82.9 million and $53.6 million, respectively.
Additionally, if settled under a repurchase event (which occurs upon a change of control or a default event, as defined in the related agreements), redemption occurs at a premium over the stated value of either 109% or 105% of the stated value, depending on the timing of the repurchase event.
Changes to the Series A Preferred Stock are as follows :
﻿
﻿
﻿
﻿ Quarter to date (in thousands):
﻿ As of March 31, 2016
$ 409,332
﻿ Accretion of Series A Preferred Stock to redemption value
4,231
﻿ Series A Preferred Stock dividends accrued at effective rate
16,403
﻿ As of June 30, 2016
$ 429,966
﻿
﻿
﻿
﻿
﻿
﻿ Year to date (in thousands):
﻿ As of December 31, 2015
$ 389,514
﻿ Accretion of Series A Preferred Stock to redemption value
8,439
﻿ Series A Preferred Stock dividends accrued at effective rate
32,013
﻿ As of June 30, 2016
$ 429,966
﻿
On September 9, 2016, the Company issued to CPPIB, in a private placement, an additional 25,000 shares of its Series A Preferred Stock for a purchase price of $25.0 million. See Note 17 Subsequent Events.
﻿
﻿ </t>
  </si>
  <si>
    <t>Reconciliation Of Total Equity And Noncontrolling Interests</t>
  </si>
  <si>
    <t>Reconciliation Of Total Equity And Noncontrolling Interests [Abstract]</t>
  </si>
  <si>
    <t xml:space="preserve">6 . Reconciliation of total equity and noncontrolling interests
The consolidated financial statements include the accounts of the Company and its majority owned subsidiaries in which it has a controlling financial interest. Noncontrolling interests-nonredeemable principally represent minority shareholders’ proportionate share of the equity of certain consolidated majority owned entities of the Company.
The following table presents changes in total equi t y for the respective periods:
﻿
﻿
﻿ (in thousands):
21st Century Oncology Holdings, Inc. Shareholder’s Deficit
Noncontrolling interests - nonredeemable
Total Equity
Noncontrolling interests - redeemable
﻿
﻿ Balance, December 31, 2015
$ (700,952)
$ 26,322
$ (674,630)
$ 19,233
﻿ Net (loss) income
(17,557)
2,412
(15,145)
700
﻿ Other comprehensive loss from foreign currency translation
(3,235)
(748)
(3,983)
(13)
﻿ Accretion of Series A convertible redeemable preferred stock to redemption value
(8,439)
—
(8,439)
—
﻿ Accrued Series A convertible redeemable preferred stock dividends
(32,013)
—
(32,013)
—
﻿ Adjustment of noncontrolling interest to redemption value
(375)
—
(375)
375
﻿ Distributions
—
(1,021)
(1,021)
(470)
﻿ Balance, June 30, 2016
$ (762,571)
$ 26,965
$ (735,606)
$ 19,825
﻿
﻿ Balance, December 31, 2014
$ (493,439)
$ 55,838
$ (437,601)
$ 15,273
﻿ Net (loss) income
(82,705)
3,124
(79,581)
956
﻿ Other comprehensive loss from foreign currency translation
(3,452)
(552)
(4,004)
5
﻿ Accretion of Series A convertible redeemable preferred stock to redemption value
(9,097)
—
(9,097)
—
﻿ Accrued Series A convertible redeemable preferred stock dividends
(26,104)
—
(26,104)
—
﻿ Purchase price fair value of noncontrolling interest
—
—
—
3,766
﻿ Proceeds from issuance of noncontrolling interest
(378)
(738)
(1,116)
626
﻿ Proceeds from noncontrolling interest holders
—
3,170
3,170
60
﻿ Stock based compensation
5
—
5
—
﻿ Distributions
—
(1,140)
(1,140)
(892)
﻿ Balance, June 30, 2015
$ (615,170)
$ 59,702
$ (555,468)
$ 19,794
﻿
Redeemable equity securities with redemption features that are not solely within the Company’s control are classified outside of permanent equity as noncontrolling interests - redeemable .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exempt status of minority shareholders, and violation of federal statutes, regulations, ordinances, or guidelines. Amounts required to redeem noncontrolling interests are based on either fair value or a multiple of trailing financial performance and are potentially unlimited . </t>
  </si>
  <si>
    <t>Derivative Agreements</t>
  </si>
  <si>
    <t>Derivative Agreements [Abstract]</t>
  </si>
  <si>
    <t xml:space="preserve">7. Derivative agreements
Series A Preferred Stock embedded derivative and other financial instruments
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and, that the contingently exercisable warrants are a freestanding financial instrument, each requiring bifurcation and classification as a liability, measured at fair value. The Company evaluates the fair value of the embedded derivatives and warrants and adjusts changes in fair value through the fair value measurements caption in the consolidated statements of operations and comprehensive loss.
SFRO seller financing note embedded derivative
On July 2, 2015, the Company purchased the noncontrolling interest of South Florida Radiation Oncology (“SFRO”) as further described in Note 10. The Company structured a portion of the purchase price with seller financing paid in kind (“PIK”) notes (“SFRO PIK Notes”) that, in the event the sellers achieve certain milestones, require payment acceleration of principal amounts as well as premium payments. The Company determined that the contingent conversion features of the SFRO PIK Notes qualify as embedded derivatives, requiring bifurcation and classification as debt, measured at fair value. The Company evaluates the fair value of those embedded derivatives and adjusts changes in fair value through the fair value measurements caption in the condensed consolidated statements of operations and comprehensive loss.
﻿
﻿
﻿ </t>
  </si>
  <si>
    <t>Fair Value Of Financial Instruments</t>
  </si>
  <si>
    <t>Fair Value Of Financial Instruments [Abstract]</t>
  </si>
  <si>
    <t xml:space="preserve">8 . Fair value of financial instruments
The Company applies fair value accounting for all financial assets and liabilities and non-financial assets and liabilities that are recognized or disclosed at fair value in the financial statements on a recurring basis. Certain assets and liabilities are subject to fair value adjustments only in certain circumstances and measured at fair value on a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Cash and cash equivalents are reflected in the consolidated financial statements at their carrying value, which approximate their fair value due to their short maturity.
As of June 30, 2016 and December 31, 2015, the Company held certain items that are required to be measured at fair value on a recurring basis, including the embedded derivative features and warrants of its Series A Preferred Stock and SFRO PIK Notes. The primary valuation technique used was comparing the present value of discounted cash flows, assuming no triggering events occur , with the present value of discounted cash flows assuming a triggering event does occur. The assumptions incorporated management’s estimates of timing and probability of each triggering event, with those cash flows discounted using rates commensurate with the risks of those cash flows. Changes in fair value based on variations in assumptions generally cannot be extrapolated because the relationship between the directional change of each input is not usually linear.
Earn-out liabilities are generally contingent upon the acquiree achieving certain EBITDA targets. The Company values earn-out liabilities by estimating the timing and amount of potential payments. The estimated payments are discounted to present value and probability weightings are assigned, if applicable.
The following tables provide information about long-term debt not carried at fair value in accordance with ASC 820. The fair values were based on prices quoted from third-party financial institutions (Level 2). T he fair values are as follows:
﻿
﻿
﻿
June 30, 2016
﻿ (in thousands):
Fair Value
Carrying Value
﻿
﻿ $610.0 million Term Loan Facility due April 30, 2022
$ 546,530
$ 586,054
﻿
﻿ $360.0 million Senior Notes due May 1, 2023
$ 307,800
$ 353,059
﻿
﻿ $75.0 million Senior Secured Notes due January 15, 2017
$ 488
$ 488
﻿
﻿
﻿
﻿
﻿
December 31, 2015
﻿ (in thousands):
Fair Value
Carrying Value
﻿
﻿ $610.0 million Term Loan Facility due April 30, 2022
$ 509,838
$ 589,133
﻿
﻿ $360.0 million Senior Notes due May 1, 2023
$ 262,800
$ 352,546
﻿
﻿ $75.0 million Senior Secured Notes due January 15, 2017
$ 443
$ 443
﻿
The carrying values of the Company’s other long-term debt instruments approximate fair value due to the length of time to maturity and/or the existence of interest rates that approximate prevailing market rates.
The following items are measured at fair value on a recurring basis subject to the disclosure requirements of ASC 820, as of June 30, 2016 and December 31, 2015 :
﻿
﻿
﻿
﻿
Fair Value Measurements at Reporting Date Using
﻿ (in thousands):
June 30, 2016
Quoted Prices in Active Markets for Identical Assets (Level 1)
Significant Other Observable Inputs (Level 2)
Significant Unobservable Inputs (Level 3)
﻿
﻿ Marketable securities
$ 1,080
$ 1,080
$
—
$
—
﻿
﻿ Other current assets
﻿ Cash surrender value of company owned life insurance investments
$ 189
$ 189
$
—
$
—
﻿
﻿ Other noncurrent assets
﻿ Embedded derivative and other financial instrument features of Series A Preferred Stock
$ 33,284
$
—
$
—
$ 33,284
﻿ Cash surrender value of company owned life insurance investments
$ 6,099
$ 6,099
$
—
$
—
﻿
﻿ Other current liabilities
﻿ Embedded derivative features of SFRO PIK Notes
$ 2,540
$
—
$
—
$ 2,540
﻿ Earn-out liabilities
$ 45
$
—
$
—
$ 45
﻿ Cash surrender value of company owned life insurance obligations
$ 189
$ 189
$
—
$
—
﻿
﻿ Other noncurrent liabilities
﻿ Embedded derivative and other financial instrument features of Series A Preferred Stock
$ 22,212
$
—
$
—
$ 22,212
﻿ Cash surrender value of company owned life insurance obligations
$ 6,809
$ 6,809
$
—
$
—
﻿
﻿
﻿
﻿
﻿
﻿
Fair Value Measurements at Reporting Date Using
﻿ (in thousands):
December 31, 2015
Quoted Prices in Active Markets for Identical Assets (Level 1)
Significant Other Observable Inputs (Level 2)
Significant Unobservable Inputs (Level 3)
﻿
﻿ Marketable securities
$ 1,078
$ 1,078
$
—
$
—
﻿
﻿ Other current assets
﻿ Cash surrender value of company owned life insurance investments
$ 299
$ 299
$
—
$
—
﻿
﻿ Other noncurrent assets
﻿ Embedded derivative and other financial instrument features of Series A Preferred Stock
$ 17,883
$
—
$
—
$ 17,883
﻿ Cash surrender value of company owned life insurance investments
$ 5,203
$ 5,203
$
—
$
—
﻿
﻿ Other current liabilities
﻿ Embedded derivative features of SFRO PIK Notes
$ 2,230
$
—
$
—
$ 2,230
﻿ Earn-out liabilities
$ 193
$
—
$
—
$ 193
﻿ Cash surrender value of company owned life insurance obligations
$ 299
$ 299
$
—
$
—
﻿
﻿ Other noncurrent liabilities
﻿ Embedded derivative and other financial instrument features of Series A Preferred Stock
$ 19,911
$
—
$
—
$ 19,911
﻿ Cash surrender value of company owned life insurance obligations
$ 5,796
$ 5,796
$
—
$
—
﻿
There have been no transfers between levels of valuation hierarchies for the six months ended June 30, 2016 and 2015.
The following tables present changes in Level 3 liabilities measured at fair value on a recurring basis:
﻿
﻿
﻿
﻿
Fair value
Instruments
Change in
Fair value
﻿ Quarter to date (in thousands):
March 31, 2016
Issued/Paid
Fair Value
June 30, 2016
﻿
﻿ Other noncurrent assets
﻿ Embedded derivative and other financial instrument features of Series A Preferred Stock
$ 21,407
$
—
$ 11,877
$ 33,284
﻿
﻿ Other current liabilities
﻿ Embedded derivative features of SFRO PIK Notes
$ 2,020
$
—
$ 520
$ 2,540
﻿ Earn-out liabilities
$ 45
$
—
$
—
$ 45
﻿
﻿ Other noncurrent liabilities
﻿ Embedded derivative and other financial instrument features of Series A Preferred Stock
$ 21,110
$
—
$ 1,102
$ 22,212
﻿
﻿
﻿
﻿
Fair value
Instruments
Change in
Fair value
﻿ Year to date (in thousands):
December 31, 2015
Issued/Paid
Fair Value
June 30, 2016
﻿
﻿ Other noncurrent assets
﻿ Embedded derivative and other financial instrument features of Series A Preferred Stock
$ 17,883
$
—
$ 15,401
$ 33,284
﻿
﻿ Other current liabilities
﻿ Embedded derivative features of SFRO PIK Notes
$ 2,230
$
—
$ 310
$ 2,540
﻿ Earn-out liabilities
$ 193
$ (149)
$ 1
$ 45
﻿
﻿ Other noncurrent liabilities
﻿ Embedded derivative and other financial instrument features of Series A Preferred Stock
$ 19,911
$
—
$ 2,301
$ 22,212
﻿
﻿ </t>
  </si>
  <si>
    <t>Income Taxes</t>
  </si>
  <si>
    <t>Income Taxes [Abstract]</t>
  </si>
  <si>
    <t xml:space="preserve">9 . Income tax es
The Company's effective ra te was ( 45 . 9 ) % and (5.8)% fo r t he six months ended June 30, 2016 and 2015 , respectively. The change in the effective rate for the first six months of 2016 compa red to the same period of the year prior is primarily the result of the relative mix of earnings and tax rates across jurisdictions, and the application of ASC 740-270 to exclude certain jurisdictions for which the Company is unable to benefit from losses. These items also caused the effective tax rate to differ from the U.S. statutory rate of 35% .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he Company has not provided U.S. federal and state deferred taxes on the cumulative earnings of non-U.S. affiliates and associated companies that have been reinvested indefinitely. The aggregate undistributed earnings of the Company’s foreign subsidiaries for which no deferred tax liability has been recorded is approximately $ 1.3 million as of December 31, 2015 . It is not practical to determine the U.S. income tax liability that would be payable if such earnings were not reinvested indefinitely.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2 through 2015 are subject to examination.
﻿
﻿
﻿ </t>
  </si>
  <si>
    <t>Acquisitions And Other Arrangements</t>
  </si>
  <si>
    <t>Acquisitions And Other Arrangements [Abstract]</t>
  </si>
  <si>
    <t>1 0 . Acquisitions and other arrangements
Kennewick, Washington
On January 2, 2015, the Company purchased an 80% interest in a legal entity that that operates a radiation oncology facility in Kennewick, Washington for approximately $18.9 million comprised of approximately $17.6 million in cash and a contingent earn-out payment valued at $1.3 million. The allocation of the purchase price is to tangible assets of approximately $3.0 million, intangible assets of $2.2 million ( $1.2 million in non-compete, amortized over 5 years, and $1.0 million in tradename), noncontrolling interest-redeemable of $3.8 million, assumed capital leases of $0.3 million and goodwill of $17.8 million, which is deductible for tax purposes. The acquisition expand ed the Company’s presence into the state of Washington.
The earn-out is contingent upon achieving certain EBITDA targets measured over three years from the acquisition date and the potential payments range from $0 to approximately $3.4 million. The earn-out was valued using a multiple scenario probability weighted income approach that discounted future earn-out payments under the following scenarios: base case, a minimum earn-out case, no earn-out case, and maximum earn-out case. Each scenario forecasted the future EBITDA of the acquired entity and calculated the anticipated earn-out paid for each year. The earn-out payments were discounted to the present value and probability weightings were applied to each scenario to determine the estimated fair value.
SFRO
On February 10, 2014, the Company purchased a 65% equity interest in SFRO . On July 2, 2015, the Company purchased the remaining 35% of SFRO for $44.1 millio n, comprised of $15.0 million in cash, $14.6 millio n payment-in-kind (“PIK”) (“SFRO PIK Notes”) , and $14.5 million in 21CI preferred stock, which was immediately converted to common stock. The SFRO PIK Notes a ccrue interest at 10% per annum, which will be accrued quarterly and added to the outstanding principal amount. The SFRO PIK Notes mature on June 30, 2019 and provide for accelerated principal payments along with premium payments to the sellers upon achievement of certain operational milestones. As of June 30, 2016, one milestone had been achieved.
Other acquisitions and other arrangements
On January 1, 2016, the Company contributed its Greenville, North Carolina treatment center operations into a newly formed joint venture (“Newco”). The Company’s Greenville operations were valued at approximately $19.0 million. Simultaneously, a local hospital system contributed its Greenville, North Carolina treatment center operations into Newco and purchased additional ownership interests from the Company for approximately $6.2 million. As a result of the transaction, the Company owns 50% of Newco. T he Company determined it does not control Newco and as of January 1, 2016 , the Company deconsolidated the operations of its Greenville, North Carolina treatment center , recording a gain on disposal of $12.6 million in other gains and losses in the condensed consolidated statements of operations and comprehensive loss.
The Company valued its Greenville operations using a weighted average of the market approach and income approach, which are Level 3 valuation techniques. The market approach considered a range of enterprise values developed with revenue multiples and EBITDA multiples consistent with radiation oncology practice purchases. The income approach considered a number of factors, including the center’s performance projections, capital expenditures, discount rates, strength of competition and income tax rates.
On December 14, 2015, the Company acquired the assets of a radiation oncology practice it already manages located in Miami, Florida for approximately $6.6 million comprised of approximately $1.1 million in cash and $5.5 million of seller financing note. The allocation of the purchase price is to tangible assets of approximately $3.5 million, non-compete agreement of $0.1 million , goodwill of $5.5 million and the assumption of a $2.5 million capital lease.
On January 6, 2015, the Company acquired the assets of a radiation oncology practice located in Warwick, Rhode Island for approximately $8.0 million in cash. The allocation of the purchase price is to tangible assets of $0.6 million, intangible assets of approximately $0.9 million ( $0.2 million in non-compete, amortized over 5 years, and $0.7 million in certificate of need), and goodwill of $6.5 million, which is deductible for tax purposes. The acquisition further expanded the Company’s presence in Rhode Island.
The operations of the foregoing acquisitions have been included in the accompanying condensed consolidated statements of operations and comprehensive loss from the respective date of the acquisition.
﻿</t>
  </si>
  <si>
    <t>Goodwill And Intangible Assets</t>
  </si>
  <si>
    <t>Goodwill And Intangible Assets [Abstract]</t>
  </si>
  <si>
    <t xml:space="preserve">11 . Goodwill and intangible assets
The changes in the carrying amount of goodwill are as follows:
﻿
﻿
﻿ (in thousands):
Six Months Ended June 30, 2016
Year Ended
December 31, 2015
﻿ Balance, beginning of period: U.S. Domestic Segment
﻿ Goodwill
$ 1,150,614
$ 1,120,275
﻿ Accumulated impairment loss
(700,799)
(700,799)
﻿ Net goodwill, beginning of period
449,815
419,476
﻿
﻿ Goodwill acquired during the period
—
30,468
﻿ Contribution of a radiation facility to an unconsolidated joint venture
(5,146)
—
﻿ Adjustments to purchase price allocations
—
(129)
﻿ Balance, end of period
﻿ Goodwill
1,145,468
1,150,614
﻿ Accumulated impairment loss
(700,799)
(700,799)
﻿ Net goodwill, end of period: U.S. Domestic Segment
$ 444,669
$ 449,815
﻿
﻿ Balance, beginning of period: International Segment
﻿ Goodwill
$ 48,865
$ 57,083
﻿ Net goodwill, beginning of period
48,865
57,083
﻿
﻿ Goodwill acquired during the period
—
233
﻿ Adjustments to purchase price allocations
—
88
﻿ Foreign currency translation
(1,391)
(8,539)
﻿ Balance, end of period
﻿ Goodwill
47,474
48,865
﻿ Net goodwill, end of period: International Segment
$ 47,474
$ 48,865
﻿
During the quarter ended June 30, 2016, the Company entered into an agreement to terminate an OnCure management services agreement prior to the end of its expiration date. The management services agreement is recorded as an intangible asset on the condensed consolidated balance sheet. The Company assessed the fair value of the management services agreement, determined it was impaired and recorded an impairment loss of $1.8 million, which is recorded in impairment loss in the condensed consolidated statements of operations and comprehensive loss . The management services agreement impairment relates to the Company’s U.S. Domestic Segment. The Company determined the fair value of the management services agreement based on the income approach. </t>
  </si>
  <si>
    <t>Accrued Expenses</t>
  </si>
  <si>
    <t>Accrued Expenses [Abstract]</t>
  </si>
  <si>
    <t xml:space="preserve">12 . Accrued e xpenses
Accrued expenses consist of the following:
﻿
﻿
﻿ (in thousands):
June 30, 2016
December 31, 2015
﻿ Accrued payroll and payroll related deductions and taxes
$ 22,417
$ 19,051
﻿ Accrued compensation arrangements
20,308
30,010
﻿ Accrued interest
7,361
7,359
﻿ Accrued Gamma investigative matter
—
34,694
﻿ Accrued other
18,402
20,539
﻿ Total accrued expenses
$ 68,488
$ 111,653
﻿ </t>
  </si>
  <si>
    <t>Long-Term Debt</t>
  </si>
  <si>
    <t>Long-Term Debt [Abstract]</t>
  </si>
  <si>
    <t xml:space="preserve">1 3 . Long-term debt
At June 30, 2016 and December 31, 2015, all of the Company’s senior credit facility and senior notes have been classified as current liabilities due to the non-compliance with certain covenants of these loan agreements as it pertains to the timely reporting of annual and quarterly financial information, the resolution of which is contingent upon the generation of specific net cash proceeds to be received within certain time periods.
In addition, certain of the Company’s capital leases and a seller financing promissory note have been classified as current liabilities due to the non-compliance of certain default provisions within the respective agreements.
The Company's long-term debt consists of the following (in thousands):
﻿
﻿
June 30, 2016
December 31, 2015
﻿ $125.0 million Senior Secured Credit Facility – (2015 Revolving Credit Facility) (net of $4,325 and $4,567 of deferred financing costs at June 30, 2016 and Decmeber 31, 2015, respectively)
$ 115,675
$ 55,433
﻿
﻿ $610.0 million Senior Secured Credit Facility – (Term Loan Facility) (net of unamortized debt discount of $5,049 and $5,498 and deferred financing costs of $12,797 and $12,319 at June 30, 2016 and December 31, 2015, respectively)
586,054
589,133
﻿
﻿ $360.0 million Senior Notes (net of $6,941 and $7,454 of deferred financing costs at June 30, 2016 and December 31, 2015, respectively)
353,059
352,546
﻿
﻿ $75.0 million Senior Secured Notes
488
443
﻿
﻿ Capital leases payable with various monthly payments plus interest at rates ranging from 1.0% to 19.1% , due at various maturity dates through March 2022
46,328
49,854
﻿
﻿ SFRO PIK Notes (net of unamortized debt discount of $329 and $384 and embedded derivative of $2,434 and $2,876 at June 30, 2016 and December 31, 2015, respectively)
13,790
12,497
﻿
﻿ Various other notes payable and seller financing promissory notes with various monthly payments plus interest at rates ranging from 8.0% to 19.5% , due at v arious maturity dates through April 2021
11,957
13,204
﻿
1,127,351
1,073,110
﻿ Less current portion
(1,102,452)
(1,023,877)
﻿
$ 24,899
$ 49,233
﻿
Senior Secured Credit Facility
On April 30, 2015, 21 st Century Oncology, Inc. (“21C”) entered into the Credit Agreement (the “ 2015 Credit Agreement”) among 21C, as borrower, the Company, Morgan Stanley Senior Funding, Inc., as administrative agent (in such capacity, the “ 2015 Administrative Agent”), collateral agent, issuing bank and as swingline lender, the other agents party thereto and the lenders party thereto.
The credit facilities provided under the 2015 Credit Agreement consist of a revolving credit facility providing for up to $125 million of revolving extensions of credit outstanding at any time (including revolving loans, swingline loans and letters of credit) (the “ 2015 Revolving Credit Facility”) and an initial term loan facility providing for $610 million of term loan. 21C may (i) increase the aggregate amount of revolving loans by an amount not to exceed $25 million in the aggregate and (ii) subject to consummation of the Third Capital Event and a consolidated secured leverage ratio test, increase the aggregate amount of the term loans or the revolving loans by an unlimited amount or issue pari passu or junior secured loans or notes or unsecured loans or notes in an unlimited amount. The 2015 Revolving Credit Facility mature s April 30, 2020 and the 2015 Term Facility matures April 30, 2022 .
Borrowings pursuant to the 2015 Credit Agreement are secured on a first priority basis by a perfected security interest in substantially all of the Company’s assets.
Loans under the 2015 Revolving Credit Facility are subject to the following interest rates:
(a) for loans which are Eurodollar loans, including London Interbank Offered Rate (“LIBOR”) ,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lus (iii) an applicable margin of between 5.625% and 6.125% , based upon a total leverage pricing grid; and
(b) for loans which are base rate loans, (i) the greatest of (A) the 2015 Administrative Agent’s prime lending rate on such day, which was 3.50% as of June 30 , 201 6 , (B) the federal funds effective rate at such time plus ½ of 1%, and (C) the Eurodollar Rate for a Eurodollar Loan with a one -month interest period commencing on such day plus 1.00% , plus (ii) an applicable margin of between 4.625% and 5.125% , based upon a total leverage pricing grid.
21C will pay certain recurring fees with respect to the 2015 Revolving Credit Facility, including (i) fees on the unused commitments of the lenders under the 2015 Revolving Credit Facility, (ii) letter of credit fees on the aggregate face amounts of outstanding letters of credit and (iii) administration fees.
Loans under the 2015 Term Credit Facility are subject to the following interest rates:
(a) for loans which are Eurodollar loans, including LIBOR loans, for any interest period, at a rate per annum equal to a percentage equal to (i) the rate per annum as administered by ICE Benchmark Administration, determined on the basis of the rate for deposits in dollars for a period equal to such interest period commencing on the first day of such interest period as of 11:00 A.M., London time, two business days prior to the beginning of such interest period divided by (ii) 1.0 minus the then stated maximum rate of all reserve requirements applicable to any member bank of the Federal Reserve System in respect of euro currency funding or liabilities as defined in Regulation D (or any successor category of liabilities under Regulation D), provided that such percentage shall be deemed to be not less than 1.00% , plus (iii) an applicable margin of 6.125% ; and
(b) for loans which are base rate loans, (i) the greatest of (A) the 2015 Administrative Agent’s prime lending rate on such day, (B) the federal funds effective rate at such time plus ½ of 1%, and (C) the Eurodollar Rate for a Eurodollar Loan with a one -month interest period commencing on such day plus 1.00% , provided that such percentage shall be deemed to be not less than 2.00% , plus (ii) an applicable margin of 5.125% .
The 2015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r other distributions; consummate acquisitions; make investments, loans and advances; prepay certain indebtedness, including the Senior Notes; change the nature of the business; engage in certain transactions with affiliates; and restrictions on the ability of 21C’s subsidiaries to make distributions, advances and asset transfers. In addition, under the 2015 Credit Facilities, 21C is requ ired to (i) maintain minimum liquidity of at least $40.0 million (tested monthly) and (ii) comply with a consolidated leverage ratio (tested quarterly) of 7.50 to 1.00 until March 30, 2018, stepping down to 6.25 to 1.00 thereafter. The consolidated leverage ratio is as follows as of June 30, 2016 :
﻿
﻿
﻿
﻿
Requirement at June 30, 2016
Level at June 30, 2016
﻿ Maximum permitted consolidated leverage ratio
&lt;
7.50 to 1.00
7.39 to 1.00
﻿
The 2015 Credit Facilities contain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
The obligations of 21C under the 2015 Credit Facilities are guaranteed by the Company and each direct and indirect, domestic subsidiary of 21C, subject to customary exceptions.
On May 12, 2016, the Company received notice from the 2015 Administrative Agent that it is in default under the 2015 Credit Agreement because, among other things, 21C ha d not timely delivered 2015 audited financial statements to the Administrative Agent.
On June 10, 2016, the Company entered into an amendment and waiver (“Amendment No. 1”) to the 2015 Credit Agreement. Amendment No. 1 waive d through July 31, 2016 any default or event of default under the 2015 Credit Agreement for failure to timely provide audited annual financial statements and related reports and certificates for the year ended December 31, 2015 and quarterly financial statements and related reports and certificates for the quarter ended March 31, 2016 (the “Specified Deliverables”). We paid approximately $1.8 milli on in loan costs related to Amendment No. 1. and incurred additional legal fees of approximately $0.2 million.
Amendment No. 1 also amend ed the interest rates applicable to the loans under the 2015 Credit Agreement. Loans under the term loan credit facility, as amended, are subject to the following interest rates: (a) for loans which are Eurodollar loans, 6.00% per annum; and (b) for loans which are ABR loans, 5.00% per annum. Loans under the 2015 R evolving C redit F acility, with respect to the Eurodollar loans or the ABR loans, as applicable, are determined on the basis of a pricing grid tied to 21C’s consolidated leverage ratio. Amendment No. 1 further provide d that the interest rate applicable to the loans under the Credit Agreement increase in each case by 0.125% per annum as of July 1, 2016 in the event that 21C d id not deliver the Specified Deliverables to the 2015 Administrative Agent by June 30, 2016.
On August 15, 2016, the Company entered into an amendment and waiver (“Amendment No. 2”) to the 2015 Credit Agreement.
Amendment No. 2 provides for a limited waiver:
(1) through September 10, 2016, in respect of (a) any default or event of default under the 2015 Credit Agreement resulting from failure to provide audited annual financial statements and related reports and certificates for the year ended December 31, 2015 without a “going concern” or like qualification as and when required pursuant to the 2015 Credit Agreement and (b) any cross-default that may arise under the 2015 Credit Agreement as a result of a default or event of default under the Senior Notes Indenture, which occurs as a result of the Company’s failure to timely furnish to the Trustee and holders of the Senior Notes (each as defined below) or file with the SEC the financial information required in the Delayed 10-K; and
(2) through September 30, 2016, in respect of (a) any default or event of default under the 2015 Credit Agreement resulting from failure to timely provide quarterly financial statements and related reports and certificates for the quarters ended March 31, 2016 and June 30, 2016 and (b) any cross-default that may arise under the 2015 Credit Agreement as a result of a default or event of default under the Senior Notes Indenture which occurs as a result of the Company’s failure to timely furnish to the Trustee and holders of the Senior Notes or file with the SEC the financial information required in the Delayed 10-Q and the quarterly report on Form 10-Q for the quarter ended June 30, 2016 (together, the “Quarterly SEC Reports”).
The Company filed the Delayed 10-K with the SEC on August 23, 2016 and the Delayed 10-Q on September 20, 2016 .
﻿
In addition, Amendment No. 2 requires 21C to receive:
(1) no later than September 10, 2016, net cash proceeds from the issuance or sale of 21C’s capital stock or from other equity investments in an aggregate amount of at least $25.0 million;
(2) no later than November 30, 2016, additional net cash proceeds from the issuance or sale of 21C’s capital stock or from other equity investments and/or sales of assets (which sale transactions must be deleveraging transactions on a pro forma basis) in an aggregate amount of at least $25.0 million (or a lesser amount such that when combined with the proceeds from the First Capital Event, the total amount is not less than $50.0 million); and
(3) no later than March 31, 2017, additional net cash proceeds from the issuance or sale of 21C’s capital stock or from other equity investments and/or sales of assets (which sale transactions must be deleveraging transactions on a pro forma basis) in an aggregate amount of at least the lesser of (A) $75.0 million (or a lesser amount such that when combined with the proceeds from the First Capital Event and the Second Capital Event, the total amount is not less than $125.0 million), and (B) an amount such that, after giving effect to such issuance or sale of capital stock or other equity investments and/or sales of assets, 21C’s cash and cash equivalents plus unused revolving loan commitments equals at least $120.0 million and 21C’s consolidated leverage ratio is not greater than 6.4 to 1.00.
Notwithstanding any qualification provided for in the above described Capital Events, Amendment No. 2 requires that 21C receive, on or prior to March 31, 2017, at least $50.0 million of net cash proceeds from the issuance or sale of 21C’s capital stock or from other equity investments. On September 9, 2016, the Company satisfied the First Capital Event.
Amendment No. 2 provides for a new minimum liquidity covenant pursuant to which 21C must maintain at least $40.0 million of liquidity after the completion of the First Capital Event, which will be tested monthly prior to the completion of the Third Capital Event and quarterly thereafter.
Amendment No. 2 also amends certain existing covenants (and definitions related thereto) in the 2015 Credit Agreement and provides for additional restrictions regarding the ability of 21C and certain of its subsidiaries to incur additional debt, make restricted payments and make investments. These covenants are subject to a number of important limitations and exceptions.
Senior Notes Offering
On April 30, 2015, 21C completed an offering of $360.0 million aggregate principal amount of 11.00% senior notes due 2023 at an issue price of 100.00% (the “ Senior Notes”). The Senior Notes are senior unsecured obligations of 21C and are guaranteed on an unsecured senior basis by the Company and each of 21C’s existing and future direct and indirect domestic subsidiaries that is a guarantor (the “Guarantors”) u nder the 2015 Credit Facilities .
The Senior Notes were issued in a private offering that is exempt from the registration requirements of the Securities Act of 1933, as amended (the “Securities Act”), to qualified institutional buyers in accordance with Rule 144A and to persons outside of the United States pursuant to Regulation S under the Securities Act.
21C used the net proceeds from the offering, together with cash on hand and borrowings under the 2015 Credit Facilities, to repay its $90.0 million Term Facility , to redeem its 9 7 / 8 % Senior Subordinated Notes due 2017 and its 8 7 / 8 % Senior Secured Second Lien Notes due 2017, to repurchase the 11 3 / 4 % Senior Secured Notes due 2017 issued by OnCure, to pay related fees and expenses and for general corporate purposes. The Company incurred approximately $26.5 million in transaction fees and expenses, including legal, accounting and other fees associated with the offering.
The Senior Notes were issued pursuant to an indenture, dated April 30, 2015 (the “ Senior Notes Indenture”), among 21C, the Guarantors and Wilmington Trust, National Association, governing the Notes.
Interest is payable on the Senior Notes on each May 1 and November 1, commencing November 1, 2015. 21C may redeem some or all of the Senior Notes at any time prior to May 1, 2018 at a price equal to 100% of the principal amount of the Senior Notes redeemed plus accrued and unpaid interest to the redemption date, if any, and an applicable make-whole premium. On or after May 1, 2018, 21C may redeem some or all of the Senior Notes at redemption prices set forth in the Senior Notes Indenture. In addition, at any time prior to May 1, 2018, 21C may redeem up to 35% of the aggregate principal amount of the Senior Notes, at a specified redemption price with the net cash proceeds of certain equity offerings.
The Senior Notes Indenture contains covenants that, among other things, restrict the ability of 21C and certain of its subsidiaries to: incur additional debt or issue preferred shares; pay dividends on or make distributions in respect of their equity interest or make other restricted payments; sell certain assets; create liens on certain assets to secure debt; consolidate, merge, sell or otherwise dispose of all or substantially all of their assets; enter into certain transactions with affiliates; and designate subsidiaries as unrestricted subsidiaries. These covenants are subject to a number of important limitations and exceptions. In addition, in certain circumstances, if 21C sells assets or experiences certain changes of control, it must offer to purchase the Senior Notes.
The Company incurred a loss of approximately $37.4 m il l ion fr o m t h e early ex t in g uis h me n t of de b t as a res u lt of t he notes offering in April, 2015. The Company paid approximately $24.9 million in premium payments for the early retirement of its $350.0 million senior secured second lien notes and $380.1 million senior subordinated notes, along with the tender offer premium payments on the $75.0 million senior secured notes. As a result of the notes offering, the Company wrote-off approximately $3.1 million in original issue discount and $9.4 million in deferred financing costs.
On May 17, 2016, the Company received notice from Wilmington Trust, National Association, as trustee (the “Trustee”) of the Senior Notes. The notice state d that 21C was in default under the Indenture governing the Senior Notes because 21C failed to timely furnish to the Trustee and noteholders the financial information required in an annual report on Form 10-K for the year ended December 31, 2015.
On July 25, 201 6 , we entered into the second supplemental indenture to the Senior Notes Indenture (the “Second Supplemental Indenture”), providing for a limited waiver through July 31, 2016 of certain defaults or events of default under the Senior Notes Indenture for failure to timely furnish to the trustee and holders of the Senior Notes or file with the SEC the financial information required in an annual report on Form 10-K for the year ended December 31, 2015 or in a quarterly report on Form 10-Q for the period ended March 31, 2016. As consideration for the foregoing, 21C paid to all holders of the Senior Notes an amount representing additional interest on the Senior Notes equal to $2.30 per $1,000 principal amount of the Senior Notes. 21C also paid certain fees and expenses of the advisors to certain holders of the Senior Notes incurred in connection with the Second Supplemental Indenture.
On August 16, 2016, 21C received the requisite consents from the holders of a majority of the aggregate principal amount of the Senior Notes outstanding to enter into a third supplemental indenture (the “Third Supplemental Indenture”) to the Senior Notes Indenture.
The Third Supplemental Indenture provides for a limited waiver:
(1) through September 10, 2016, in respect of certain defaults or events of default under the Senior Notes Indenture resulting from failure to timely furnish to the Trustee and holders of the Senior Notes or file with the SEC the Delayed 10-K ; and
(2) through September 30, 2016, in respect of certain defaults or events of default under the Senior Notes Indenture resulting from failure to timely furnish to the Trustee and holders of the Senior Notes or file with the SEC the Quarterly SEC Reports.
The Company filed the Delayed 10-K with the SEC on August 23, 2016 and the Delayed 10-Q on September 20, 2016.
The Third Supplemental Indenture requires 21C to complete each Capital Event as described above and in the same time frame described above. As discussed above, the Company satisfied the First Capital Event on September 9, 2016 .
The Third Supplemental Indenture provides for a new minimum liquidity covenant pursuant to which 21C must maintain at least $40.0 million of liquidity after the completion of the First Capital Event, which will be tested monthly prior to the completion of the Third Capital Event and quarterly thereafter.
The Third Supplemental Indenture also amends certain existing covenants (and definitions related thereto) in the Senior Notes Indenture and provides for additional restrictions regarding the ability of 21C and certain of its subsidiaries to incur additional debt and pay dividends on or make distributions in respect of their equity interests or make other restricted payments. These covenants are subject to a number of important limitations and exceptions.
Pursuant to the Third Supplemental Indenture, in addition to any cash interest provided for in the Senior Notes Indenture, during the period starting on August 1, 2016 through August 31, 2016, holders of the Senior Notes will be entitled to PIK interest at a rate of 0.75% per annum, which rate will increase by an additional 0.75% per annum on the first day of each subsequent month, commencing on September 1, 2016. PIK interest will be paid monthly on the first day of each month, starting on September 1, 2016. PIK interest will stop accruing on the date of completion of the Third Capital Event, and the last PIK interest payment will be made on the first day of the month following such date.
The Third Supplemental Indenture also provides that the holders of a majority of the aggregate principal amount of the Senior Notes outstanding shall have the right to designate one non-voting board observer to attend meetings of the Board of Directors of each of the Company and 21C until the date of completion of the Third Capital Event. </t>
  </si>
  <si>
    <t>Commitments And Contingencies</t>
  </si>
  <si>
    <t>Commitments and Contingencies [Abstract]</t>
  </si>
  <si>
    <t>Commitments and Contingencies</t>
  </si>
  <si>
    <t xml:space="preserve">14. Commitments and contingencies
Legal Proceedings
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 Other than as set forth below, the Company does not believe that an adverse decision in any of these matters would have a material adverse effect on our consolidated financial position, results of operations or cash flows.
FISH Settlement
On February 18, 2014, the Company was served with subpoenas from the O ffice of Inspector General of the U.S. Department of Health and Human Services (the “OIG”) acting with the assistance of the U.S. Attorney’s Office for the Middle District of Florida , who together requested the production of medical records of patients treated by certain of the Company’s physicians for the period from January 2007 up through the date of production of documents responsive to the February 18, 2014 subpoena, regarding the ordering, billing and medical necessity of certain laboratory services as part of a civil False Claims Act investigation, as well as the Company’s agreements with such physicians. The laboratory services under review relate d to the utilization of fluorescence in situ hybridization (“FISH”) laboratory tests ordered by certain physicians employed by the Company during the relevant time period and performed by the Company. The Company was served with another subpoena from the OIG on January 22, 2015, requesting additional documents related to th e matter .
On December 16, 2015, 21 st Century Oncology, LLC (“ 21C LLC ”), a subsidiary of the Company , entered into a settlement agreement (the “ Settlement Agreement”) with the federal government , among others. Pursuant to the Settlement Agreement, 21C LLC agreed to pay $19.75 million to the federal government and approximately $0.5 million in attorneys’ fees and costs related to a qui tam action relating to the FISH laboratory tests. Subject to certain conditions, the federal government agreed to release the Company from any civil or administrative monetary claim the federal government has with respect to the conduct covered by the Settlement Agreement under the False Claims Act and certain other statutes and legal theories. The Settlement Agreement did not constitute an admission of liability by the Company .
In connection with the Settlement Agreement, on December 16, 2015, 21C LLC entered into a five -year Corporate Integrity Agreement ("CIA"), with the OIG. Violations of the CIA could subject the Company to substantial monetary penalties or result in exclusion from participation in federal healthcare programs. On March 2, 2016, 21C LLC entered into an amendment to the CIA to include conducting training and audits related to GAMMA billing (discussed further below).
GAMMA Settlement
The Company received two Civil Investigative Demands (“CIDs”), one on October 22, 2014 addressed to 21C and one on October 31, 2014 addressed to SFRO, from the U.S. Department of Justice (“DOJ”) pursuant to the False Claims Act. The CIDs request ed information concerning allegations that the Company knowingly billed for services that were not medically necessary and focused on clinical training in new facility locations for a radiation dose calculation system used by radiation oncologists called GAMMA. The CIDs covered a period going back to January 1, 2009 .
On March 9, 2016, 21C entered into a settlement (the “ GAMMA Settlement”) with the federal government to resolve the matter, pursuant to which 21C agreed to pay a settlement amount of $34.7 million . 21C fully cooperated with the federal government and entered into the GAMMA Settlement with no admission of wrongdoing. There was no indication that patient harm was a component of the dispute , and the Company is not aware of harm to any patient related to this dispute.
Data Breach
On November 13, 2015, the Company advised by the Federal Bureau of Investigation (the “FBI”) that patient information was illegally obtained by an unauthorized third party who may have gained access to a company database. The Company immediately hired a leading forensic firm to support its investigation, assess its system and bolster its security. Based on its investigation, the Company determined that the intruder may have accessed the database on October 3, 2015. The Company notified approximately 2.2 million current and former patients that certain information may have been copied and transferred.
Following the data breach, the Company received notice that class action complaints had been filed against the Company and certain of its affiliates in Florida and California. The complaints allege, among other things, that the Company failed to take the necessary security precautions to protect patient information and prevent the data breach. We expect certain, if not all, of the claims to be consolidated to the extent permitted by the courts. Because of the early stages of these matters and the uncertainties of litigation, we cannot predict the ultimate resolution of these matters or estimate the amounts of, or ranges of, potential loss, if any, with respect to these proceedings.
In addition, the Company has received a request for information regarding the data breach and the Company’s response from the Office for Civil Rights as well as additional inquiries from State Attorneys General. The Company has responded to each of those inquiries and provided the information requested. The Company could face fines or penalties as a result of these inquiries. However, due to the early stages of these matters, we cannot predict the ultimate resolution or estimate the amounts of, or ranges of, potential loss, if any.
The Company has insurance coverage and contingency plans for certain potential liabilities relating to the data breach. Nevertheless, the coverage may be insufficient to satisfy all claims and liabilities related thereto and the Company will be responsible for deductibles and any other expenses that may be incurred in excess of insurance coverage.
Lease Commitments
As a result of non-compliance with certain covenants of the Company’s capital leases and a seller financing promissory note as discussed in Note 13, the Company is in default on a master real estate lease agreement. The master real estate lease agreement encompasses 18 radiation treatment centers and the Company’s corporate headquarters. The results of this default could include the Lessor retaking possession of the centers, terminating the master real estate lease and collecting damages including acceleration of rent and all other obligations . </t>
  </si>
  <si>
    <t>Other Gains And Losses</t>
  </si>
  <si>
    <t>Other Gains And Losses [Abstract]</t>
  </si>
  <si>
    <t xml:space="preserve">15. Other gains and losses
Other gains and losses consists of the following:
﻿
﻿
﻿
﻿
Three Months Ended June 30,
Six Months Ended June 30,
﻿ (in thousands):
2016
2015
2016
2015
﻿ Gain on the contribution of a radiation facility to a joint venture
$
—
$
—
$ (12,629)
$
—
﻿ (Gain) loss on the sale/disposal of property and equipment
(34)
81
(34)
(303)
﻿ Gain on BP settlement
(517)
—
(517)
—
﻿ Gain on insurance recoveries
—
(1,364)
—
(1,364)
﻿ Total other gains and losses
$ (551)
$ (1,283)
$ (13,180)
$ (1,667)
﻿
Gain on BP settlement
During 201 6 the Company received settlement funds from the Deepwater Horizon Settlement Program for damages suffered as a result of the Deepwater Horizon Oil Spill that occurred in 2010.
Gain on insurance recoveries.
During 2015 the Company received insurance recoveries from damages suffered as a result of a fire in one of its North Carolina radiation treatment centers that occurred during 2011.
﻿ </t>
  </si>
  <si>
    <t>Segment And Geographic Information</t>
  </si>
  <si>
    <t>Segment And Geographic Information [Abstract]</t>
  </si>
  <si>
    <t xml:space="preserve">1 6 . Segment and geographic information
The Company operates in one line of business, operating physician group practices , and its operations are structured into two geographically organized groups: the U.S. Domestic operating segment and the International operating segment , which are also the reporting segment s . T 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
Financial information by geographic segment is as follows :
﻿
﻿
﻿
﻿ (in thousands):
Three Months ended June 30,
Six Months ended June 30,
﻿
2016
2015
2016
2015
﻿ Total revenues:
﻿ U.S. Domestic
$ 230,829
$ 249,228
$ 477,395
$ 497,833
﻿ International
27,554
28,985
51,286
56,013
﻿ Total
$ 258,383
$ 278,213
$ 528,681
$ 553,846
﻿
﻿ Facility gross profit:
﻿ U.S. Domestic
$ 56,361
$ 66,621
$ 121,489
$ 132,098
﻿ International
15,242
16,026
27,661
30,606
﻿ Total
$ 71,603
$ 82,647
$ 149,150
$ 162,704
﻿
﻿ Depreciation and amortization:
﻿ U.S. Domestic
$ 19,714
$ 20,752
$ 39,633
$ 41,433
﻿ International
1,259
1,452
2,460
2,903
﻿ Total
$ 20,973
$ 22,204
$ 42,093
$ 44,336
﻿
﻿ Capital expenditures: *
﻿ U.S. Domestic
$ 29,371
$ 17,683
﻿ International
1,762
9,917
﻿ Total
$ 31,133
$ 27,600
﻿ * includes capital lease obligations and accounts payable related to capital expenditures
﻿
﻿
﻿
﻿
﻿ (in thousands):
June 30, 2016
December 31, 2015
﻿ Total assets:
﻿ U.S. Domestic
$ 984,561
$ 982,575
﻿ International
120,279
121,286
﻿ Total
$ 1,104,840
$ 1,103,861
﻿
﻿ Property and equipment:
﻿ U.S. Domestic
$ 206,745
$ 213,442
﻿ International
24,003
25,143
﻿ Total
$ 230,748
$ 238,585
﻿
﻿ Acquisition-related goodwill and intangible assets:
﻿ U.S. Domestic
$ 498,743
$ 511,182
﻿ International
55,337
57,613
﻿ Total
$ 554,080
$ 568,795
﻿
﻿
The reconciliation of the Company’s reportable segment profit and loss is as follows (in thousands):
﻿
﻿
﻿
﻿ (in thousands):
Three Months ended June 30,
Six Months ended June 30,
﻿
2016
2015
2016
2015
﻿ Facility gross profit
$ 71,603
$ 82,647
$ 149,150
$ 162,704
﻿ Less:
﻿ General and administrative expenses
36,353
44,061
65,726
73,035
﻿ General and administrative salaries
25,795
27,977
51,544
55,564
﻿ General and administrative depreciation and amortization
3,634
3,944
7,308
7,932
﻿ Provision for doubtful accounts
3,964
3,753
8,660
8,066
﻿ Interest expense, net
25,583
24,378
50,202
50,065
﻿ Other gains and losses
(551)
(1,283)
(13,180)
(1,667)
﻿ Impairment loss
1,825
—
1,825
—
﻿ Early extinguishment of debt
—
37,390
—
37,390
﻿ Fair value measurements
(10,255)
4,452
(12,789)
6,605
﻿ Loss on foreign currency transactions
234
(34)
305
204
﻿ Loss before income taxes and equity interest in net income of joint ventures
$ (14,979)
$ (61,991)
$ (10,451)
$ (74,490)
﻿
﻿ </t>
  </si>
  <si>
    <t>Subsequent Events</t>
  </si>
  <si>
    <t>Subsequent Events [Abstract]</t>
  </si>
  <si>
    <t>17. Subsequent events
Chief Executive Officer Transition and Changes to Board of Directors
On September 9, 2016, the Company announced that it had appointed William R. Spalding as President and Chief Executive Officer of the Company, effective as of such date and that Dr. Daniel E. Dosoretz will continue to serve as a member of the Company’s board of directors (the “Company Board”) and senior physician.
In connection with the CEO transition, the board of directors voted on September 6, 2016, to reduce the size of the board from eight to six directors. The board seats held by Dr. Howard Sheridan and Erin Russell were eliminated effective September 6, 2016. Dr. Sheridan’s and Ms. Russell’s resignations from the board of directors were as a result of the reduction in the size of the board and not due to any disagreement with the Company.
Issuance of Series A Preferred Stock
On September 9, 2016, the Company issued to CPPIB, in a private placement, an aggregate of 25,000 shares of its Series A Convertible Preferred Stock, par value $0.001 per share (the “Series A Preferred Stock”), for a purchase price of $25.0 million. The Company had previously issued to CPPIB, on September 24, 2014, 385,000 shares of Series A Preferred Stock for a purchase price of $325.0 million.
The Series A Preferred Stock was issued by the Company to CPPIB pursuant to a Subscription Agreement (the “2016 Subscription Agreement”), dated as of September 9, 2016, by and among the Company, CPPIB, 21CI and 21C.
In connection with this equity issuance, CPPIB irrevocably and unconditionally waived, released and forgave any and all Default Events (as defined in the 2016 Subscription Agreement) occurring prior to closing of the equity issuance and any and all rights or remedies of CPPIB with respect thereto.
As set forth in the Amended and Restated Certificate of Designations of Series A Convertible Preferred Stock (the “Amended Certificate of Designations”), holders of Series A Preferred Stock are entitled to receive, as and if declared by the board of directors of the Company, dividends at an applicable rate per annum, payable quarterly in arrears on January 1, April 1, July 1 and October 1 of each year. Until September 24, 2017, any dividends when and if declared, shall be paid by the Company in the form of additional shares of Series A Preferred Stock. Starting as of July 17, 2016, the applicable dividend rate on the Series A Preferred Stock will be 16.00% , provided that, upon the occurrence of certain default events after September 9, 2016, dividends will accrue at a rate of 26.00% . Such dividends accrue daily, whether or not declared by the board of directors of the Company. After September 24, 2017, and only if the Company’s outstanding senior notes are repaid in full, dividends will be paid in cash upon the election of the Majority Preferred Holders.
The Series A Preferred Stock is mandatorily convertible into Common Stock of the Company upon the occurrence of a qualifying initial public offering of the Company or a qualifying merger, in each case, at the conversion prices set forth in the Amended Certificate of Designations. In the case of a qualifying initial public offer, the conversion price is the initial public offering price of the qualifying initial public offer. Holders of Series A Preferred Stock also have, among other rights, the right to require the Company to repurchase their shares upon the occurrence of certain events of default and certain change of control transactions, at the prices set forth in the Amended Certificate of Designations. In addition, the Amended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Series A Preferred Stock are also entitled to vote together with holders of Common Stock, on an as-converted basis.
Third Amended and Restated Securityholders Agreement
Effective as of September 9, 2016, 21CI, the Company, CPPIB and the other parties thereto entered into a Third Amended and Restated Securityholders Agreement (the “Amended Securityholders Agreement”). The Amended Securityholders Agreement amends and restates 21CI’s existing securityholders agreement in its entirety to provide, among other things, that 21CI’s board of managers (the “Board of Managers”), the Company Board and 21C’s board of directors (the “21C Board” and together with the Board of Managers and the Company Board, the “Seller Boards”) are to be comprised of (i) two managers nominated by the Majority Preferred Holders, (ii) two managers nominated by funds affiliated with Vestar Capital Partners ("Vestar"), (iii) the chief executive officer of the Company and two independent managers, neither of whom is an affiliate of the nominating Majority Preferred Holders or an officer or employee of the Company. Following an event of default under the Certificate of Designations, the parties to the Amended Securityholders Agreement have agreed to vote in favor of a changed board composition at the election of the Majority Preferred Holders. The Amended Securityholders Agreement provides for similar consent rights of the Majority Preferred Holders to those contained in the Certificate of Designations. The Amended Securityholders Agreement also contains certain restrictions on transfer of 21CI’s equity securities, drag-along rights, tag-along rights, registration rights, a right of first refusal on the transfer of certain securityholders’ equity securities and customary information rights.
In addition, in the event that 21CI or the Company proposes to incur indebtedness to a third party or the Company proposes to issue shares of its capital stock or other equity securities, the holders of the Series A Preferred Stock will have the right to provide a portion of such indebtedness or purchase a portion of such capital stock or other equity securities. The Amended Securityholders Agreement also provides for an executive committee of each of the Seller Boards (the “Executive Committees”), which will carry out all activities of each of the Seller Boards to the extent permitted by applicable Delaware law. The Executive Committees shall be comprised of three members, one of which shall be designated by the Majority Preferred Holders, one of which shall be designated by a fund affiliated with Vestar and one of which shall be the chief executive officer of the Company.
Eighth Amended and Restated Limited Liability Company Agreement of 21st Century Oncology Investments, LLC
Effective as of September 9, 2016, 21CI entered into the Eighth Amended and Restated Limited Liability Company Agreement (the “Amended LLC Agreement”). The Amended LLC Agreement amends and restates 21CI’s existing limited liability company agreement in its entirety to, among other things, implement the terms of the Subscription Agreement and the Amended Securityholders Agreement including, without limitation, the board and committee composition terms set forth therein.
﻿
﻿</t>
  </si>
  <si>
    <t>Basis Of Presentation (Policy)</t>
  </si>
  <si>
    <t>Out of Period Adjustments</t>
  </si>
  <si>
    <t xml:space="preserve">Out of period adjustments:
During the quarter ended March 31, 2016, the Company determined that foreign currency translation adjustments have not been applied to goodwill relative to an acquisition in Argentina in 2011. The cumulative difference between the unrealized loss on foreign currency translation that should have been recognized and that actually was recognized was not material to the Company’s results of operations or financial position as of or for any of the periods presented. The Company recorded an adjustment to correct the unrealized loss on foreign currency translation and accumulated other comprehensive loss, net of tax, along with the associated goodwill for approximately $0.9 million in the condensed consolidated statement of operations and comprehensive loss for the six months ended June 30, 2016 and the condensed consolidated balance sheet as of June 30, 2016. There was no impact to the condensed consolidated statement of cash flows for the six months ended June 30, 2016. </t>
  </si>
  <si>
    <t>Seasonality</t>
  </si>
  <si>
    <t xml:space="preserve">Seasonality:
The Company’s results of operations historically have fluctuated on a quarterly basis and can be expected to continue to fluctuate. Many of the patients of the Company’s Florida treatment centers are part-time residents during the winter months. Hence, these treatment centers have historically experienced higher utilization rates during the winter months than during the remainder of the year. In addition, volume is typically lower in the summer months due to traditional vacation periods. As of June 30, 2016 , 60 of the Company’s 147 U.S. domestic radiation treatment centers are located in Florida. </t>
  </si>
  <si>
    <t>Variable Interest Entities</t>
  </si>
  <si>
    <t xml:space="preserve">Variable interest entities:
The accompanying interim condensed consolidated financial statements include the accounts of the Company and all subsidiaries and entities controlled by the Company through the Company’s direct or indirect ownership of a majority interest and/or exclusive rights granted to the Company as the management company of such entities or by contract. All significant intercompany accounts and transactions have been eliminated.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densed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June 30, 2016 and December 31, 2015, the combined total assets included in the Company’s condensed consolidated balance sheet relating to the VIEs were approximately $117.0 million and $113.9 million, respectively.
As of June 30, 2016 , the Company was the primary beneficiary of, and therefore consolidated, 28 VIEs, which operate 48 radiation therapy centers. Any significant amounts of assets and liabilities related to the consolidated VIEs are identified parenthetically on the accompanying condensed consolidated balance sheets. The assets are owned by, and the liabilities are obligations of, the VIEs, not the Company . Only the assets of the VIEs can be used to settle the liabilities of the VIEs. The assets are used pursuant to operating agreements established by each VIE. The VIEs are not guarantors of the Company’s debts. In the states of California, Massachusetts, Michigan, Nevada, New York, North Carolina and Washington, the Company’s treatment centers are operated as physician office practices. The Company typically provides technical services to these treatment centers in addition to administrative services. For the six months ended June 30, 2016 and 2015 approximately 13.0% and 13.6% of the Company’s net patient service revenue, respectively, was generated by professional corporations for which it has administrative management agreements.
As of June 30, 2016 , the Company also held equity interests in five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5.3 million and $1.2 million at June 30, 2016 and December 31, 2015, respectively, with ownership interests ranging between 33.3% and 50.0%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t>
  </si>
  <si>
    <t>Cost of Revenues</t>
  </si>
  <si>
    <t xml:space="preserve">Cost of revenues:
The cost of revenues for the three months ended June 30, 2016 and 2015 are approximately $ 191.7 million and $ 200.6 million, respectively. The cost of revenues for the six months ended June 30, 2016 and 2015 are approximately $ 389.1 million and $ 401.9 million, respectively. The cost of revenues includes expenses incurred for the delivery of patient care. These expenses include salaries and benefits of physicians, physicists, dosimetrists, radiation technicians etc., medical supplies, facility rent expenses, other operating expenses, depreciation and amortization. </t>
  </si>
  <si>
    <t>Recent Pronouncements</t>
  </si>
  <si>
    <t xml:space="preserve">Recent pronouncements:
In February 2015, the Financial Accounting Standards Board (“FASB”) issued Accounting Standards Update (“ASU”) 2015-02, Consolidation (Topic 810): Amendments to the Consolidation Analysis . The new guidance intends to reduce the number of consolidation models as well as place more emphasis on risk of loss when determining a controlling financial interest. The Company adopted this ASU prospectively on January 1, 2016. The adoption of this ASU did not have a significant impact on the Company’s consolidated financial position or results of operations.
In April 2015, the FASB issued ASU 2015-03, Interest – Imputation of Interest (Subtopic 835-30): Simplifying the Presentation of Debt Issuance Costs . The new guidance requires debt issuance costs related to a recognized debt liability be presented in the balance sheet as a direct deduction from the carrying amount of that debt liability, consistent with debt discounts. The Company adopted ASU 2015-03 on January 1, 2016 with retrospective application to its December 31, 2015 condensed consolidated balance sheet . The effect of the adoption of ASU 2015-03 was to reclassify debt issue costs of approximately $19.8 million as of December 31, 2015 as a deduction from the related debt liabilities. Accordingly, other assets and total assets in the 2015 condensed consolidated balance sheet were reduced by that amount, and long-term debt and total liabilities were reduced by the same amount. There was no effect on net income.
In April 2015, the FASB issued ASU 2015-05, Intangibles – Goodwill and Other – Internal-Use Software (Subtopic 350-40): Customer’s Accounting for Fees Paid in a Cloud Computing Arrangement . The new guidance establishes guidelines for evaluating whether a cloud computing arrangement involves the sale of a software license and the appropriate accounting. The Company adopted this ASU on January 1, 2016 on a prospective basis. The adoption of this ASU did not have a significant impact on the Company’s consolidated financial position or results of operations.
In August 2015, FASB issued ASU 2015-15, Interest — Imputation of Interest (Subtopic 835-30): Presentation and Subsequent Measurement of Debt Issuance Costs Associated with Line-of-Credit Arrangements . The new guidance allows debt issuance costs related to line-of-credit arrangements to be recognized as an asset and amortized ratably over the line-of-credit term. The Company adopted ASU 2015-15 on January 1, 2016 with retrospective application to its December 31, 2015 condensed consolidated balance sheet . The effect of the adoption of ASU 2015-15 was to reclassify debt issue costs of approximately $4.6 million as of December 31, 2015 as a deduction from the related debt liabilities. Accordingly, other assets and total assets in the 2015 condensed consolidated balance sheet were reduced by that amount, and long-term debt and total liabilities were reduced by the same amount. There was no effect on net income.
In March 2016 , the FASB issued ASU 2016-09, Compensation – Stock Compensation (Topic 718) - Improvements to Employee Share-Based Payment Accounting . ASU 2016-09 which provides new guidance intended to simplify several aspects of accounting for employee share-based payment transactions including the accounting for income taxes, forfeitures, and statutory tax withholding requirements, as well as classification in the statement of cash flows. ASU 2016-09 is effective for fiscal years, and interim periods within those years, beginning after December 15, 2016 including an option to early adopt. The Company is currently evaluating the potential effects of the adoption to its financial statements.
During 2016, the FASB issued additional ASUs relating to Revenue from Contracts with Customers (Topic 606) . These updates, identified as ASU 2016-08, ASU 2016-10 and ASU 2016-12, identified practical expedients and clarified various aspects of the new revenue recognition standard outlined in ASU 2014-09. The Company has reviewed these updates and does not believe they will materially impact the Company’s future adoption of the standard. The effective date and transition requirements for ASU 2014-09 (and updated in ASU 2015-14) were not changed with these pronouncements </t>
  </si>
  <si>
    <t>Accumulated Other Comprehensive Loss, Net Of Tax (Tables)</t>
  </si>
  <si>
    <t>Schedule Of Components Of Accumulated Other Comprehensive Loss, Net Of Tax</t>
  </si>
  <si>
    <t xml:space="preserve">﻿
21st Century Oncology Holdings, Inc. Shareholder
Noncontrolling Interests
﻿ Quarter to date (in thousands):
Foreign Currency Translation Adjustments
Net periodic benefit cost of pension plan
Total
Foreign Currency Translation Adjustments
Other Comprehensive Income (Loss)
﻿ As of March 31, 2016
$ (57,041)
$ (457)
$ (57,498)
$ (6,924)
$
﻿ Other comprehensive loss
(311)
—
(311)
(512)
(823)
﻿ As of June 30, 2016
$ (57,352)
$ (457)
$ (57,809)
$ (7,436)
$ (823)
﻿
﻿
﻿
﻿
﻿
﻿
21st Century Oncology Holdings, Inc. Shareholder
Noncontrolling Interests
﻿ Year to date (in thousands):
Foreign Currency Translation Adjustments
Net periodic benefit cost of pension plan
Total
Foreign Currency Translation Adjustments
Other Comprehensive Income (Loss)
﻿ As of December 31, 2015
$ (54,117)
$ (457)
$ (54,574)
$ (6,675)
$
﻿ Other comprehensive loss
(3,235)
—
(3,235)
(761)
(3,996)
﻿ As of June 30, 2016
$ (57,352)
$ (457)
$ (57,809)
$ (7,436)
$ (3,996)
﻿
﻿ </t>
  </si>
  <si>
    <t>Series A Preferred Stock (Tables)</t>
  </si>
  <si>
    <t>Schedule of Changes to Series A Preferred Stock</t>
  </si>
  <si>
    <t xml:space="preserve">﻿
﻿
﻿
﻿
﻿ Quarter to date (in thousands):
﻿ As of March 31, 2016
$ 409,332
﻿ Accretion of Series A Preferred Stock to redemption value
4,231
﻿ Series A Preferred Stock dividends accrued at effective rate
16,403
﻿ As of June 30, 2016
$ 429,966
﻿
﻿
﻿
﻿
﻿
﻿ Year to date (in thousands):
﻿ As of December 31, 2015
$ 389,514
﻿ Accretion of Series A Preferred Stock to redemption value
8,439
﻿ Series A Preferred Stock dividends accrued at effective rate
32,013
﻿ As of June 30, 2016
$ 429,966
﻿
﻿ </t>
  </si>
  <si>
    <t>Reconciliation Of Total Equity And Noncontrolling Interests (Tables)</t>
  </si>
  <si>
    <t>Schedule Of Changes In Total Equity</t>
  </si>
  <si>
    <t xml:space="preserve">﻿
﻿
﻿ (in thousands):
21st Century Oncology Holdings, Inc. Shareholder’s Deficit
Noncontrolling interests - nonredeemable
Total Equity
Noncontrolling interests - redeemable
﻿
﻿ Balance, December 31, 2015
$ (700,952)
$ 26,322
$ (674,630)
$ 19,233
﻿ Net (loss) income
(17,557)
2,412
(15,145)
700
﻿ Other comprehensive loss from foreign currency translation
(3,235)
(748)
(3,983)
(13)
﻿ Accretion of Series A convertible redeemable preferred stock to redemption value
(8,439)
—
(8,439)
—
﻿ Accrued Series A convertible redeemable preferred stock dividends
(32,013)
—
(32,013)
—
﻿ Adjustment of noncontrolling interest to redemption value
(375)
—
(375)
375
﻿ Distributions
—
(1,021)
(1,021)
(470)
﻿ Balance, June 30, 2016
$ (762,571)
$ 26,965
$ (735,606)
$ 19,825
﻿
﻿ Balance, December 31, 2014
$ (493,439)
$ 55,838
$ (437,601)
$ 15,273
﻿ Net (loss) income
(82,705)
3,124
(79,581)
956
﻿ Other comprehensive loss from foreign currency translation
(3,452)
(552)
(4,004)
5
﻿ Accretion of Series A convertible redeemable preferred stock to redemption value
(9,097)
—
(9,097)
—
﻿ Accrued Series A convertible redeemable preferred stock dividends
(26,104)
—
(26,104)
—
﻿ Purchase price fair value of noncontrolling interest
—
—
—
3,766
﻿ Proceeds from issuance of noncontrolling interest
(378)
(738)
(1,116)
626
﻿ Proceeds from noncontrolling interest holders
—
3,170
3,170
60
﻿ Stock based compensation
5
—
5
—
﻿ Distributions
—
(1,140)
(1,140)
(892)
﻿ Balance, June 30, 2015
$ (615,170)
$ 59,702
$ (555,468)
$ 19,794
﻿
﻿ </t>
  </si>
  <si>
    <t>Fair Value Of Financial Instruments (Tables)</t>
  </si>
  <si>
    <t>Schedule Of Fair Value Debt Instruments Based On Level 2</t>
  </si>
  <si>
    <t xml:space="preserve">﻿
﻿
﻿
June 30, 2016
﻿ (in thousands):
Fair Value
Carrying Value
﻿
﻿ $610.0 million Term Loan Facility due April 30, 2022
$ 546,530
$ 586,054
﻿
﻿ $360.0 million Senior Notes due May 1, 2023
$ 307,800
$ 353,059
﻿
﻿ $75.0 million Senior Secured Notes due January 15, 2017
$ 488
$ 488
﻿
﻿
﻿
﻿
﻿
December 31, 2015
﻿ (in thousands):
Fair Value
Carrying Value
﻿
﻿ $610.0 million Term Loan Facility due April 30, 2022
$ 509,838
$ 589,133
﻿
﻿ $360.0 million Senior Notes due May 1, 2023
$ 262,800
$ 352,546
﻿
﻿ $75.0 million Senior Secured Notes due January 15, 2017
$ 443
$ 443
﻿
﻿ </t>
  </si>
  <si>
    <t>Schedule Of Items Measured At Fair Value On Recurring Basis</t>
  </si>
  <si>
    <t xml:space="preserve">﻿
﻿
﻿
﻿
﻿
Fair Value Measurements at Reporting Date Using
﻿ (in thousands):
June 30, 2016
Quoted Prices in Active Markets for Identical Assets (Level 1)
Significant Other Observable Inputs (Level 2)
Significant Unobservable Inputs (Level 3)
﻿
﻿ Marketable securities
$ 1,080
$ 1,080
$
—
$
—
﻿
﻿ Other current assets
﻿ Cash surrender value of company owned life insurance investments
$ 189
$ 189
$
—
$
—
﻿
﻿ Other noncurrent assets
﻿ Embedded derivative and other financial instrument features of Series A Preferred Stock
$ 33,284
$
—
$
—
$ 33,284
﻿ Cash surrender value of company owned life insurance investments
$ 6,099
$ 6,099
$
—
$
—
﻿
﻿ Other current liabilities
﻿ Embedded derivative features of SFRO PIK Notes
$ 2,540
$
—
$
—
$ 2,540
﻿ Earn-out liabilities
$ 45
$
—
$
—
$ 45
﻿ Cash surrender value of company owned life insurance obligations
$ 189
$ 189
$
—
$
—
﻿
﻿ Other noncurrent liabilities
﻿ Embedded derivative and other financial instrument features of Series A Preferred Stock
$ 22,212
$
—
$
—
$ 22,212
﻿ Cash surrender value of company owned life insurance obligations
$ 6,809
$ 6,809
$
—
$
—
﻿
﻿
﻿
﻿
﻿
﻿
Fair Value Measurements at Reporting Date Using
﻿ (in thousands):
December 31, 2015
Quoted Prices in Active Markets for Identical Assets (Level 1)
Significant Other Observable Inputs (Level 2)
Significant Unobservable Inputs (Level 3)
﻿
﻿ Marketable securities
$ 1,078
$ 1,078
$
—
$
—
﻿
﻿ Other current assets
﻿ Cash surrender value of company owned life insurance investments
$ 299
$ 299
$
—
$
—
﻿
﻿ Other noncurrent assets
﻿ Embedded derivative and other financial instrument features of Series A Preferred Stock
$ 17,883
$
—
$
—
$ 17,883
﻿ Cash surrender value of company owned life insurance investments
$ 5,203
$ 5,203
$
—
$
—
﻿
﻿ Other current liabilities
﻿ Embedded derivative features of SFRO PIK Notes
$ 2,230
$
—
$
—
$ 2,230
﻿ Earn-out liabilities
$ 193
$
—
$
—
$ 193
﻿ Cash surrender value of company owned life insurance obligations
$ 299
$ 299
$
—
$
—
﻿
﻿ Other noncurrent liabilities
﻿ Embedded derivative and other financial instrument features of Series A Preferred Stock
$ 19,911
$
—
$
—
$ 19,911
﻿ Cash surrender value of company owned life insurance obligations
$ 5,796
$ 5,796
$
—
$
—
﻿
﻿ </t>
  </si>
  <si>
    <t>Schedule Of Changes In Level 3 Liabilities</t>
  </si>
  <si>
    <t xml:space="preserve">﻿
﻿
﻿
Fair value
Instruments
Change in
Fair value
﻿ Quarter to date (in thousands):
March 31, 2016
Issued/Paid
Fair Value
June 30, 2016
﻿
﻿ Other noncurrent assets
﻿ Embedded derivative and other financial instrument features of Series A Preferred Stock
$ 21,407
$
—
$ 11,877
$ 33,284
﻿
﻿ Other current liabilities
﻿ Embedded derivative features of SFRO PIK Notes
$ 2,020
$
—
$ 520
$ 2,540
﻿ Earn-out liabilities
$ 45
$
—
$
—
$ 45
﻿
﻿ Other noncurrent liabilities
﻿ Embedded derivative and other financial instrument features of Series A Preferred Stock
$ 21,110
$
—
$ 1,102
$ 22,212
﻿
﻿
﻿
﻿
Fair value
Instruments
Change in
Fair value
﻿ Year to date (in thousands):
December 31, 2015
Issued/Paid
Fair Value
June 30, 2016
﻿
﻿ Other noncurrent assets
﻿ Embedded derivative and other financial instrument features of Series A Preferred Stock
$ 17,883
$
—
$ 15,401
$ 33,284
﻿
﻿ Other current liabilities
﻿ Embedded derivative features of SFRO PIK Notes
$ 2,230
$
—
$ 310
$ 2,540
﻿ Earn-out liabilities
$ 193
$ (149)
$ 1
$ 45
﻿
﻿ Other noncurrent liabilities
﻿ Embedded derivative and other financial instrument features of Series A Preferred Stock
$ 19,911
$
—
$ 2,301
$ 22,212
﻿
﻿ </t>
  </si>
  <si>
    <t>Goodwill And Intangible Assets (Tables)</t>
  </si>
  <si>
    <t>Schedule Of Changes in The Carrying Amount Of Goodwill</t>
  </si>
  <si>
    <t xml:space="preserve">﻿
﻿
﻿ (in thousands):
Six Months Ended June 30, 2016
Year Ended
December 31, 2015
﻿ Balance, beginning of period: U.S. Domestic Segment
﻿ Goodwill
$ 1,150,614
$ 1,120,275
﻿ Accumulated impairment loss
(700,799)
(700,799)
﻿ Net goodwill, beginning of period
449,815
419,476
﻿
﻿ Goodwill acquired during the period
—
30,468
﻿ Contribution of a radiation facility to an unconsolidated joint venture
(5,146)
—
﻿ Adjustments to purchase price allocations
—
(129)
﻿ Balance, end of period
﻿ Goodwill
1,145,468
1,150,614
﻿ Accumulated impairment loss
(700,799)
(700,799)
﻿ Net goodwill, end of period: U.S. Domestic Segment
$ 444,669
$ 449,815
﻿
﻿ Balance, beginning of period: International Segment
﻿ Goodwill
$ 48,865
$ 57,083
﻿ Net goodwill, beginning of period
48,865
57,083
﻿
﻿ Goodwill acquired during the period
—
233
﻿ Adjustments to purchase price allocations
—
88
﻿ Foreign currency translation
(1,391)
(8,539)
﻿ Balance, end of period
﻿ Goodwill
47,474
48,865
﻿ Net goodwill, end of period: International Segment
$ 47,474
$ 48,865
﻿
﻿ </t>
  </si>
  <si>
    <t>Accrued Expenses (Tables)</t>
  </si>
  <si>
    <t>Schedule Of Accrued Expenses</t>
  </si>
  <si>
    <t xml:space="preserve">﻿
﻿
﻿ (in thousands):
June 30, 2016
December 31, 2015
﻿ Accrued payroll and payroll related deductions and taxes
$ 22,417
$ 19,051
﻿ Accrued compensation arrangements
20,308
30,010
﻿ Accrued interest
7,361
7,359
﻿ Accrued Gamma investigative matter
—
34,694
﻿ Accrued other
18,402
20,539
﻿ Total accrued expenses
$ 68,488
$ 111,653
﻿ </t>
  </si>
  <si>
    <t>Long-Term Debt (Tables)</t>
  </si>
  <si>
    <t>Schedule Of Company's Long-Term Debt</t>
  </si>
  <si>
    <t xml:space="preserve">﻿
﻿
June 30, 2016
December 31, 2015
﻿ $125.0 million Senior Secured Credit Facility – (2015 Revolving Credit Facility) (net of $4,325 and $4,567 of deferred financing costs at June 30, 2016 and Decmeber 31, 2015, respectively)
$ 115,675
$ 55,433
﻿
﻿ $610.0 million Senior Secured Credit Facility – (Term Loan Facility) (net of unamortized debt discount of $5,049 and $5,498 and deferred financing costs of $12,797 and $12,319 at June 30, 2016 and December 31, 2015, respectively)
586,054
589,133
﻿
﻿ $360.0 million Senior Notes (net of $6,941 and $7,454 of deferred financing costs at June 30, 2016 and December 31, 2015, respectively)
353,059
352,546
﻿
﻿ $75.0 million Senior Secured Notes
488
443
﻿
﻿ Capital leases payable with various monthly payments plus interest at rates ranging from 1.0% to 19.1% , due at various maturity dates through March 2022
46,328
49,854
﻿
﻿ SFRO PIK Notes (net of unamortized debt discount of $329 and $384 and embedded derivative of $2,434 and $2,876 at June 30, 2016 and December 31, 2015, respectively)
13,790
12,497
﻿
﻿ Various other notes payable and seller financing promissory notes with various monthly payments plus interest at rates ranging from 8.0% to 19.5% , due at v arious maturity dates through April 2021
11,957
13,204
﻿
1,127,351
1,073,110
﻿ Less current portion
(1,102,452)
(1,023,877)
﻿
$ 24,899
$ 49,233
﻿
﻿ </t>
  </si>
  <si>
    <t>Schedule Of Financial Covenants Compliance Under The Revolving Credit Facility</t>
  </si>
  <si>
    <t xml:space="preserve">﻿
﻿
﻿
Requirement at June 30, 2016
Level at June 30, 2016
﻿ Maximum permitted consolidated leverage ratio
&lt;
7.50 to 1.00
7.39 to 1.00
﻿
﻿ </t>
  </si>
  <si>
    <t>Other Gains And Losses (Tables)</t>
  </si>
  <si>
    <t>Schedule Of Other Gains And Losses</t>
  </si>
  <si>
    <t xml:space="preserve">﻿
﻿
﻿
Three Months Ended June 30,
Six Months Ended June 30,
﻿ (in thousands):
2016
2015
2016
2015
﻿ Gain on the contribution of a radiation facility to a joint venture
$
—
$
—
$ (12,629)
$
—
﻿ (Gain) loss on the sale/disposal of property and equipment
(34)
81
(34)
(303)
﻿ Gain on BP settlement
(517)
—
(517)
—
﻿ Gain on insurance recoveries
—
(1,364)
—
(1,364)
﻿ Total other gains and losses
$ (551)
$ (1,283)
$ (13,180)
$ (1,667)
﻿
﻿ </t>
  </si>
  <si>
    <t>Segment And Geographic Information (Tables)</t>
  </si>
  <si>
    <t>Schedule Of Financial Information By Geographic Segment</t>
  </si>
  <si>
    <t xml:space="preserve">﻿
﻿
﻿ (in thousands):
Three Months ended June 30,
Six Months ended June 30,
﻿
2016
2015
2016
2015
﻿ Total revenues:
﻿ U.S. Domestic
$ 230,829
$ 249,228
$ 477,395
$ 497,833
﻿ International
27,554
28,985
51,286
56,013
﻿ Total
$ 258,383
$ 278,213
$ 528,681
$ 553,846
﻿
﻿ Facility gross profit:
﻿ U.S. Domestic
$ 56,361
$ 66,621
$ 121,489
$ 132,098
﻿ International
15,242
16,026
27,661
30,606
﻿ Total
$ 71,603
$ 82,647
$ 149,150
$ 162,704
﻿
﻿ Depreciation and amortization:
﻿ U.S. Domestic
$ 19,714
$ 20,752
$ 39,633
$ 41,433
﻿ International
1,259
1,452
2,460
2,903
﻿ Total
$ 20,973
$ 22,204
$ 42,093
$ 44,336
﻿
﻿ Capital expenditures: *
﻿ U.S. Domestic
$ 29,371
$ 17,683
﻿ International
1,762
9,917
﻿ Total
$ 31,133
$ 27,600
﻿ * includes capital lease obligations and accounts payable related to capital expenditures
﻿
﻿
﻿
﻿
﻿ (in thousands):
June 30, 2016
December 31, 2015
﻿ Total assets:
﻿ U.S. Domestic
$ 984,561
$ 982,575
﻿ International
120,279
121,286
﻿ Total
$ 1,104,840
$ 1,103,861
﻿
﻿ Property and equipment:
﻿ U.S. Domestic
$ 206,745
$ 213,442
﻿ International
24,003
25,143
﻿ Total
$ 230,748
$ 238,585
﻿
﻿ Acquisition-related goodwill and intangible assets:
﻿ U.S. Domestic
$ 498,743
$ 511,182
﻿ International
55,337
57,613
﻿ Total
$ 554,080
$ 568,795
﻿
﻿ </t>
  </si>
  <si>
    <t>Schedule Of Reconciliation Of The Company's Reportable Segment Profit And Loss</t>
  </si>
  <si>
    <t xml:space="preserve">﻿
﻿
﻿ (in thousands):
Three Months ended June 30,
Six Months ended June 30,
﻿
2016
2015
2016
2015
﻿ Facility gross profit
$ 71,603
$ 82,647
$ 149,150
$ 162,704
﻿ Less:
﻿ General and administrative expenses
36,353
44,061
65,726
73,035
﻿ General and administrative salaries
25,795
27,977
51,544
55,564
﻿ General and administrative depreciation and amortization
3,634
3,944
7,308
7,932
﻿ Provision for doubtful accounts
3,964
3,753
8,660
8,066
﻿ Interest expense, net
25,583
24,378
50,202
50,065
﻿ Other gains and losses
(551)
(1,283)
(13,180)
(1,667)
﻿ Impairment loss
1,825
—
1,825
—
﻿ Early extinguishment of debt
—
37,390
—
37,390
﻿ Fair value measurements
(10,255)
4,452
(12,789)
6,605
﻿ Loss on foreign currency transactions
234
(34)
305
204
﻿ Loss before income taxes and equity interest in net income of joint ventures
$ (14,979)
$ (61,991)
$ (10,451)
$ (74,490)
﻿
﻿ </t>
  </si>
  <si>
    <t>Organization (Details)</t>
  </si>
  <si>
    <t>Jun. 30, 2016statesitestoreitem</t>
  </si>
  <si>
    <t>Organization [Line Items]</t>
  </si>
  <si>
    <t>Community-based physicians | item</t>
  </si>
  <si>
    <t>Medical service locations | site</t>
  </si>
  <si>
    <t>Radiation therapy service locations | store</t>
  </si>
  <si>
    <t>Therapy service locations in partnership with health systems | site</t>
  </si>
  <si>
    <t>Number of states | state</t>
  </si>
  <si>
    <t>International treatment centers | store</t>
  </si>
  <si>
    <t>Low End Of The Range [Member]</t>
  </si>
  <si>
    <t>Management fees from EBITDA</t>
  </si>
  <si>
    <t>50.00%</t>
  </si>
  <si>
    <t>Low End Of The Range [Member] | California [Member]</t>
  </si>
  <si>
    <t>Management fees from collections</t>
  </si>
  <si>
    <t>20.00%</t>
  </si>
  <si>
    <t>High End Of The Range [Member]</t>
  </si>
  <si>
    <t>60.00%</t>
  </si>
  <si>
    <t>High End Of The Range [Member] | California [Member]</t>
  </si>
  <si>
    <t>30.00%</t>
  </si>
  <si>
    <t>Leverage And Liquidity (Details) - USD ($) $ in Thousands</t>
  </si>
  <si>
    <t>Mar. 31, 2017</t>
  </si>
  <si>
    <t>Nov. 30, 2016</t>
  </si>
  <si>
    <t>Sep. 10, 2016</t>
  </si>
  <si>
    <t>Dec. 31, 2014</t>
  </si>
  <si>
    <t>Liquidity [Line Items]</t>
  </si>
  <si>
    <t>Long term debt</t>
  </si>
  <si>
    <t>Unrestricted cash</t>
  </si>
  <si>
    <t>Scenario, Forecast [Member] | Low End Of The Range [Member]</t>
  </si>
  <si>
    <t>Cash proceeds from equity investments</t>
  </si>
  <si>
    <t>Scenario, Forecast [Member] | Senior Secured Revolving Credit Facility [Member] | Low End Of The Range [Member]</t>
  </si>
  <si>
    <t>Cash proceeds from equity investments, first capital event</t>
  </si>
  <si>
    <t>Cash proceeds from equity investments, first and second capital event</t>
  </si>
  <si>
    <t>Cash proceeds from equity investments, second capital event</t>
  </si>
  <si>
    <t>Cash proceeds from equity investments, third capital event</t>
  </si>
  <si>
    <t>Scenario, Forecast [Member] | Senior Secured Revolving Credit Facility [Member] | High End Of The Range [Member]</t>
  </si>
  <si>
    <t>Consolidated leverage ratio</t>
  </si>
  <si>
    <t>640.00%</t>
  </si>
  <si>
    <t>Basis Of Presentation (Details) $ in Thousands</t>
  </si>
  <si>
    <t>Jun. 30, 2016USD ($)storeitem</t>
  </si>
  <si>
    <t>Jun. 30, 2015USD ($)</t>
  </si>
  <si>
    <t>Dec. 31, 2015USD ($)</t>
  </si>
  <si>
    <t>Variable Interest Entities [Line Items]</t>
  </si>
  <si>
    <t>Assets related to VIEs</t>
  </si>
  <si>
    <t>Cost of revenues</t>
  </si>
  <si>
    <t>Florida [Member]</t>
  </si>
  <si>
    <t>Number of treatment centers located in seasonal area | item</t>
  </si>
  <si>
    <t>U. S. Domestic [Member]</t>
  </si>
  <si>
    <t>Radiation therapy service locations | item</t>
  </si>
  <si>
    <t>Restatement Adjustment [Member]</t>
  </si>
  <si>
    <t>Restatement Adjustment [Member] | Accounting Standards Update 2015-02 [Member]</t>
  </si>
  <si>
    <t>Debt issue costs</t>
  </si>
  <si>
    <t>Restatement Adjustment [Member] | Accounting Standards Update 2015-15 [Member]</t>
  </si>
  <si>
    <t>Number of variable interest entities | item</t>
  </si>
  <si>
    <t>Number of operating centers of variable interest entities | item</t>
  </si>
  <si>
    <t>13.00%</t>
  </si>
  <si>
    <t>13.60%</t>
  </si>
  <si>
    <t>Unconsolidated VIEs [Member]</t>
  </si>
  <si>
    <t>Unconsolidated VIEs [Member] | Low End Of The Range [Member]</t>
  </si>
  <si>
    <t>Ownership interest</t>
  </si>
  <si>
    <t>33.30%</t>
  </si>
  <si>
    <t>Unconsolidated VIEs [Member] | High End Of The Range [Member]</t>
  </si>
  <si>
    <t>Accumulated Other Comprehensive Loss, Net Of Tax (Details) - USD ($) $ in Thousands</t>
  </si>
  <si>
    <t>Comprehensive Income (Loss) [Line Items]</t>
  </si>
  <si>
    <t>Beginning balance</t>
  </si>
  <si>
    <t>Other comprehensive loss attributable to 21st Century Oncology Holdings, Inc. Shareholder</t>
  </si>
  <si>
    <t>Foreign Currency Translation Adjustments</t>
  </si>
  <si>
    <t>Ending Balance</t>
  </si>
  <si>
    <t>Foreign Currency Translation Adjustments [Member]</t>
  </si>
  <si>
    <t>Net Periodic Benefit Cost Of Pension Plan [Member]</t>
  </si>
  <si>
    <t>Noncontrolling Interests, Foreign Currency Translation Adjustments [Member]</t>
  </si>
  <si>
    <t>Other comprehensive income attributable to noncontrolling interests</t>
  </si>
  <si>
    <t>Other Comprehensive Income (Loss) [Member]</t>
  </si>
  <si>
    <t>Series A Preferred Stock (Narrative) (Details) - USD ($) $ / shares in Units, $ in Thousands</t>
  </si>
  <si>
    <t>Sep. 09, 2016</t>
  </si>
  <si>
    <t>Jul. 17, 2016</t>
  </si>
  <si>
    <t>Sep. 26, 2014</t>
  </si>
  <si>
    <t>Sep. 24, 2014</t>
  </si>
  <si>
    <t>Preferred Stock [Line Items]</t>
  </si>
  <si>
    <t>Preferred stock issued</t>
  </si>
  <si>
    <t>Preferred stock par value</t>
  </si>
  <si>
    <t>Preferred stock stated value</t>
  </si>
  <si>
    <t>Proceeds from issuance of Series A convertible redeemable preferred stock</t>
  </si>
  <si>
    <t>Preferred Stock Dividend, Term</t>
  </si>
  <si>
    <t>3 years</t>
  </si>
  <si>
    <t>Preferred stock dividend rate</t>
  </si>
  <si>
    <t>9.875%</t>
  </si>
  <si>
    <t>Common stock par value</t>
  </si>
  <si>
    <t>Warrants</t>
  </si>
  <si>
    <t>Warrants purchase price</t>
  </si>
  <si>
    <t>Derivative asset</t>
  </si>
  <si>
    <t>Embedded derivative liability</t>
  </si>
  <si>
    <t>Accrued Series A preferred stock dividends</t>
  </si>
  <si>
    <t>9 7/8% Senior Subordinated Notes Due April 15, 2017 [Member]</t>
  </si>
  <si>
    <t>Interest rate</t>
  </si>
  <si>
    <t>Series A Preferred Stock [Member]</t>
  </si>
  <si>
    <t>Aggregate amount of redemption requirement</t>
  </si>
  <si>
    <t>Preferred stock issued, shares</t>
  </si>
  <si>
    <t>Repurchase Event 1 [Member] | Series A Preferred Stock [Member]</t>
  </si>
  <si>
    <t>Redemption rate of stated value</t>
  </si>
  <si>
    <t>109.00%</t>
  </si>
  <si>
    <t>Repurchase Event 2 [Member] | Series A Preferred Stock [Member]</t>
  </si>
  <si>
    <t>105.00%</t>
  </si>
  <si>
    <t>Perecentage of common stock</t>
  </si>
  <si>
    <t>29.00%</t>
  </si>
  <si>
    <t>Subsequent Event [Member] | Series A Preferred Stock [Member]</t>
  </si>
  <si>
    <t>16.00%</t>
  </si>
  <si>
    <t>Series A Preferred Stock (Schedule Of Changes To Series A Preferred Stock) (Details) - USD ($) $ in Thousands</t>
  </si>
  <si>
    <t>Beginning Balance</t>
  </si>
  <si>
    <t>Accretion of Series A preferred stock to redemption value</t>
  </si>
  <si>
    <t>Series A preferred stock dividends accrued at effective rate</t>
  </si>
  <si>
    <t>Reconciliation Of Total Equity And Noncontrolling Interests (Details) - USD ($) $ in Thousands</t>
  </si>
  <si>
    <t>Schedule of Capitalization, Equity [Line Items]</t>
  </si>
  <si>
    <t>Balance, beginning of period</t>
  </si>
  <si>
    <t>Net (loss) income</t>
  </si>
  <si>
    <t>Accretion of Series A convertible redeemable preferred stock to redemption value</t>
  </si>
  <si>
    <t>Accrued Series A convertible redeemable preferred stock dividend</t>
  </si>
  <si>
    <t>Adjustment of noncontrolling interest to redemption value</t>
  </si>
  <si>
    <t>Balance, end of period</t>
  </si>
  <si>
    <t>21st Century Oncology Holdings, Inc. Shareholder's Equity [Member]</t>
  </si>
  <si>
    <t>Other comprehensive loss from foreign currency translation</t>
  </si>
  <si>
    <t>Purchase price fair value of noncontrolling interest</t>
  </si>
  <si>
    <t>Distributions</t>
  </si>
  <si>
    <t>Noncontrolling Interests - Nonredeemable [Member]</t>
  </si>
  <si>
    <t>Equity [Member]</t>
  </si>
  <si>
    <t>Noncontrolling Interests - Redeemable [Member]</t>
  </si>
  <si>
    <t>Fair value Of Financial Instruments (Schedule Of Fair Value Debt Instruments Based On Level 2) (Details) - USD ($)</t>
  </si>
  <si>
    <t>Apr. 30, 2015</t>
  </si>
  <si>
    <t>Senior Secured Term Credit Facility Maturities Through April 30, 2022 [Member]</t>
  </si>
  <si>
    <t>Fair Value, Assets and Liabilities Measured on Recurring and Nonrecurring Basis [Line Items]</t>
  </si>
  <si>
    <t>Face amount</t>
  </si>
  <si>
    <t>Fair Value</t>
  </si>
  <si>
    <t>Carrying Value</t>
  </si>
  <si>
    <t>11.00% Senior Secured Notes May 1, 2023 [Member]</t>
  </si>
  <si>
    <t>11 3/4% Senior Secured Due January 15, 2017 [Member]</t>
  </si>
  <si>
    <t>Fair value Of Financial Instruments (Schedule Of Items Measured At Fair Value On Recurring Basis) (Details) - USD ($) $ in Thousands</t>
  </si>
  <si>
    <t>Fair Value Measurements</t>
  </si>
  <si>
    <t>Other Current Assets [Member] | Cash Surrender Value [Member]</t>
  </si>
  <si>
    <t>Cash surrender value of company owned life insurance investments</t>
  </si>
  <si>
    <t>Other Noncurrent Assets [Member] | Embedded Derivative And Other Financial Instrument Features Of Series A Preferred Stock [Member]</t>
  </si>
  <si>
    <t>Embedded derivative assets</t>
  </si>
  <si>
    <t>Other Noncurrent Assets [Member] | Cash Surrender Value [Member]</t>
  </si>
  <si>
    <t>Quoted Prices in Active Markets for Identical Assets (Level 1) [Member]</t>
  </si>
  <si>
    <t>Quoted Prices in Active Markets for Identical Assets (Level 1) [Member] | Other Current Assets [Member] | Cash Surrender Value [Member]</t>
  </si>
  <si>
    <t>Quoted Prices in Active Markets for Identical Assets (Level 1) [Member] | Other Noncurrent Assets [Member] | Cash Surrender Value [Member]</t>
  </si>
  <si>
    <t>Significant Unobservable Inputs (Level 3) [Member] | Other Noncurrent Assets [Member] | Embedded Derivative And Other Financial Instrument Features Of Series A Preferred Stock [Member]</t>
  </si>
  <si>
    <t>Embedded Derivative Features Of SFRO PIK Notes [Member] | Other Current Liabilities [Member]</t>
  </si>
  <si>
    <t>Embedded derivative liabilities</t>
  </si>
  <si>
    <t>Embedded Derivative Features Of SFRO PIK Notes [Member] | Significant Unobservable Inputs (Level 3) [Member] | Other Current Liabilities [Member]</t>
  </si>
  <si>
    <t>Embedded Derivative And Other Financial Instrument Features Of Series A Preferred Stock [Member] | Other Noncurrent Liabilities [Member]</t>
  </si>
  <si>
    <t>Embedded Derivative And Other Financial Instrument Features Of Series A Preferred Stock [Member] | Significant Unobservable Inputs (Level 3) [Member] | Other Noncurrent Liabilities [Member]</t>
  </si>
  <si>
    <t>Earn-Out Liabilities [Member] | Other Current Liabilities [Member]</t>
  </si>
  <si>
    <t>Earn-out liabilities</t>
  </si>
  <si>
    <t>Earn-Out Liabilities [Member] | Significant Unobservable Inputs (Level 3) [Member] | Other Current Liabilities [Member]</t>
  </si>
  <si>
    <t>Cash Surrender Value [Member] | Other Current Liabilities [Member]</t>
  </si>
  <si>
    <t>Cash surrender value of company owned life insurance obligations</t>
  </si>
  <si>
    <t>Cash Surrender Value [Member] | Other Noncurrent Liabilities [Member]</t>
  </si>
  <si>
    <t>Cash Surrender Value [Member] | Quoted Prices in Active Markets for Identical Assets (Level 1) [Member] | Other Current Liabilities [Member]</t>
  </si>
  <si>
    <t>Cash Surrender Value [Member] | Quoted Prices in Active Markets for Identical Assets (Level 1) [Member] | Other Noncurrent Liabilities [Member]</t>
  </si>
  <si>
    <t>Fair Value Of Financial Instruments (Schedule Of Changes In Level 3 Liabilities) (Details) - Recurring [Member] - USD ($) $ in Thousands</t>
  </si>
  <si>
    <t>Other Current Liabilities [Member] | Embedded Derivative Features Of SFRO PIK Notes [Member]</t>
  </si>
  <si>
    <t>Fair value, balance</t>
  </si>
  <si>
    <t>Instruments Issued/Paid</t>
  </si>
  <si>
    <t>Change in Fair Value</t>
  </si>
  <si>
    <t>Other Current Liabilities [Member] | Earn-Out Liabilities [Member]</t>
  </si>
  <si>
    <t>Other Noncurrent Liabilities [Member] | Embedded Derivative And Other Financial Instrument Features Of Series A Preferred Stock [Member]</t>
  </si>
  <si>
    <t>Embedded Derivative And Other Financial Instrument Features Of Series A Preferred Stock [Member] | Other Noncurrent Assets [Member]</t>
  </si>
  <si>
    <t>Income Taxes (Details) - USD ($)</t>
  </si>
  <si>
    <t>Effective income tax rate</t>
  </si>
  <si>
    <t>(45.90%)</t>
  </si>
  <si>
    <t>(5.80%)</t>
  </si>
  <si>
    <t>US Statutory rate</t>
  </si>
  <si>
    <t>35.00%</t>
  </si>
  <si>
    <t>Undistributed earnings</t>
  </si>
  <si>
    <t>Deferred tax liability</t>
  </si>
  <si>
    <t>Acquisitions And Other Arrangements (Narrative) (Details) - USD ($)</t>
  </si>
  <si>
    <t>Jan. 01, 2016</t>
  </si>
  <si>
    <t>Dec. 14, 2015</t>
  </si>
  <si>
    <t>Jul. 02, 2015</t>
  </si>
  <si>
    <t>Jan. 05, 2015</t>
  </si>
  <si>
    <t>Jan. 02, 2015</t>
  </si>
  <si>
    <t>Feb. 10, 2014</t>
  </si>
  <si>
    <t>Acquisitions [Line Items]</t>
  </si>
  <si>
    <t>Capital lease obligations</t>
  </si>
  <si>
    <t>Initial deposit funded into an escrow account</t>
  </si>
  <si>
    <t>Net income</t>
  </si>
  <si>
    <t>Proceeds From Issuance Of Minority Interest</t>
  </si>
  <si>
    <t>Adjustment to the earn-out payment</t>
  </si>
  <si>
    <t>Gain on disposal</t>
  </si>
  <si>
    <t>North Carolina [Member] | Newco [Member]</t>
  </si>
  <si>
    <t>Ownership interest purchased</t>
  </si>
  <si>
    <t>North Carolina [Member] | Disposal Group, Not Discontinued Operations [Member] | Newco [Member]</t>
  </si>
  <si>
    <t>Consideration from joint venture</t>
  </si>
  <si>
    <t>Radiation Oncology Practice [Member] | Florida [Member]</t>
  </si>
  <si>
    <t>Total purchase price</t>
  </si>
  <si>
    <t>Purchase price, cash payment</t>
  </si>
  <si>
    <t>Purchase price allocated to tangible assets</t>
  </si>
  <si>
    <t>Purchase price allocated to capital leases</t>
  </si>
  <si>
    <t>Radiation Oncology Practice [Member] | Rhode Island [Member]</t>
  </si>
  <si>
    <t>Purchase price allocated to intangible assets</t>
  </si>
  <si>
    <t>Radiation Oncology Practice [Member] | Non-Compete Agreement [Member] | Florida [Member]</t>
  </si>
  <si>
    <t>Radiation Oncology Practice [Member] | Non-Compete Agreement [Member] | Rhode Island [Member]</t>
  </si>
  <si>
    <t>Amortization period of acquired intangible assets</t>
  </si>
  <si>
    <t>5 years</t>
  </si>
  <si>
    <t>Radiation Oncology Practice [Member] | Certificates Of Need [Member] | Rhode Island [Member]</t>
  </si>
  <si>
    <t>South Florida Radiation Oncology</t>
  </si>
  <si>
    <t>65.00%</t>
  </si>
  <si>
    <t>Company's issuance of equity</t>
  </si>
  <si>
    <t>South Florida Radiation Oncology | Seller Financed Note [Member]</t>
  </si>
  <si>
    <t>10.00%</t>
  </si>
  <si>
    <t>Radiation Oncology Facility [Member] | Washington [Member]</t>
  </si>
  <si>
    <t>80.00%</t>
  </si>
  <si>
    <t>Purchase price allocated to redeemable noncontrolling interests</t>
  </si>
  <si>
    <t>Contingent earn-out, term</t>
  </si>
  <si>
    <t>Radiation Oncology Facility [Member] | Non-Compete Agreement [Member] | Washington [Member]</t>
  </si>
  <si>
    <t>Amortization period</t>
  </si>
  <si>
    <t>Radiation Oncology Facility [Member] | Trade Names [Member] | Washington [Member]</t>
  </si>
  <si>
    <t>Low End Of The Range [Member] | Radiation Oncology Facility [Member] | Washington [Member]</t>
  </si>
  <si>
    <t>Fair value of contingent earn-out</t>
  </si>
  <si>
    <t>High End Of The Range [Member] | Radiation Oncology Facility [Member] | Washington [Member]</t>
  </si>
  <si>
    <t>Goodwill And Intangible Assets (Details) - USD ($) $ in Thousands</t>
  </si>
  <si>
    <t>12 Months Ended</t>
  </si>
  <si>
    <t>Net goodwill, beginning of period</t>
  </si>
  <si>
    <t>Net goodwill, end of period</t>
  </si>
  <si>
    <t>Goodwill, beginning of period</t>
  </si>
  <si>
    <t>Accumulated impairment loss, beginning of period</t>
  </si>
  <si>
    <t>Goodwill acquired during the period</t>
  </si>
  <si>
    <t>Contribution of a radiation facility to an unconsolidated joint venture</t>
  </si>
  <si>
    <t>Adjustments to purchase price allocations</t>
  </si>
  <si>
    <t>Goodwill, end of period</t>
  </si>
  <si>
    <t>Accumulated impairment loss, end of period</t>
  </si>
  <si>
    <t>International [Member]</t>
  </si>
  <si>
    <t>Foreign currency translation</t>
  </si>
  <si>
    <t>Accrued Expenses (Details) - USD ($) $ in Thousands</t>
  </si>
  <si>
    <t>Accrued payroll and payroll related deductions and taxes</t>
  </si>
  <si>
    <t>Accrued compensation arrangements</t>
  </si>
  <si>
    <t>Accrued interest</t>
  </si>
  <si>
    <t>Accrued Gamma investigative matter</t>
  </si>
  <si>
    <t>Accrued other</t>
  </si>
  <si>
    <t>Total accrued expenses</t>
  </si>
  <si>
    <t>Long-Term Debt (Narrative) (Details) - USD ($)</t>
  </si>
  <si>
    <t>Sep. 01, 2016</t>
  </si>
  <si>
    <t>Jul. 25, 2016</t>
  </si>
  <si>
    <t>Jul. 01, 2016</t>
  </si>
  <si>
    <t>Jun. 10, 2016</t>
  </si>
  <si>
    <t>Mar. 30, 2018</t>
  </si>
  <si>
    <t>Aug. 31, 2016</t>
  </si>
  <si>
    <t>Debt Instrument [Line Items]</t>
  </si>
  <si>
    <t>Payment of call premium</t>
  </si>
  <si>
    <t>Initial purchasers' discount</t>
  </si>
  <si>
    <t>Repayment of long-term debt</t>
  </si>
  <si>
    <t>Loss on early extinguishment of debt</t>
  </si>
  <si>
    <t>Deferred financing costs</t>
  </si>
  <si>
    <t>Loan costs</t>
  </si>
  <si>
    <t>11.00%</t>
  </si>
  <si>
    <t>Issuance price, percentage</t>
  </si>
  <si>
    <t>100.00%</t>
  </si>
  <si>
    <t>Expenses incurred associated with offering</t>
  </si>
  <si>
    <t>Percentage of principal amount at which the entity may redeem some or all of notes</t>
  </si>
  <si>
    <t>Percentage of aggregate principal amount at which the entity may redeem notes with the net cash proceeds of certain equity offerings</t>
  </si>
  <si>
    <t>Transaction fees and expenses, including legal, accounting and other fees and expenses</t>
  </si>
  <si>
    <t>Senior Secured Term Credit Facility Maturities Through October 15, 2016 [Member]</t>
  </si>
  <si>
    <t>Fixed interest rate</t>
  </si>
  <si>
    <t>Repayment of debt</t>
  </si>
  <si>
    <t>8 7/8% Senior Secured Second Lien Notes due January 15, 2017 [Member]</t>
  </si>
  <si>
    <t>8.875%</t>
  </si>
  <si>
    <t>11.75%</t>
  </si>
  <si>
    <t>2015 Credit Agreement [Member]</t>
  </si>
  <si>
    <t>Legal fees</t>
  </si>
  <si>
    <t>2015 Credit Agreement [Member] | Scenario, Forecast [Member]</t>
  </si>
  <si>
    <t>Increase in interest rate</t>
  </si>
  <si>
    <t>0.125%</t>
  </si>
  <si>
    <t>2015 Revolving Credit Facility [Member]</t>
  </si>
  <si>
    <t>Maximum borrowing capacity</t>
  </si>
  <si>
    <t>Maturity date</t>
  </si>
  <si>
    <t>Apr. 30,
		2020</t>
  </si>
  <si>
    <t>2015 Term Facility [Member]</t>
  </si>
  <si>
    <t>Apr. 30,
		2022</t>
  </si>
  <si>
    <t>Senior Secured Revolving Credit Facility [Member]</t>
  </si>
  <si>
    <t>RTS [Member] | 2015 Credit Agreement [Member]</t>
  </si>
  <si>
    <t>Possible increase of revolving loans by subsidiary</t>
  </si>
  <si>
    <t>RTS [Member] | 2015 Credit Facilities [Member]</t>
  </si>
  <si>
    <t>First lien leverage ratio</t>
  </si>
  <si>
    <t>750.00%</t>
  </si>
  <si>
    <t>RTS [Member] | 2015 Credit Facilities [Member] | After March 30, 2018 [Member]</t>
  </si>
  <si>
    <t>625.00%</t>
  </si>
  <si>
    <t>Low End Of The Range [Member] | Scenario, Forecast [Member]</t>
  </si>
  <si>
    <t>Low End Of The Range [Member] | 2015 Term Facility [Member] | Scenario, Forecast [Member]</t>
  </si>
  <si>
    <t>Low End Of The Range [Member] | Senior Secured Revolving Credit Facility [Member] | Scenario, Forecast [Member]</t>
  </si>
  <si>
    <t>739.00%</t>
  </si>
  <si>
    <t>High End Of The Range [Member] | Requirement [Member]</t>
  </si>
  <si>
    <t>High End Of The Range [Member] | Senior Secured Revolving Credit Facility [Member] | Scenario, Forecast [Member]</t>
  </si>
  <si>
    <t>Eurodollar [Member] | 2015 Credit Agreement [Member]</t>
  </si>
  <si>
    <t>6.00%</t>
  </si>
  <si>
    <t>Eurodollar [Member] | 2015 Revolving Credit Facility [Member]</t>
  </si>
  <si>
    <t>Interest period</t>
  </si>
  <si>
    <t>1 month</t>
  </si>
  <si>
    <t>Eurodollar [Member] | 2015 Term Facility [Member]</t>
  </si>
  <si>
    <t>6.125%</t>
  </si>
  <si>
    <t>Eurodollar [Member] | Low End Of The Range [Member] | 2015 Revolving Credit Facility [Member]</t>
  </si>
  <si>
    <t>5.625%</t>
  </si>
  <si>
    <t>Variable interest rate</t>
  </si>
  <si>
    <t>1.00%</t>
  </si>
  <si>
    <t>Eurodollar [Member] | Low End Of The Range [Member] | 2015 Term Facility [Member]</t>
  </si>
  <si>
    <t>Eurodollar [Member] | High End Of The Range [Member] | 2015 Revolving Credit Facility [Member]</t>
  </si>
  <si>
    <t>Prime Rate [Member] | 2015 Revolving Credit Facility [Member]</t>
  </si>
  <si>
    <t>3.50%</t>
  </si>
  <si>
    <t>Base Rate [Member] | 2015 Credit Agreement [Member]</t>
  </si>
  <si>
    <t>5.00%</t>
  </si>
  <si>
    <t>Base Rate [Member] | 2015 Revolving Credit Facility [Member]</t>
  </si>
  <si>
    <t>Base Rate [Member] | 2015 Term Facility [Member]</t>
  </si>
  <si>
    <t>5.125%</t>
  </si>
  <si>
    <t>Base Rate [Member] | Low End Of The Range [Member] | 2015 Revolving Credit Facility [Member]</t>
  </si>
  <si>
    <t>4.625%</t>
  </si>
  <si>
    <t>Base Rate [Member] | Low End Of The Range [Member] | 2015 Term Facility [Member]</t>
  </si>
  <si>
    <t>2.00%</t>
  </si>
  <si>
    <t>Base Rate [Member] | High End Of The Range [Member] | 2015 Revolving Credit Facility [Member]</t>
  </si>
  <si>
    <t>Overnight Federal Funds Rate [Member] | 2015 Revolving Credit Facility [Member]</t>
  </si>
  <si>
    <t>0.50%</t>
  </si>
  <si>
    <t>Overnight Federal Funds Rate [Member] | 2015 Term Facility [Member]</t>
  </si>
  <si>
    <t>Senior Notes [Member] | Scenario, Forecast [Member]</t>
  </si>
  <si>
    <t>0.75%</t>
  </si>
  <si>
    <t>Senior Notes [Member] | Subsequent Event [Member]</t>
  </si>
  <si>
    <t>Additional interest paid per $1,000 of principal senior notes outstanding</t>
  </si>
  <si>
    <t>Senior Notes [Member] | Low End Of The Range [Member] | Scenario, Forecast [Member]</t>
  </si>
  <si>
    <t>Long-Term Debt (Schedule Of Company's Long-Term Debt) (Details) - USD ($)</t>
  </si>
  <si>
    <t>Long-Term Debt [Line Items]</t>
  </si>
  <si>
    <t>Debt and Capital Lease Obligations, Total</t>
  </si>
  <si>
    <t>Less current portion</t>
  </si>
  <si>
    <t>Capital Leases Payable [Member]</t>
  </si>
  <si>
    <t>Debt discount</t>
  </si>
  <si>
    <t>Other Notes Payable Due Through April 2021 [Member]</t>
  </si>
  <si>
    <t>Interest rate, minimum</t>
  </si>
  <si>
    <t>8.00%</t>
  </si>
  <si>
    <t>Interest rate, maximum</t>
  </si>
  <si>
    <t>19.50%</t>
  </si>
  <si>
    <t>Seller Financing Promissory Notes [Member]</t>
  </si>
  <si>
    <t>Embedded derivative</t>
  </si>
  <si>
    <t>Low End Of The Range [Member] | Capital Leases Payable [Member]</t>
  </si>
  <si>
    <t>High End Of The Range [Member] | Capital Leases Payable [Member]</t>
  </si>
  <si>
    <t>19.10%</t>
  </si>
  <si>
    <t>Long-Term Debt (Schedule Of Financial Covenants Compliance Under The Revolving Credit Facility) (Details) - High End Of The Range [Member]</t>
  </si>
  <si>
    <t>Line of Credit Facility [Line Items]</t>
  </si>
  <si>
    <t>Maximum permitted first lien leverage ratio</t>
  </si>
  <si>
    <t>Requirement [Member]</t>
  </si>
  <si>
    <t>Commitments and Contingencies (Details) $ in Thousands</t>
  </si>
  <si>
    <t>Dec. 16, 2015USD ($)</t>
  </si>
  <si>
    <t>Nov. 13, 2015item</t>
  </si>
  <si>
    <t>Oct. 31, 2014item</t>
  </si>
  <si>
    <t>Oct. 22, 2014item</t>
  </si>
  <si>
    <t>Jun. 30, 2016USD ($)</t>
  </si>
  <si>
    <t>Dec. 31, 2014item</t>
  </si>
  <si>
    <t>Mar. 09, 2016USD ($)</t>
  </si>
  <si>
    <t>Lease Commitments [Line Items]</t>
  </si>
  <si>
    <t>Potential exposure</t>
  </si>
  <si>
    <t>Term of Corporate Integrity Agreement</t>
  </si>
  <si>
    <t>Gain on BP settlement</t>
  </si>
  <si>
    <t>Number of current and former patients | item</t>
  </si>
  <si>
    <t>Settlement Agreement [Member]</t>
  </si>
  <si>
    <t>Settlement agreement</t>
  </si>
  <si>
    <t>Settlement attorney fees</t>
  </si>
  <si>
    <t>DOJ [Member]</t>
  </si>
  <si>
    <t>Litigation liability</t>
  </si>
  <si>
    <t>Number of Civil Investigative Demands | item</t>
  </si>
  <si>
    <t>Other Gains And Losses (Schedule Of Other Gains And Losses) (Details) - USD ($) $ in Thousands</t>
  </si>
  <si>
    <t>Gain on insurance recoveries</t>
  </si>
  <si>
    <t>Total other gains and losses</t>
  </si>
  <si>
    <t>Segment And Geographic Information (Narrative) (Details)</t>
  </si>
  <si>
    <t>Jun. 30, 2016segment</t>
  </si>
  <si>
    <t>Number of operating lines of business</t>
  </si>
  <si>
    <t>Number of reporting segments</t>
  </si>
  <si>
    <t>Segment And Geographic Information (Schedule Of Financial Information By Geographic Segment) (Details) - USD ($) $ in Thousands</t>
  </si>
  <si>
    <t>Segment and geographic information [Line Items]</t>
  </si>
  <si>
    <t>Facility gross profit</t>
  </si>
  <si>
    <t>Capital expenditures</t>
  </si>
  <si>
    <t>Property and equipment</t>
  </si>
  <si>
    <t>Acquisition-related goodwill and intangible assets</t>
  </si>
  <si>
    <t>Segment And Geographic Information (Schedule Of Reconciliation Of The Company's Reportable Segment Profit And Loss) (Details) - USD ($) $ in Thousands</t>
  </si>
  <si>
    <t>Reconciliation Of The Company's Reportable Segment Profit And Loss</t>
  </si>
  <si>
    <t>General and administrative salaries</t>
  </si>
  <si>
    <t>General and administrative depreciation and amortization</t>
  </si>
  <si>
    <t>Reportable Segment [Member]</t>
  </si>
  <si>
    <t>Subsequent Events (Details) $ / shares in Units, $ in Millions</t>
  </si>
  <si>
    <t>Sep. 09, 2016USD ($)$ / sharesshares</t>
  </si>
  <si>
    <t>Sep. 06, 2016item</t>
  </si>
  <si>
    <t>Sep. 24, 2014USD ($)shares</t>
  </si>
  <si>
    <t>Jun. 30, 2016$ / shares</t>
  </si>
  <si>
    <t>Jun. 30, 2016$ / sharesitem</t>
  </si>
  <si>
    <t>Dec. 31, 2015$ / shares</t>
  </si>
  <si>
    <t>Sep. 26, 2014$ / shares</t>
  </si>
  <si>
    <t>Subsequent Event [Line Items]</t>
  </si>
  <si>
    <t>Number of board members | item</t>
  </si>
  <si>
    <t>Preferred stock, par value (in dollars per share) | $ / shares</t>
  </si>
  <si>
    <t>Preferred stock issued, shares | shares</t>
  </si>
  <si>
    <t>Preferred stock issued | $</t>
  </si>
  <si>
    <t>Subsequent Event [Member]</t>
  </si>
  <si>
    <t>Subsequent Event [Member] | Certificate Of Designations Default [Member] | Series A Preferred Stock [Member]</t>
  </si>
  <si>
    <t>26.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351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n" s="6" r="C13">
        <v>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22</v>
      </c>
      <c t="s" s="2" r="B1">
        <v>2</v>
      </c>
      <c t="s" s="2" r="C1">
        <v>23</v>
      </c>
      <c t="s" s="2" r="D1">
        <v>24</v>
      </c>
    </row>
    <row spans="1:4" r="2">
      <c t="s" s="3" r="A2">
        <v>25</v>
      </c>
      <c t="n" r="C2"/>
    </row>
    <row spans="1:4" r="3">
      <c t="s" s="4" r="A3">
        <v>26</v>
      </c>
      <c t="n" s="7" r="B3">
        <v>52206</v>
      </c>
      <c t="n" s="7" r="C3">
        <v>65211</v>
      </c>
    </row>
    <row spans="1:4" r="4">
      <c t="s" s="4" r="A4">
        <v>27</v>
      </c>
      <c t="n" s="6" r="B4">
        <v>307</v>
      </c>
      <c t="n" s="6" r="C4">
        <v>195</v>
      </c>
    </row>
    <row spans="1:4" r="5">
      <c t="s" s="4" r="A5">
        <v>28</v>
      </c>
      <c t="n" s="6" r="B5">
        <v>1080</v>
      </c>
      <c t="n" s="6" r="C5">
        <v>1078</v>
      </c>
    </row>
    <row spans="1:4" r="6">
      <c t="s" s="4" r="A6">
        <v>29</v>
      </c>
      <c t="n" s="6" r="B6">
        <v>128715</v>
      </c>
      <c t="n" s="6" r="C6">
        <v>122355</v>
      </c>
    </row>
    <row spans="1:4" r="7">
      <c t="s" s="4" r="A7">
        <v>30</v>
      </c>
      <c t="n" s="6" r="B7">
        <v>8029</v>
      </c>
      <c t="n" s="6" r="C7">
        <v>7822</v>
      </c>
    </row>
    <row spans="1:4" r="8">
      <c t="s" s="4" r="A8">
        <v>31</v>
      </c>
      <c t="n" s="6" r="B8">
        <v>3418</v>
      </c>
      <c t="n" s="6" r="C8">
        <v>3918</v>
      </c>
    </row>
    <row spans="1:4" r="9">
      <c t="s" s="4" r="A9">
        <v>32</v>
      </c>
      <c t="n" s="6" r="B9">
        <v>5285</v>
      </c>
      <c t="n" s="6" r="C9">
        <v>4966</v>
      </c>
    </row>
    <row spans="1:4" r="10">
      <c t="s" s="4" r="A10">
        <v>33</v>
      </c>
      <c t="n" s="6" r="B10">
        <v>15298</v>
      </c>
      <c t="n" s="6" r="C10">
        <v>15732</v>
      </c>
    </row>
    <row spans="1:4" r="11">
      <c t="s" s="4" r="A11">
        <v>34</v>
      </c>
      <c t="n" s="6" r="B11">
        <v>214338</v>
      </c>
      <c t="n" s="6" r="C11">
        <v>221277</v>
      </c>
    </row>
    <row spans="1:4" r="12">
      <c t="s" s="4" r="A12">
        <v>35</v>
      </c>
      <c t="n" s="6" r="B12">
        <v>15328</v>
      </c>
      <c t="n" s="6" r="C12">
        <v>1214</v>
      </c>
    </row>
    <row spans="1:4" r="13">
      <c t="s" s="4" r="A13">
        <v>36</v>
      </c>
      <c t="n" s="6" r="B13">
        <v>230748</v>
      </c>
      <c t="n" s="6" r="C13">
        <v>238585</v>
      </c>
    </row>
    <row spans="1:4" r="14">
      <c t="s" s="4" r="A14">
        <v>37</v>
      </c>
      <c t="n" s="6" r="B14">
        <v>13997</v>
      </c>
      <c t="n" s="6" r="C14">
        <v>12631</v>
      </c>
    </row>
    <row spans="1:4" r="15">
      <c t="s" s="4" r="A15">
        <v>38</v>
      </c>
      <c t="n" s="6" r="B15">
        <v>492143</v>
      </c>
      <c t="n" s="6" r="C15">
        <v>498680</v>
      </c>
    </row>
    <row spans="1:4" r="16">
      <c t="s" s="4" r="A16">
        <v>39</v>
      </c>
      <c t="n" s="6" r="B16">
        <v>61937</v>
      </c>
      <c t="n" s="6" r="C16">
        <v>70115</v>
      </c>
    </row>
    <row spans="1:4" r="17">
      <c t="s" s="4" r="A17">
        <v>40</v>
      </c>
      <c t="n" s="6" r="B17">
        <v>33284</v>
      </c>
      <c t="n" s="6" r="C17">
        <v>17883</v>
      </c>
    </row>
    <row spans="1:4" r="18">
      <c t="s" s="4" r="A18">
        <v>41</v>
      </c>
      <c t="n" s="6" r="B18">
        <v>40946</v>
      </c>
      <c t="n" s="6" r="C18">
        <v>41588</v>
      </c>
    </row>
    <row spans="1:4" r="19">
      <c t="s" s="4" r="A19">
        <v>42</v>
      </c>
      <c t="n" s="6" r="B19">
        <v>2119</v>
      </c>
      <c t="n" s="6" r="C19">
        <v>1888</v>
      </c>
    </row>
    <row spans="1:4" r="20">
      <c t="s" s="4" r="A20">
        <v>43</v>
      </c>
      <c t="n" s="6" r="B20">
        <v>1104840</v>
      </c>
      <c t="n" s="6" r="C20">
        <v>1103861</v>
      </c>
    </row>
    <row spans="1:4" r="21">
      <c t="s" s="3" r="A21">
        <v>44</v>
      </c>
      <c t="n" r="C21"/>
    </row>
    <row spans="1:4" r="22">
      <c t="s" s="4" r="A22">
        <v>45</v>
      </c>
      <c t="n" s="6" r="B22">
        <v>67398</v>
      </c>
      <c t="n" s="6" r="C22">
        <v>59888</v>
      </c>
    </row>
    <row spans="1:4" r="23">
      <c t="s" s="4" r="A23">
        <v>46</v>
      </c>
      <c t="n" s="6" r="B23">
        <v>68488</v>
      </c>
      <c t="n" s="6" r="C23">
        <v>111653</v>
      </c>
    </row>
    <row spans="1:4" r="24">
      <c t="s" s="4" r="A24">
        <v>47</v>
      </c>
      <c t="n" s="6" r="B24">
        <v>2680</v>
      </c>
      <c t="n" s="6" r="C24">
        <v>2501</v>
      </c>
    </row>
    <row spans="1:4" r="25">
      <c t="s" s="4" r="A25">
        <v>48</v>
      </c>
      <c t="n" s="6" r="B25">
        <v>1102452</v>
      </c>
      <c t="n" s="6" r="C25">
        <v>1023877</v>
      </c>
    </row>
    <row spans="1:4" r="26">
      <c t="s" s="4" r="A26">
        <v>49</v>
      </c>
      <c t="n" s="6" r="B26">
        <v>269</v>
      </c>
      <c t="n" s="6" r="C26">
        <v>283</v>
      </c>
    </row>
    <row spans="1:4" r="27">
      <c t="s" s="4" r="A27">
        <v>50</v>
      </c>
      <c t="n" s="6" r="B27">
        <v>11430</v>
      </c>
      <c t="n" s="6" r="C27">
        <v>14265</v>
      </c>
    </row>
    <row spans="1:4" r="28">
      <c t="s" s="4" r="A28">
        <v>51</v>
      </c>
      <c t="n" s="6" r="B28">
        <v>1252717</v>
      </c>
      <c t="n" s="6" r="C28">
        <v>1212467</v>
      </c>
    </row>
    <row spans="1:4" r="29">
      <c t="s" s="4" r="A29">
        <v>52</v>
      </c>
      <c t="n" s="6" r="B29">
        <v>24899</v>
      </c>
      <c t="n" s="6" r="C29">
        <v>49233</v>
      </c>
    </row>
    <row spans="1:4" r="30">
      <c t="s" s="4" r="A30">
        <v>53</v>
      </c>
      <c t="n" s="6" r="B30">
        <v>14903</v>
      </c>
      <c t="n" s="6" r="C30">
        <v>13318</v>
      </c>
    </row>
    <row spans="1:4" r="31">
      <c t="s" s="4" r="A31">
        <v>40</v>
      </c>
      <c t="n" s="6" r="B31">
        <v>22212</v>
      </c>
      <c t="n" s="6" r="C31">
        <v>19911</v>
      </c>
    </row>
    <row spans="1:4" r="32">
      <c t="s" s="4" r="A32">
        <v>54</v>
      </c>
      <c t="n" s="6" r="B32">
        <v>70971</v>
      </c>
      <c t="n" s="6" r="C32">
        <v>70928</v>
      </c>
    </row>
    <row spans="1:4" r="33">
      <c t="s" s="4" r="A33">
        <v>55</v>
      </c>
      <c t="n" s="6" r="B33">
        <v>4953</v>
      </c>
      <c t="n" s="6" r="C33">
        <v>3887</v>
      </c>
    </row>
    <row spans="1:4" r="34">
      <c t="s" s="4" r="A34">
        <v>56</v>
      </c>
      <c t="n" s="6" r="B34">
        <v>1390655</v>
      </c>
      <c t="n" s="6" r="C34">
        <v>1369744</v>
      </c>
    </row>
    <row spans="1:4" r="35">
      <c t="s" s="4" r="A35">
        <v>57</v>
      </c>
      <c t="n" s="6" r="B35">
        <v>429966</v>
      </c>
      <c t="n" s="6" r="C35">
        <v>389514</v>
      </c>
    </row>
    <row spans="1:4" r="36">
      <c t="s" s="4" r="A36">
        <v>58</v>
      </c>
      <c t="n" s="6" r="B36">
        <v>19825</v>
      </c>
      <c t="n" s="6" r="C36">
        <v>19233</v>
      </c>
    </row>
    <row spans="1:4" r="37">
      <c t="s" s="4" r="A37">
        <v>59</v>
      </c>
      <c t="s" s="4" r="B37">
        <v>60</v>
      </c>
      <c t="s" s="4" r="C37">
        <v>60</v>
      </c>
    </row>
    <row spans="1:4" r="38">
      <c t="s" s="3" r="A38">
        <v>61</v>
      </c>
      <c t="n" r="C38"/>
    </row>
    <row spans="1:4" r="39">
      <c t="s" s="4" r="A39">
        <v>62</v>
      </c>
      <c t="s" s="4" r="B39">
        <v>60</v>
      </c>
      <c t="s" s="4" r="C39">
        <v>60</v>
      </c>
    </row>
    <row spans="1:4" r="40">
      <c t="s" s="4" r="A40">
        <v>63</v>
      </c>
      <c t="n" s="6" r="B40">
        <v>539093</v>
      </c>
      <c t="n" s="6" r="C40">
        <v>579920</v>
      </c>
    </row>
    <row spans="1:4" r="41">
      <c t="s" s="4" r="A41">
        <v>64</v>
      </c>
      <c t="n" s="6" r="B41">
        <v>-1243855</v>
      </c>
      <c t="n" s="6" r="C41">
        <v>-1226298</v>
      </c>
    </row>
    <row spans="1:4" r="42">
      <c t="s" s="4" r="A42">
        <v>65</v>
      </c>
      <c t="n" s="6" r="B42">
        <v>-57809</v>
      </c>
      <c t="n" s="6" r="C42">
        <v>-54574</v>
      </c>
    </row>
    <row spans="1:4" r="43">
      <c t="s" s="4" r="A43">
        <v>66</v>
      </c>
      <c t="n" s="6" r="B43">
        <v>-762571</v>
      </c>
      <c t="n" s="6" r="C43">
        <v>-700952</v>
      </c>
    </row>
    <row spans="1:4" r="44">
      <c t="s" s="4" r="A44">
        <v>67</v>
      </c>
      <c t="n" s="6" r="B44">
        <v>26965</v>
      </c>
      <c t="n" s="6" r="C44">
        <v>26322</v>
      </c>
    </row>
    <row spans="1:4" r="45">
      <c t="s" s="4" r="A45">
        <v>68</v>
      </c>
      <c t="n" s="6" r="B45">
        <v>-735606</v>
      </c>
      <c t="n" s="6" r="C45">
        <v>-674630</v>
      </c>
    </row>
    <row spans="1:4" r="46">
      <c t="s" s="4" r="A46">
        <v>69</v>
      </c>
      <c t="n" s="7" r="B46">
        <v>1104840</v>
      </c>
      <c t="n" s="7" r="C46">
        <v>1103861</v>
      </c>
    </row>
    <row spans="1:4" r="47">
      <c t="n" r="A47"/>
    </row>
    <row spans="1:4" r="48">
      <c t="s" s="4" r="A48">
        <v>70</v>
      </c>
      <c t="s" s="4" r="B48">
        <v>71</v>
      </c>
    </row>
    <row spans="1:4" r="49">
      <c t="s" s="4" r="A49">
        <v>72</v>
      </c>
      <c t="s" s="4" r="B49">
        <v>73</v>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A47:D47"/>
    <mergeCell ref="B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04</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0</v>
      </c>
      <c t="s" s="2" r="B1">
        <v>1</v>
      </c>
    </row>
    <row spans="1:2" r="2">
      <c t="s" s="2" r="B2">
        <v>2</v>
      </c>
    </row>
    <row spans="1:2" r="3">
      <c t="s" s="3" r="A3">
        <v>207</v>
      </c>
    </row>
    <row spans="1:2" r="4">
      <c t="s" s="4" r="A4">
        <v>261</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3</v>
      </c>
      <c t="s" s="2" r="B1">
        <v>1</v>
      </c>
    </row>
    <row spans="1:2" r="2">
      <c t="s" s="2" r="B2">
        <v>2</v>
      </c>
    </row>
    <row spans="1:2" r="3">
      <c t="s" s="3" r="A3">
        <v>210</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6</v>
      </c>
      <c t="s" s="2" r="B1">
        <v>1</v>
      </c>
    </row>
    <row spans="1:2" r="2">
      <c t="s" s="2" r="B2">
        <v>2</v>
      </c>
    </row>
    <row spans="1:2" r="3">
      <c t="s" s="3" r="A3">
        <v>213</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69</v>
      </c>
      <c t="s" s="2" r="B1">
        <v>1</v>
      </c>
    </row>
    <row spans="1:2" r="2">
      <c t="s" s="2" r="B2">
        <v>2</v>
      </c>
    </row>
    <row spans="1:2" r="3">
      <c t="s" s="3" r="A3">
        <v>219</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6</v>
      </c>
      <c t="s" s="2" r="B1">
        <v>1</v>
      </c>
    </row>
    <row spans="1:2" r="2">
      <c t="s" s="2" r="B2">
        <v>2</v>
      </c>
    </row>
    <row spans="1:2" r="3">
      <c t="s" s="3" r="A3">
        <v>228</v>
      </c>
    </row>
    <row spans="1:2" r="4">
      <c t="s" s="4" r="A4">
        <v>277</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31</v>
      </c>
    </row>
    <row spans="1:2" r="4">
      <c t="s" s="4" r="A4">
        <v>280</v>
      </c>
      <c t="s" s="4" r="B4">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8"/>
  </cols>
  <sheetData>
    <row spans="1:4" r="1">
      <c t="s" s="1" r="A1">
        <v>74</v>
      </c>
      <c t="s" s="2" r="B1">
        <v>2</v>
      </c>
      <c t="s" s="2" r="C1">
        <v>23</v>
      </c>
    </row>
    <row spans="1:4" r="2">
      <c t="s" s="4" r="A2">
        <v>75</v>
      </c>
      <c t="n" s="7" r="B2">
        <v>52206</v>
      </c>
      <c t="n" s="7" r="C2">
        <v>65211</v>
      </c>
      <c t="s" s="4" r="D2">
        <v>24</v>
      </c>
    </row>
    <row spans="1:4" r="3">
      <c t="s" s="4" r="A3">
        <v>76</v>
      </c>
      <c t="n" s="6" r="B3">
        <v>128715</v>
      </c>
      <c t="n" s="6" r="C3">
        <v>122355</v>
      </c>
      <c t="s" s="4" r="D3">
        <v>24</v>
      </c>
    </row>
    <row spans="1:4" r="4">
      <c t="s" s="4" r="A4">
        <v>77</v>
      </c>
      <c t="n" s="6" r="B4">
        <v>8029</v>
      </c>
      <c t="n" s="6" r="C4">
        <v>7822</v>
      </c>
      <c t="s" s="4" r="D4">
        <v>24</v>
      </c>
    </row>
    <row spans="1:4" r="5">
      <c t="s" s="4" r="A5">
        <v>78</v>
      </c>
      <c t="n" s="6" r="B5">
        <v>3418</v>
      </c>
      <c t="n" s="6" r="C5">
        <v>3918</v>
      </c>
      <c t="s" s="4" r="D5">
        <v>24</v>
      </c>
    </row>
    <row spans="1:4" r="6">
      <c t="s" s="4" r="A6">
        <v>79</v>
      </c>
      <c t="n" s="6" r="B6">
        <v>15298</v>
      </c>
      <c t="n" s="6" r="C6">
        <v>15732</v>
      </c>
      <c t="s" s="4" r="D6">
        <v>24</v>
      </c>
    </row>
    <row spans="1:4" r="7">
      <c t="s" s="4" r="A7">
        <v>80</v>
      </c>
      <c t="n" s="6" r="B7">
        <v>230748</v>
      </c>
      <c t="n" s="6" r="C7">
        <v>238585</v>
      </c>
      <c t="s" s="4" r="D7">
        <v>24</v>
      </c>
    </row>
    <row spans="1:4" r="8">
      <c t="s" s="4" r="A8">
        <v>81</v>
      </c>
      <c t="n" s="6" r="B8">
        <v>492143</v>
      </c>
      <c t="n" s="6" r="C8">
        <v>498680</v>
      </c>
      <c t="s" s="4" r="D8">
        <v>24</v>
      </c>
    </row>
    <row spans="1:4" r="9">
      <c t="s" s="4" r="A9">
        <v>82</v>
      </c>
      <c t="n" s="6" r="B9">
        <v>61937</v>
      </c>
      <c t="n" s="6" r="C9">
        <v>70115</v>
      </c>
      <c t="s" s="4" r="D9">
        <v>24</v>
      </c>
    </row>
    <row spans="1:4" r="10">
      <c t="s" s="4" r="A10">
        <v>83</v>
      </c>
      <c t="n" s="6" r="B10">
        <v>40946</v>
      </c>
      <c t="n" s="6" r="C10">
        <v>41588</v>
      </c>
      <c t="s" s="4" r="D10">
        <v>24</v>
      </c>
    </row>
    <row spans="1:4" r="11">
      <c t="s" s="4" r="A11">
        <v>55</v>
      </c>
      <c t="n" s="6" r="B11">
        <v>2119</v>
      </c>
      <c t="n" s="6" r="C11">
        <v>1888</v>
      </c>
      <c t="s" s="4" r="D11">
        <v>24</v>
      </c>
    </row>
    <row spans="1:4" r="12">
      <c t="s" s="4" r="A12">
        <v>84</v>
      </c>
      <c t="n" s="6" r="B12">
        <v>67398</v>
      </c>
      <c t="n" s="6" r="C12">
        <v>59888</v>
      </c>
      <c t="s" s="4" r="D12">
        <v>24</v>
      </c>
    </row>
    <row spans="1:4" r="13">
      <c t="s" s="4" r="A13">
        <v>85</v>
      </c>
      <c t="n" s="6" r="B13">
        <v>68488</v>
      </c>
      <c t="n" s="6" r="C13">
        <v>111653</v>
      </c>
      <c t="s" s="4" r="D13">
        <v>24</v>
      </c>
    </row>
    <row spans="1:4" r="14">
      <c t="s" s="4" r="A14">
        <v>47</v>
      </c>
      <c t="n" s="6" r="B14">
        <v>2680</v>
      </c>
      <c t="n" s="6" r="C14">
        <v>2501</v>
      </c>
      <c t="s" s="4" r="D14">
        <v>24</v>
      </c>
    </row>
    <row spans="1:4" r="15">
      <c t="s" s="4" r="A15">
        <v>86</v>
      </c>
      <c t="n" s="6" r="B15">
        <v>1102452</v>
      </c>
      <c t="n" s="6" r="C15">
        <v>1023877</v>
      </c>
      <c t="s" s="4" r="D15">
        <v>24</v>
      </c>
    </row>
    <row spans="1:4" r="16">
      <c t="s" s="4" r="A16">
        <v>87</v>
      </c>
      <c t="n" s="6" r="B16">
        <v>24899</v>
      </c>
      <c t="n" s="6" r="C16">
        <v>49233</v>
      </c>
      <c t="s" s="4" r="D16">
        <v>24</v>
      </c>
    </row>
    <row spans="1:4" r="17">
      <c t="s" s="4" r="A17">
        <v>88</v>
      </c>
      <c t="n" s="7" r="B17">
        <v>70971</v>
      </c>
      <c t="n" s="7" r="C17">
        <v>70928</v>
      </c>
      <c t="s" s="4" r="D17">
        <v>24</v>
      </c>
    </row>
    <row spans="1:4" r="18">
      <c t="s" s="4" r="A18">
        <v>89</v>
      </c>
      <c t="n" s="8" r="B18">
        <v>0.001</v>
      </c>
      <c t="n" s="8" r="C18">
        <v>0.001</v>
      </c>
    </row>
    <row spans="1:4" r="19">
      <c t="s" s="4" r="A19">
        <v>90</v>
      </c>
      <c t="n" s="7" r="B19">
        <v>1000</v>
      </c>
      <c t="n" s="7" r="C19">
        <v>1000</v>
      </c>
    </row>
    <row spans="1:4" r="20">
      <c t="s" s="4" r="A20">
        <v>91</v>
      </c>
      <c t="n" s="6" r="B20">
        <v>3500000</v>
      </c>
      <c t="n" s="6" r="C20">
        <v>3500000</v>
      </c>
    </row>
    <row spans="1:4" r="21">
      <c t="s" s="4" r="A21">
        <v>92</v>
      </c>
      <c t="n" s="6" r="B21">
        <v>385000</v>
      </c>
      <c t="n" s="6" r="C21">
        <v>385000</v>
      </c>
    </row>
    <row spans="1:4" r="22">
      <c t="s" s="4" r="A22">
        <v>93</v>
      </c>
      <c t="n" s="6" r="B22">
        <v>385000</v>
      </c>
      <c t="n" s="6" r="C22">
        <v>385000</v>
      </c>
    </row>
    <row spans="1:4" r="23">
      <c t="s" s="4" r="A23">
        <v>94</v>
      </c>
      <c t="n" s="9" r="B23">
        <v>0.01</v>
      </c>
      <c t="n" s="9" r="C23">
        <v>0.01</v>
      </c>
    </row>
    <row spans="1:4" r="24">
      <c t="s" s="4" r="A24">
        <v>95</v>
      </c>
      <c t="n" s="6" r="B24">
        <v>1000000</v>
      </c>
      <c t="n" s="6" r="C24">
        <v>1000000</v>
      </c>
    </row>
    <row spans="1:4" r="25">
      <c t="s" s="4" r="A25">
        <v>96</v>
      </c>
      <c t="n" s="6" r="B25">
        <v>1059</v>
      </c>
      <c t="n" s="6" r="C25">
        <v>1059</v>
      </c>
    </row>
    <row spans="1:4" r="26">
      <c t="s" s="4" r="A26">
        <v>97</v>
      </c>
      <c t="n" s="6" r="B26">
        <v>1059</v>
      </c>
      <c t="n" s="6" r="C26">
        <v>1059</v>
      </c>
    </row>
    <row spans="1:4" r="27">
      <c t="s" s="4" r="A27">
        <v>98</v>
      </c>
    </row>
    <row spans="1:4" r="28">
      <c t="s" s="4" r="A28">
        <v>75</v>
      </c>
      <c t="n" s="7" r="B28">
        <v>15974</v>
      </c>
      <c t="n" s="7" r="C28">
        <v>10175</v>
      </c>
    </row>
    <row spans="1:4" r="29">
      <c t="s" s="4" r="A29">
        <v>76</v>
      </c>
      <c t="n" s="6" r="B29">
        <v>14582</v>
      </c>
      <c t="n" s="6" r="C29">
        <v>16945</v>
      </c>
    </row>
    <row spans="1:4" r="30">
      <c t="s" s="4" r="A30">
        <v>77</v>
      </c>
      <c t="n" s="6" r="B30">
        <v>378</v>
      </c>
      <c t="n" s="6" r="C30">
        <v>487</v>
      </c>
    </row>
    <row spans="1:4" r="31">
      <c t="s" s="4" r="A31">
        <v>78</v>
      </c>
      <c t="n" s="6" r="B31">
        <v>427</v>
      </c>
      <c t="n" s="6" r="C31">
        <v>409</v>
      </c>
    </row>
    <row spans="1:4" r="32">
      <c t="s" s="4" r="A32">
        <v>79</v>
      </c>
      <c t="n" s="6" r="B32">
        <v>1252</v>
      </c>
      <c t="n" s="6" r="C32">
        <v>319</v>
      </c>
    </row>
    <row spans="1:4" r="33">
      <c t="s" s="4" r="A33">
        <v>80</v>
      </c>
      <c t="n" s="6" r="B33">
        <v>19747</v>
      </c>
      <c t="n" s="6" r="C33">
        <v>20866</v>
      </c>
    </row>
    <row spans="1:4" r="34">
      <c t="s" s="4" r="A34">
        <v>81</v>
      </c>
      <c t="n" s="6" r="B34">
        <v>52454</v>
      </c>
      <c t="n" s="6" r="C34">
        <v>52454</v>
      </c>
    </row>
    <row spans="1:4" r="35">
      <c t="s" s="4" r="A35">
        <v>82</v>
      </c>
      <c t="n" s="6" r="B35">
        <v>5795</v>
      </c>
      <c t="n" s="6" r="C35">
        <v>5987</v>
      </c>
    </row>
    <row spans="1:4" r="36">
      <c t="s" s="4" r="A36">
        <v>83</v>
      </c>
      <c t="n" s="6" r="B36">
        <v>6425</v>
      </c>
      <c t="n" s="6" r="C36">
        <v>6291</v>
      </c>
    </row>
    <row spans="1:4" r="37">
      <c t="s" s="4" r="A37">
        <v>55</v>
      </c>
      <c t="n" s="6" r="B37">
        <v>6</v>
      </c>
      <c t="n" s="6" r="C37">
        <v>6</v>
      </c>
    </row>
    <row spans="1:4" r="38">
      <c t="s" s="4" r="A38">
        <v>84</v>
      </c>
      <c t="n" s="6" r="B38">
        <v>2063</v>
      </c>
      <c t="n" s="6" r="C38">
        <v>2691</v>
      </c>
    </row>
    <row spans="1:4" r="39">
      <c t="s" s="4" r="A39">
        <v>85</v>
      </c>
      <c t="n" s="6" r="B39">
        <v>1331</v>
      </c>
      <c t="n" s="6" r="C39">
        <v>4637</v>
      </c>
    </row>
    <row spans="1:4" r="40">
      <c t="s" s="4" r="A40">
        <v>86</v>
      </c>
      <c t="n" s="6" r="B40">
        <v>181</v>
      </c>
      <c t="n" s="6" r="C40">
        <v>64</v>
      </c>
    </row>
    <row spans="1:4" r="41">
      <c t="s" s="4" r="A41">
        <v>87</v>
      </c>
      <c t="n" s="6" r="B41">
        <v>0</v>
      </c>
      <c t="n" s="6" r="C41">
        <v>155</v>
      </c>
    </row>
    <row spans="1:4" r="42">
      <c t="s" s="4" r="A42">
        <v>88</v>
      </c>
      <c t="n" s="7" r="B42">
        <v>3232</v>
      </c>
      <c t="n" s="7" r="C42">
        <v>2974</v>
      </c>
    </row>
    <row spans="1:4" r="43">
      <c t="n" r="A43"/>
    </row>
    <row spans="1:4" r="44">
      <c t="s" s="4" r="A44">
        <v>70</v>
      </c>
      <c t="s" s="4" r="B44">
        <v>71</v>
      </c>
    </row>
    <row spans="1:4" r="45">
      <c t="s" s="4" r="A45">
        <v>72</v>
      </c>
      <c t="s" s="4" r="B45">
        <v>73</v>
      </c>
    </row>
  </sheetData>
  <mergeCells count="4">
    <mergeCell ref="C1:D1"/>
    <mergeCell ref="A43:D43"/>
    <mergeCell ref="B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82</v>
      </c>
      <c t="s" s="2" r="B1">
        <v>1</v>
      </c>
    </row>
    <row spans="1:2" r="2">
      <c t="s" s="2" r="B2">
        <v>2</v>
      </c>
    </row>
    <row spans="1:2" r="3">
      <c t="s" s="3" r="A3">
        <v>234</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7</v>
      </c>
      <c t="s" s="2" r="B1">
        <v>1</v>
      </c>
    </row>
    <row spans="1:2" r="2">
      <c t="s" s="2" r="B2">
        <v>2</v>
      </c>
    </row>
    <row spans="1:2" r="3">
      <c t="s" s="3" r="A3">
        <v>241</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90</v>
      </c>
      <c t="s" s="2" r="B1">
        <v>1</v>
      </c>
    </row>
    <row spans="1:2" r="2">
      <c t="s" s="2" r="B2">
        <v>2</v>
      </c>
    </row>
    <row spans="1:2" r="3">
      <c t="s" s="3" r="A3">
        <v>244</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32"/>
  </cols>
  <sheetData>
    <row spans="1:2" r="1">
      <c t="s" s="1" r="A1">
        <v>295</v>
      </c>
      <c t="s" s="2" r="B1">
        <v>1</v>
      </c>
    </row>
    <row spans="1:2" r="2">
      <c t="s" s="2" r="B2">
        <v>296</v>
      </c>
    </row>
    <row spans="1:2" r="3">
      <c t="s" s="3" r="A3">
        <v>297</v>
      </c>
    </row>
    <row spans="1:2" r="4">
      <c t="s" s="4" r="A4">
        <v>298</v>
      </c>
      <c t="n" s="6" r="B4">
        <v>969</v>
      </c>
    </row>
    <row spans="1:2" r="5">
      <c t="s" s="4" r="A5">
        <v>299</v>
      </c>
      <c t="n" s="6" r="B5">
        <v>380</v>
      </c>
    </row>
    <row spans="1:2" r="6">
      <c t="s" s="4" r="A6">
        <v>300</v>
      </c>
      <c t="n" s="6" r="B6">
        <v>183</v>
      </c>
    </row>
    <row spans="1:2" r="7">
      <c t="s" s="4" r="A7">
        <v>301</v>
      </c>
      <c t="n" s="6" r="B7">
        <v>59</v>
      </c>
    </row>
    <row spans="1:2" r="8">
      <c t="s" s="4" r="A8">
        <v>302</v>
      </c>
      <c t="n" s="6" r="B8">
        <v>17</v>
      </c>
    </row>
    <row spans="1:2" r="9">
      <c t="s" s="4" r="A9">
        <v>303</v>
      </c>
      <c t="n" s="6" r="B9">
        <v>36</v>
      </c>
    </row>
    <row spans="1:2" r="10">
      <c t="s" s="4" r="A10">
        <v>304</v>
      </c>
    </row>
    <row spans="1:2" r="11">
      <c t="s" s="3" r="A11">
        <v>297</v>
      </c>
    </row>
    <row spans="1:2" r="12">
      <c t="s" s="4" r="A12">
        <v>305</v>
      </c>
      <c t="s" s="4" r="B12">
        <v>306</v>
      </c>
    </row>
    <row spans="1:2" r="13">
      <c t="s" s="4" r="A13">
        <v>307</v>
      </c>
    </row>
    <row spans="1:2" r="14">
      <c t="s" s="3" r="A14">
        <v>297</v>
      </c>
    </row>
    <row spans="1:2" r="15">
      <c t="s" s="4" r="A15">
        <v>308</v>
      </c>
      <c t="s" s="4" r="B15">
        <v>309</v>
      </c>
    </row>
    <row spans="1:2" r="16">
      <c t="s" s="4" r="A16">
        <v>310</v>
      </c>
    </row>
    <row spans="1:2" r="17">
      <c t="s" s="3" r="A17">
        <v>297</v>
      </c>
    </row>
    <row spans="1:2" r="18">
      <c t="s" s="4" r="A18">
        <v>305</v>
      </c>
      <c t="s" s="4" r="B18">
        <v>311</v>
      </c>
    </row>
    <row spans="1:2" r="19">
      <c t="s" s="4" r="A19">
        <v>312</v>
      </c>
    </row>
    <row spans="1:2" r="20">
      <c t="s" s="3" r="A20">
        <v>297</v>
      </c>
    </row>
    <row spans="1:2" r="21">
      <c t="s" s="4" r="A21">
        <v>308</v>
      </c>
      <c t="s" s="4" r="B21">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
    <col customWidth="1" max="11" min="11" width="14"/>
  </cols>
  <sheetData>
    <row spans="1:11" r="1">
      <c t="s" s="1" r="A1">
        <v>314</v>
      </c>
      <c t="s" s="2" r="B1">
        <v>315</v>
      </c>
      <c t="s" s="2" r="C1">
        <v>316</v>
      </c>
      <c t="s" s="2" r="D1">
        <v>317</v>
      </c>
      <c t="s" s="2" r="E1">
        <v>2</v>
      </c>
      <c t="s" s="2" r="F1">
        <v>101</v>
      </c>
      <c t="s" s="2" r="G1">
        <v>2</v>
      </c>
      <c t="s" s="2" r="H1">
        <v>101</v>
      </c>
      <c t="s" s="2" r="I1">
        <v>23</v>
      </c>
      <c t="s" s="2" r="K1">
        <v>318</v>
      </c>
    </row>
    <row spans="1:11" r="2">
      <c t="s" s="3" r="A2">
        <v>319</v>
      </c>
    </row>
    <row spans="1:11" r="3">
      <c t="s" s="4" r="A3">
        <v>320</v>
      </c>
      <c t="n" s="7" r="E3">
        <v>24899</v>
      </c>
      <c t="n" s="7" r="G3">
        <v>24899</v>
      </c>
      <c t="n" s="7" r="I3">
        <v>49233</v>
      </c>
      <c t="s" s="4" r="J3">
        <v>24</v>
      </c>
    </row>
    <row spans="1:11" r="4">
      <c t="s" s="4" r="A4">
        <v>126</v>
      </c>
      <c t="n" s="6" r="E4">
        <v>17066</v>
      </c>
      <c t="n" s="7" r="F4">
        <v>64217</v>
      </c>
      <c t="n" s="6" r="G4">
        <v>14445</v>
      </c>
      <c t="n" s="7" r="H4">
        <v>78625</v>
      </c>
      <c t="n" s="6" r="I4">
        <v>126800</v>
      </c>
    </row>
    <row spans="1:11" r="5">
      <c t="s" s="4" r="A5">
        <v>321</v>
      </c>
      <c t="n" s="7" r="E5">
        <v>52206</v>
      </c>
      <c t="n" s="7" r="F5">
        <v>61958</v>
      </c>
      <c t="n" s="7" r="G5">
        <v>52206</v>
      </c>
      <c t="n" s="7" r="H5">
        <v>61958</v>
      </c>
      <c t="n" s="7" r="I5">
        <v>65211</v>
      </c>
      <c t="s" s="4" r="J5">
        <v>24</v>
      </c>
      <c t="n" s="7" r="K5">
        <v>99082</v>
      </c>
    </row>
    <row spans="1:11" r="6">
      <c t="s" s="4" r="A6">
        <v>322</v>
      </c>
    </row>
    <row spans="1:11" r="7">
      <c t="s" s="3" r="A7">
        <v>319</v>
      </c>
    </row>
    <row spans="1:11" r="8">
      <c t="s" s="4" r="A8">
        <v>323</v>
      </c>
      <c t="n" s="7" r="D8">
        <v>25000</v>
      </c>
    </row>
    <row spans="1:11" r="9">
      <c t="s" s="4" r="A9">
        <v>324</v>
      </c>
    </row>
    <row spans="1:11" r="10">
      <c t="s" s="3" r="A10">
        <v>319</v>
      </c>
    </row>
    <row spans="1:11" r="11">
      <c t="s" s="4" r="A11">
        <v>323</v>
      </c>
      <c t="n" s="7" r="B11">
        <v>50000</v>
      </c>
      <c t="n" s="7" r="D11">
        <v>25000</v>
      </c>
    </row>
    <row spans="1:11" r="12">
      <c t="s" s="4" r="A12">
        <v>325</v>
      </c>
      <c t="n" s="7" r="C12">
        <v>25000</v>
      </c>
    </row>
    <row spans="1:11" r="13">
      <c t="s" s="4" r="A13">
        <v>326</v>
      </c>
      <c t="n" s="6" r="B13">
        <v>125000</v>
      </c>
    </row>
    <row spans="1:11" r="14">
      <c t="s" s="4" r="A14">
        <v>327</v>
      </c>
      <c t="n" s="6" r="B14">
        <v>75000</v>
      </c>
      <c t="n" s="7" r="C14">
        <v>50000</v>
      </c>
    </row>
    <row spans="1:11" r="15">
      <c t="s" s="4" r="A15">
        <v>328</v>
      </c>
      <c t="n" s="6" r="B15">
        <v>120000</v>
      </c>
    </row>
    <row spans="1:11" r="16">
      <c t="s" s="4" r="A16">
        <v>321</v>
      </c>
      <c t="n" s="7" r="B16">
        <v>40000</v>
      </c>
    </row>
    <row spans="1:11" r="17">
      <c t="s" s="4" r="A17">
        <v>329</v>
      </c>
    </row>
    <row spans="1:11" r="18">
      <c t="s" s="3" r="A18">
        <v>319</v>
      </c>
    </row>
    <row spans="1:11" r="19">
      <c t="s" s="4" r="A19">
        <v>330</v>
      </c>
      <c t="s" s="4" r="B19">
        <v>331</v>
      </c>
    </row>
    <row spans="1:11" r="20">
      <c t="n" r="A20"/>
    </row>
    <row spans="1:11" r="21">
      <c t="s" s="4" r="A21">
        <v>70</v>
      </c>
      <c t="s" s="4" r="B21">
        <v>71</v>
      </c>
    </row>
    <row spans="1:11" r="22">
      <c t="s" s="4" r="A22">
        <v>72</v>
      </c>
      <c t="s" s="4" r="B22">
        <v>73</v>
      </c>
    </row>
  </sheetData>
  <mergeCells count="4">
    <mergeCell ref="I1:J1"/>
    <mergeCell ref="A20:K20"/>
    <mergeCell ref="B21:K21"/>
    <mergeCell ref="B22:K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30"/>
    <col customWidth="1" max="5" min="5" width="21"/>
    <col customWidth="1" max="6" min="6" width="21"/>
    <col customWidth="1" max="7" min="7" width="8"/>
  </cols>
  <sheetData>
    <row spans="1:7" r="1">
      <c t="s" s="1" r="A1">
        <v>332</v>
      </c>
      <c t="s" s="2" r="B1">
        <v>100</v>
      </c>
      <c t="s" s="2" r="D1">
        <v>1</v>
      </c>
      <c t="n" r="F1"/>
    </row>
    <row spans="1:7" r="2">
      <c t="s" s="2" r="B2">
        <v>333</v>
      </c>
      <c t="s" s="2" r="C2">
        <v>334</v>
      </c>
      <c t="s" s="2" r="D2">
        <v>333</v>
      </c>
      <c t="s" s="2" r="E2">
        <v>334</v>
      </c>
      <c t="s" s="2" r="F2">
        <v>335</v>
      </c>
    </row>
    <row spans="1:7" r="3">
      <c t="s" s="3" r="A3">
        <v>336</v>
      </c>
    </row>
    <row spans="1:7" r="4">
      <c t="s" s="4" r="A4">
        <v>130</v>
      </c>
      <c t="n" s="7" r="B4">
        <v>-823</v>
      </c>
      <c t="n" s="7" r="C4">
        <v>-1806</v>
      </c>
      <c t="n" s="7" r="D4">
        <v>-3996</v>
      </c>
      <c t="n" s="7" r="E4">
        <v>-3999</v>
      </c>
    </row>
    <row spans="1:7" r="5">
      <c t="s" s="4" r="A5">
        <v>300</v>
      </c>
      <c t="n" s="6" r="B5">
        <v>183</v>
      </c>
      <c t="n" s="6" r="D5">
        <v>183</v>
      </c>
    </row>
    <row spans="1:7" r="6">
      <c t="s" s="4" r="A6">
        <v>337</v>
      </c>
      <c t="n" s="7" r="B6">
        <v>1104840</v>
      </c>
      <c t="n" s="7" r="D6">
        <v>1104840</v>
      </c>
      <c t="n" s="7" r="F6">
        <v>1103861</v>
      </c>
      <c t="s" s="4" r="G6">
        <v>24</v>
      </c>
    </row>
    <row spans="1:7" r="7">
      <c t="s" s="4" r="A7">
        <v>35</v>
      </c>
      <c t="n" s="6" r="B7">
        <v>15328</v>
      </c>
      <c t="n" s="6" r="D7">
        <v>15328</v>
      </c>
      <c t="n" s="6" r="F7">
        <v>1214</v>
      </c>
      <c t="s" s="4" r="G7">
        <v>24</v>
      </c>
    </row>
    <row spans="1:7" r="8">
      <c t="s" s="4" r="A8">
        <v>338</v>
      </c>
      <c t="n" s="7" r="B8">
        <v>191700</v>
      </c>
      <c t="n" s="7" r="C8">
        <v>200600</v>
      </c>
      <c t="n" s="7" r="D8">
        <v>389100</v>
      </c>
      <c t="n" s="7" r="E8">
        <v>401900</v>
      </c>
    </row>
    <row spans="1:7" r="9">
      <c t="s" s="4" r="A9">
        <v>339</v>
      </c>
    </row>
    <row spans="1:7" r="10">
      <c t="s" s="3" r="A10">
        <v>336</v>
      </c>
    </row>
    <row spans="1:7" r="11">
      <c t="s" s="4" r="A11">
        <v>340</v>
      </c>
      <c t="n" s="6" r="D11">
        <v>60</v>
      </c>
    </row>
    <row spans="1:7" r="12">
      <c t="s" s="4" r="A12">
        <v>341</v>
      </c>
    </row>
    <row spans="1:7" r="13">
      <c t="s" s="3" r="A13">
        <v>336</v>
      </c>
    </row>
    <row spans="1:7" r="14">
      <c t="s" s="4" r="A14">
        <v>342</v>
      </c>
      <c t="n" s="6" r="B14">
        <v>147</v>
      </c>
      <c t="n" s="6" r="D14">
        <v>147</v>
      </c>
    </row>
    <row spans="1:7" r="15">
      <c t="s" s="4" r="A15">
        <v>337</v>
      </c>
      <c t="n" s="7" r="B15">
        <v>984561</v>
      </c>
      <c t="n" s="7" r="D15">
        <v>984561</v>
      </c>
      <c t="n" s="6" r="F15">
        <v>982575</v>
      </c>
    </row>
    <row spans="1:7" r="16">
      <c t="s" s="4" r="A16">
        <v>343</v>
      </c>
    </row>
    <row spans="1:7" r="17">
      <c t="s" s="3" r="A17">
        <v>336</v>
      </c>
    </row>
    <row spans="1:7" r="18">
      <c t="s" s="4" r="A18">
        <v>130</v>
      </c>
      <c t="n" s="6" r="D18">
        <v>900</v>
      </c>
    </row>
    <row spans="1:7" r="19">
      <c t="s" s="4" r="A19">
        <v>344</v>
      </c>
    </row>
    <row spans="1:7" r="20">
      <c t="s" s="3" r="A20">
        <v>336</v>
      </c>
    </row>
    <row spans="1:7" r="21">
      <c t="s" s="4" r="A21">
        <v>345</v>
      </c>
      <c t="n" s="6" r="F21">
        <v>-19800</v>
      </c>
    </row>
    <row spans="1:7" r="22">
      <c t="s" s="4" r="A22">
        <v>346</v>
      </c>
    </row>
    <row spans="1:7" r="23">
      <c t="s" s="3" r="A23">
        <v>336</v>
      </c>
    </row>
    <row spans="1:7" r="24">
      <c t="s" s="4" r="A24">
        <v>345</v>
      </c>
      <c t="n" s="6" r="F24">
        <v>-4600</v>
      </c>
    </row>
    <row spans="1:7" r="25">
      <c t="s" s="4" r="A25">
        <v>98</v>
      </c>
    </row>
    <row spans="1:7" r="26">
      <c t="s" s="3" r="A26">
        <v>336</v>
      </c>
    </row>
    <row spans="1:7" r="27">
      <c t="s" s="4" r="A27">
        <v>337</v>
      </c>
      <c t="n" s="7" r="B27">
        <v>117000</v>
      </c>
      <c t="n" s="7" r="D27">
        <v>117000</v>
      </c>
      <c t="n" s="6" r="F27">
        <v>113900</v>
      </c>
    </row>
    <row spans="1:7" r="28">
      <c t="s" s="4" r="A28">
        <v>347</v>
      </c>
      <c t="n" s="6" r="B28">
        <v>28</v>
      </c>
      <c t="n" s="6" r="D28">
        <v>28</v>
      </c>
    </row>
    <row spans="1:7" r="29">
      <c t="s" s="4" r="A29">
        <v>348</v>
      </c>
      <c t="n" s="6" r="B29">
        <v>48</v>
      </c>
      <c t="n" s="6" r="D29">
        <v>48</v>
      </c>
    </row>
    <row spans="1:7" r="30">
      <c t="s" s="4" r="A30">
        <v>103</v>
      </c>
      <c t="s" s="4" r="D30">
        <v>349</v>
      </c>
      <c t="s" s="4" r="E30">
        <v>350</v>
      </c>
    </row>
    <row spans="1:7" r="31">
      <c t="s" s="4" r="A31">
        <v>351</v>
      </c>
    </row>
    <row spans="1:7" r="32">
      <c t="s" s="3" r="A32">
        <v>336</v>
      </c>
    </row>
    <row spans="1:7" r="33">
      <c t="s" s="4" r="A33">
        <v>347</v>
      </c>
      <c t="n" s="6" r="B33">
        <v>5</v>
      </c>
      <c t="n" s="6" r="D33">
        <v>5</v>
      </c>
    </row>
    <row spans="1:7" r="34">
      <c t="s" s="4" r="A34">
        <v>35</v>
      </c>
      <c t="n" s="7" r="B34">
        <v>15300</v>
      </c>
      <c t="n" s="7" r="D34">
        <v>15300</v>
      </c>
      <c t="n" s="7" r="F34">
        <v>1200</v>
      </c>
    </row>
    <row spans="1:7" r="35">
      <c t="s" s="4" r="A35">
        <v>352</v>
      </c>
    </row>
    <row spans="1:7" r="36">
      <c t="s" s="3" r="A36">
        <v>336</v>
      </c>
    </row>
    <row spans="1:7" r="37">
      <c t="s" s="4" r="A37">
        <v>353</v>
      </c>
      <c t="s" s="4" r="D37">
        <v>354</v>
      </c>
    </row>
    <row spans="1:7" r="38">
      <c t="s" s="4" r="A38">
        <v>355</v>
      </c>
    </row>
    <row spans="1:7" r="39">
      <c t="s" s="3" r="A39">
        <v>336</v>
      </c>
    </row>
    <row spans="1:7" r="40">
      <c t="s" s="4" r="A40">
        <v>353</v>
      </c>
      <c t="s" s="4" r="D40">
        <v>306</v>
      </c>
    </row>
    <row spans="1:7" r="41">
      <c t="n" r="A41"/>
    </row>
    <row spans="1:7" r="42">
      <c t="s" s="4" r="A42">
        <v>70</v>
      </c>
      <c t="s" s="4" r="B42">
        <v>71</v>
      </c>
    </row>
    <row spans="1:7" r="43">
      <c t="s" s="4" r="A43">
        <v>72</v>
      </c>
      <c t="s" s="4" r="B43">
        <v>73</v>
      </c>
    </row>
  </sheetData>
  <mergeCells count="8">
    <mergeCell ref="A1:A2"/>
    <mergeCell ref="B1:C1"/>
    <mergeCell ref="D1:E1"/>
    <mergeCell ref="F1:G1"/>
    <mergeCell ref="F2:G2"/>
    <mergeCell ref="A41:G41"/>
    <mergeCell ref="B42:G42"/>
    <mergeCell ref="B43:G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s>
  <sheetData>
    <row spans="1:6" r="1">
      <c t="s" s="1" r="A1">
        <v>356</v>
      </c>
      <c t="s" s="2" r="B1">
        <v>100</v>
      </c>
      <c t="s" s="2" r="D1">
        <v>1</v>
      </c>
    </row>
    <row spans="1:6" r="2">
      <c t="s" s="2" r="B2">
        <v>2</v>
      </c>
      <c t="s" s="2" r="C2">
        <v>101</v>
      </c>
      <c t="s" s="2" r="D2">
        <v>2</v>
      </c>
      <c t="s" s="2" r="F2">
        <v>101</v>
      </c>
    </row>
    <row spans="1:6" r="3">
      <c t="s" s="3" r="A3">
        <v>357</v>
      </c>
    </row>
    <row spans="1:6" r="4">
      <c t="s" s="4" r="A4">
        <v>358</v>
      </c>
      <c t="n" s="7" r="B4">
        <v>-57498</v>
      </c>
      <c t="n" s="7" r="D4">
        <v>-54574</v>
      </c>
      <c t="s" s="4" r="E4">
        <v>24</v>
      </c>
    </row>
    <row spans="1:6" r="5">
      <c t="s" s="4" r="A5">
        <v>359</v>
      </c>
      <c t="n" s="6" r="B5">
        <v>-311</v>
      </c>
      <c t="n" s="6" r="D5">
        <v>-3235</v>
      </c>
    </row>
    <row spans="1:6" r="6">
      <c t="s" s="4" r="A6">
        <v>360</v>
      </c>
      <c t="n" s="6" r="B6">
        <v>-823</v>
      </c>
      <c t="n" s="7" r="C6">
        <v>-1806</v>
      </c>
      <c t="n" s="6" r="D6">
        <v>-3996</v>
      </c>
      <c t="n" s="7" r="F6">
        <v>-3999</v>
      </c>
    </row>
    <row spans="1:6" r="7">
      <c t="s" s="4" r="A7">
        <v>131</v>
      </c>
      <c t="n" s="6" r="B7">
        <v>-823</v>
      </c>
      <c t="n" s="7" r="C7">
        <v>-1806</v>
      </c>
      <c t="n" s="6" r="D7">
        <v>-3996</v>
      </c>
      <c t="n" s="7" r="F7">
        <v>-3999</v>
      </c>
    </row>
    <row spans="1:6" r="8">
      <c t="s" s="4" r="A8">
        <v>361</v>
      </c>
      <c t="n" s="6" r="B8">
        <v>-57809</v>
      </c>
      <c t="n" s="6" r="D8">
        <v>-57809</v>
      </c>
    </row>
    <row spans="1:6" r="9">
      <c t="s" s="4" r="A9">
        <v>362</v>
      </c>
    </row>
    <row spans="1:6" r="10">
      <c t="s" s="3" r="A10">
        <v>357</v>
      </c>
    </row>
    <row spans="1:6" r="11">
      <c t="s" s="4" r="A11">
        <v>358</v>
      </c>
      <c t="n" s="6" r="B11">
        <v>-57041</v>
      </c>
      <c t="n" s="6" r="D11">
        <v>-54117</v>
      </c>
    </row>
    <row spans="1:6" r="12">
      <c t="s" s="4" r="A12">
        <v>359</v>
      </c>
      <c t="n" s="6" r="B12">
        <v>-311</v>
      </c>
      <c t="n" s="6" r="D12">
        <v>-3235</v>
      </c>
    </row>
    <row spans="1:6" r="13">
      <c t="s" s="4" r="A13">
        <v>361</v>
      </c>
      <c t="n" s="6" r="B13">
        <v>-57352</v>
      </c>
      <c t="n" s="6" r="D13">
        <v>-57352</v>
      </c>
    </row>
    <row spans="1:6" r="14">
      <c t="s" s="4" r="A14">
        <v>363</v>
      </c>
    </row>
    <row spans="1:6" r="15">
      <c t="s" s="3" r="A15">
        <v>357</v>
      </c>
    </row>
    <row spans="1:6" r="16">
      <c t="s" s="4" r="A16">
        <v>358</v>
      </c>
      <c t="n" s="6" r="B16">
        <v>-457</v>
      </c>
      <c t="n" s="6" r="D16">
        <v>-457</v>
      </c>
    </row>
    <row spans="1:6" r="17">
      <c t="s" s="4" r="A17">
        <v>359</v>
      </c>
      <c t="s" s="4" r="B17">
        <v>60</v>
      </c>
      <c t="s" s="4" r="D17">
        <v>60</v>
      </c>
    </row>
    <row spans="1:6" r="18">
      <c t="s" s="4" r="A18">
        <v>361</v>
      </c>
      <c t="n" s="6" r="B18">
        <v>-457</v>
      </c>
      <c t="n" s="6" r="D18">
        <v>-457</v>
      </c>
    </row>
    <row spans="1:6" r="19">
      <c t="s" s="4" r="A19">
        <v>364</v>
      </c>
    </row>
    <row spans="1:6" r="20">
      <c t="s" s="3" r="A20">
        <v>357</v>
      </c>
    </row>
    <row spans="1:6" r="21">
      <c t="s" s="4" r="A21">
        <v>358</v>
      </c>
      <c t="n" s="6" r="B21">
        <v>-6924</v>
      </c>
      <c t="n" s="6" r="D21">
        <v>-6675</v>
      </c>
    </row>
    <row spans="1:6" r="22">
      <c t="s" s="4" r="A22">
        <v>365</v>
      </c>
      <c t="n" s="6" r="B22">
        <v>-512</v>
      </c>
      <c t="n" s="6" r="D22">
        <v>-761</v>
      </c>
    </row>
    <row spans="1:6" r="23">
      <c t="s" s="4" r="A23">
        <v>361</v>
      </c>
      <c t="n" s="6" r="B23">
        <v>-7436</v>
      </c>
      <c t="n" s="6" r="D23">
        <v>-7436</v>
      </c>
    </row>
    <row spans="1:6" r="24">
      <c t="s" s="4" r="A24">
        <v>366</v>
      </c>
    </row>
    <row spans="1:6" r="25">
      <c t="s" s="3" r="A25">
        <v>357</v>
      </c>
    </row>
    <row spans="1:6" r="26">
      <c t="s" s="4" r="A26">
        <v>131</v>
      </c>
      <c t="n" s="7" r="B26">
        <v>-823</v>
      </c>
      <c t="n" s="7" r="D26">
        <v>-3996</v>
      </c>
    </row>
    <row spans="1:6" r="27">
      <c t="n" r="A27"/>
    </row>
    <row spans="1:6" r="28">
      <c t="s" s="4" r="A28">
        <v>70</v>
      </c>
      <c t="s" s="4" r="B28">
        <v>71</v>
      </c>
    </row>
    <row spans="1:6" r="29">
      <c t="s" s="4" r="A29">
        <v>72</v>
      </c>
      <c t="s" s="4" r="B29">
        <v>73</v>
      </c>
    </row>
  </sheetData>
  <mergeCells count="7">
    <mergeCell ref="A1:A2"/>
    <mergeCell ref="B1:C1"/>
    <mergeCell ref="D1:F1"/>
    <mergeCell ref="D2:E2"/>
    <mergeCell ref="A27:F27"/>
    <mergeCell ref="B28:F28"/>
    <mergeCell ref="B29:F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
    <col customWidth="1" max="9" min="9" width="14"/>
  </cols>
  <sheetData>
    <row spans="1:9" r="1">
      <c t="s" s="1" r="A1">
        <v>367</v>
      </c>
      <c t="s" s="2" r="B1">
        <v>368</v>
      </c>
      <c t="s" s="2" r="C1">
        <v>369</v>
      </c>
      <c t="s" s="2" r="D1">
        <v>370</v>
      </c>
      <c t="s" s="2" r="E1">
        <v>371</v>
      </c>
      <c t="s" s="2" r="F1">
        <v>2</v>
      </c>
      <c t="s" s="2" r="G1">
        <v>23</v>
      </c>
      <c t="s" s="2" r="I1">
        <v>101</v>
      </c>
    </row>
    <row spans="1:9" r="2">
      <c t="s" s="3" r="A2">
        <v>372</v>
      </c>
    </row>
    <row spans="1:9" r="3">
      <c t="s" s="4" r="A3">
        <v>373</v>
      </c>
      <c t="n" s="6" r="D3">
        <v>385000</v>
      </c>
      <c t="n" s="6" r="F3">
        <v>385000</v>
      </c>
      <c t="n" s="6" r="G3">
        <v>385000</v>
      </c>
    </row>
    <row spans="1:9" r="4">
      <c t="s" s="4" r="A4">
        <v>374</v>
      </c>
      <c t="n" s="8" r="D4">
        <v>0.001</v>
      </c>
      <c t="n" s="8" r="F4">
        <v>0.001</v>
      </c>
      <c t="n" s="8" r="G4">
        <v>0.001</v>
      </c>
    </row>
    <row spans="1:9" r="5">
      <c t="s" s="4" r="A5">
        <v>375</v>
      </c>
      <c t="n" s="7" r="D5">
        <v>1000</v>
      </c>
      <c t="n" s="7" r="F5">
        <v>1000</v>
      </c>
      <c t="n" s="6" r="G5">
        <v>1000</v>
      </c>
    </row>
    <row spans="1:9" r="6">
      <c t="s" s="4" r="A6">
        <v>376</v>
      </c>
      <c t="n" s="7" r="D6">
        <v>325000</v>
      </c>
    </row>
    <row spans="1:9" r="7">
      <c t="s" s="4" r="A7">
        <v>377</v>
      </c>
      <c t="s" s="4" r="F7">
        <v>378</v>
      </c>
    </row>
    <row spans="1:9" r="8">
      <c t="s" s="4" r="A8">
        <v>379</v>
      </c>
      <c t="s" s="4" r="F8">
        <v>380</v>
      </c>
    </row>
    <row spans="1:9" r="9">
      <c t="s" s="4" r="A9">
        <v>381</v>
      </c>
      <c t="n" s="9" r="F9">
        <v>0.01</v>
      </c>
      <c t="n" s="9" r="G9">
        <v>0.01</v>
      </c>
    </row>
    <row spans="1:9" r="10">
      <c t="s" s="4" r="A10">
        <v>382</v>
      </c>
      <c t="n" s="7" r="F10">
        <v>30000</v>
      </c>
    </row>
    <row spans="1:9" r="11">
      <c t="s" s="4" r="A11">
        <v>383</v>
      </c>
      <c t="n" s="9" r="F11">
        <v>0.01</v>
      </c>
    </row>
    <row spans="1:9" r="12">
      <c t="s" s="4" r="A12">
        <v>384</v>
      </c>
      <c t="n" s="7" r="F12">
        <v>33284</v>
      </c>
      <c t="n" s="7" r="G12">
        <v>17883</v>
      </c>
      <c t="s" s="4" r="H12">
        <v>24</v>
      </c>
    </row>
    <row spans="1:9" r="13">
      <c t="s" s="4" r="A13">
        <v>385</v>
      </c>
      <c t="n" s="6" r="F13">
        <v>22212</v>
      </c>
      <c t="n" s="6" r="G13">
        <v>19911</v>
      </c>
      <c t="s" s="4" r="H13">
        <v>24</v>
      </c>
    </row>
    <row spans="1:9" r="14">
      <c t="s" s="4" r="A14">
        <v>386</v>
      </c>
      <c t="n" s="7" r="F14">
        <v>32013</v>
      </c>
      <c t="n" s="7" r="I14">
        <v>26104</v>
      </c>
    </row>
    <row spans="1:9" r="15">
      <c t="s" s="4" r="A15">
        <v>387</v>
      </c>
    </row>
    <row spans="1:9" r="16">
      <c t="s" s="3" r="A16">
        <v>372</v>
      </c>
    </row>
    <row spans="1:9" r="17">
      <c t="s" s="4" r="A17">
        <v>388</v>
      </c>
      <c t="s" s="4" r="F17">
        <v>380</v>
      </c>
    </row>
    <row spans="1:9" r="18">
      <c t="s" s="4" r="A18">
        <v>389</v>
      </c>
    </row>
    <row spans="1:9" r="19">
      <c t="s" s="3" r="A19">
        <v>372</v>
      </c>
    </row>
    <row spans="1:9" r="20">
      <c t="s" s="4" r="A20">
        <v>390</v>
      </c>
      <c t="n" s="7" r="F20">
        <v>385000</v>
      </c>
    </row>
    <row spans="1:9" r="21">
      <c t="s" s="4" r="A21">
        <v>386</v>
      </c>
      <c t="n" s="7" r="F21">
        <v>82900</v>
      </c>
      <c t="n" s="7" r="G21">
        <v>53600</v>
      </c>
    </row>
    <row spans="1:9" r="22">
      <c t="s" s="4" r="A22">
        <v>391</v>
      </c>
      <c t="n" s="6" r="E22">
        <v>385000</v>
      </c>
    </row>
    <row spans="1:9" r="23">
      <c t="s" s="4" r="A23">
        <v>373</v>
      </c>
      <c t="n" s="7" r="E23">
        <v>325000</v>
      </c>
    </row>
    <row spans="1:9" r="24">
      <c t="s" s="4" r="A24">
        <v>392</v>
      </c>
    </row>
    <row spans="1:9" r="25">
      <c t="s" s="3" r="A25">
        <v>372</v>
      </c>
    </row>
    <row spans="1:9" r="26">
      <c t="s" s="4" r="A26">
        <v>393</v>
      </c>
      <c t="s" s="4" r="F26">
        <v>394</v>
      </c>
    </row>
    <row spans="1:9" r="27">
      <c t="s" s="4" r="A27">
        <v>395</v>
      </c>
    </row>
    <row spans="1:9" r="28">
      <c t="s" s="3" r="A28">
        <v>372</v>
      </c>
    </row>
    <row spans="1:9" r="29">
      <c t="s" s="4" r="A29">
        <v>393</v>
      </c>
      <c t="s" s="4" r="F29">
        <v>396</v>
      </c>
    </row>
    <row spans="1:9" r="30">
      <c t="s" s="4" r="A30">
        <v>310</v>
      </c>
    </row>
    <row spans="1:9" r="31">
      <c t="s" s="3" r="A31">
        <v>372</v>
      </c>
    </row>
    <row spans="1:9" r="32">
      <c t="s" s="4" r="A32">
        <v>397</v>
      </c>
      <c t="s" s="4" r="F32">
        <v>398</v>
      </c>
    </row>
    <row spans="1:9" r="33">
      <c t="s" s="4" r="A33">
        <v>399</v>
      </c>
    </row>
    <row spans="1:9" r="34">
      <c t="s" s="3" r="A34">
        <v>372</v>
      </c>
    </row>
    <row spans="1:9" r="35">
      <c t="s" s="4" r="A35">
        <v>374</v>
      </c>
      <c t="n" s="8" r="B35">
        <v>0.001</v>
      </c>
    </row>
    <row spans="1:9" r="36">
      <c t="s" s="4" r="A36">
        <v>379</v>
      </c>
      <c t="s" s="4" r="C36">
        <v>400</v>
      </c>
    </row>
    <row spans="1:9" r="37">
      <c t="s" s="4" r="A37">
        <v>391</v>
      </c>
      <c t="n" s="6" r="B37">
        <v>25000</v>
      </c>
    </row>
    <row spans="1:9" r="38">
      <c t="s" s="4" r="A38">
        <v>373</v>
      </c>
      <c t="n" s="7" r="B38">
        <v>25000</v>
      </c>
    </row>
    <row spans="1:9" r="39">
      <c t="n" r="A39"/>
    </row>
    <row spans="1:9" r="40">
      <c t="s" s="4" r="A40">
        <v>70</v>
      </c>
      <c t="s" s="4" r="B40">
        <v>71</v>
      </c>
    </row>
    <row spans="1:9" r="41">
      <c t="s" s="4" r="A41">
        <v>72</v>
      </c>
      <c t="s" s="4" r="B41">
        <v>73</v>
      </c>
    </row>
  </sheetData>
  <mergeCells count="4">
    <mergeCell ref="G1:H1"/>
    <mergeCell ref="A39:I39"/>
    <mergeCell ref="B40:I40"/>
    <mergeCell ref="B41:I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s>
  <sheetData>
    <row spans="1:5" r="1">
      <c t="s" s="1" r="A1">
        <v>401</v>
      </c>
      <c t="s" s="2" r="B1">
        <v>100</v>
      </c>
      <c t="s" s="2" r="C1">
        <v>1</v>
      </c>
    </row>
    <row spans="1:5" r="2">
      <c t="s" s="2" r="B2">
        <v>2</v>
      </c>
      <c t="s" s="2" r="C2">
        <v>2</v>
      </c>
      <c t="s" s="2" r="E2">
        <v>101</v>
      </c>
    </row>
    <row spans="1:5" r="3">
      <c t="s" s="3" r="A3">
        <v>210</v>
      </c>
    </row>
    <row spans="1:5" r="4">
      <c t="s" s="4" r="A4">
        <v>402</v>
      </c>
      <c t="n" s="7" r="B4">
        <v>409332</v>
      </c>
      <c t="n" s="7" r="C4">
        <v>389514</v>
      </c>
      <c t="s" s="4" r="D4">
        <v>24</v>
      </c>
    </row>
    <row spans="1:5" r="5">
      <c t="s" s="4" r="A5">
        <v>403</v>
      </c>
      <c t="n" s="6" r="B5">
        <v>4231</v>
      </c>
      <c t="n" s="6" r="C5">
        <v>8439</v>
      </c>
      <c t="n" s="7" r="E5">
        <v>9097</v>
      </c>
    </row>
    <row spans="1:5" r="6">
      <c t="s" s="4" r="A6">
        <v>404</v>
      </c>
      <c t="n" s="6" r="B6">
        <v>16403</v>
      </c>
      <c t="n" s="6" r="C6">
        <v>32013</v>
      </c>
    </row>
    <row spans="1:5" r="7">
      <c t="s" s="4" r="A7">
        <v>361</v>
      </c>
      <c t="n" s="7" r="B7">
        <v>429966</v>
      </c>
      <c t="n" s="7" r="C7">
        <v>429966</v>
      </c>
    </row>
    <row spans="1:5" r="8">
      <c t="n" r="A8"/>
    </row>
    <row spans="1:5" r="9">
      <c t="s" s="4" r="A9">
        <v>70</v>
      </c>
      <c t="s" s="4" r="B9">
        <v>71</v>
      </c>
    </row>
    <row spans="1:5" r="10">
      <c t="s" s="4" r="A10">
        <v>72</v>
      </c>
      <c t="s" s="4" r="B10">
        <v>73</v>
      </c>
    </row>
  </sheetData>
  <mergeCells count="6">
    <mergeCell ref="A1:A2"/>
    <mergeCell ref="C1:E1"/>
    <mergeCell ref="C2:D2"/>
    <mergeCell ref="A8:E8"/>
    <mergeCell ref="B9:E9"/>
    <mergeCell ref="B10:E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5</v>
      </c>
      <c t="s" s="2" r="C1">
        <v>100</v>
      </c>
      <c t="s" s="2" r="E1">
        <v>1</v>
      </c>
    </row>
    <row spans="1:6" r="2">
      <c t="s" s="2" r="C2">
        <v>2</v>
      </c>
      <c t="s" s="2" r="D2">
        <v>101</v>
      </c>
      <c t="s" s="2" r="E2">
        <v>2</v>
      </c>
      <c t="s" s="2" r="F2">
        <v>101</v>
      </c>
    </row>
    <row spans="1:6" r="3">
      <c t="s" s="3" r="A3">
        <v>406</v>
      </c>
    </row>
    <row spans="1:6" r="4">
      <c t="s" s="4" r="A4">
        <v>407</v>
      </c>
      <c t="s" s="4" r="B4">
        <v>24</v>
      </c>
      <c t="n" s="7" r="E4">
        <v>-674630</v>
      </c>
    </row>
    <row spans="1:6" r="5">
      <c t="s" s="4" r="A5">
        <v>408</v>
      </c>
      <c t="n" s="7" r="C5">
        <v>-18382</v>
      </c>
      <c t="n" s="7" r="D5">
        <v>-66038</v>
      </c>
      <c t="n" s="6" r="E5">
        <v>-17557</v>
      </c>
      <c t="n" s="7" r="F5">
        <v>-82705</v>
      </c>
    </row>
    <row spans="1:6" r="6">
      <c t="s" s="4" r="A6">
        <v>409</v>
      </c>
      <c t="n" s="6" r="C6">
        <v>4231</v>
      </c>
      <c t="n" s="6" r="E6">
        <v>8439</v>
      </c>
      <c t="n" s="6" r="F6">
        <v>9097</v>
      </c>
    </row>
    <row spans="1:6" r="7">
      <c t="s" s="4" r="A7">
        <v>410</v>
      </c>
      <c t="n" s="6" r="C7">
        <v>-16403</v>
      </c>
      <c t="n" s="6" r="E7">
        <v>-32013</v>
      </c>
    </row>
    <row spans="1:6" r="8">
      <c t="s" s="4" r="A8">
        <v>411</v>
      </c>
      <c t="n" s="6" r="E8">
        <v>375</v>
      </c>
    </row>
    <row spans="1:6" r="9">
      <c t="s" s="4" r="A9">
        <v>170</v>
      </c>
      <c t="n" s="6" r="F9">
        <v>743</v>
      </c>
    </row>
    <row spans="1:6" r="10">
      <c t="s" s="4" r="A10">
        <v>171</v>
      </c>
      <c t="n" s="6" r="F10">
        <v>3230</v>
      </c>
    </row>
    <row spans="1:6" r="11">
      <c t="s" s="4" r="A11">
        <v>412</v>
      </c>
      <c t="n" s="6" r="C11">
        <v>-735606</v>
      </c>
      <c t="n" s="6" r="E11">
        <v>-735606</v>
      </c>
    </row>
    <row spans="1:6" r="12">
      <c t="s" s="4" r="A12">
        <v>413</v>
      </c>
    </row>
    <row spans="1:6" r="13">
      <c t="s" s="3" r="A13">
        <v>406</v>
      </c>
    </row>
    <row spans="1:6" r="14">
      <c t="s" s="4" r="A14">
        <v>407</v>
      </c>
      <c t="n" s="6" r="E14">
        <v>-700952</v>
      </c>
      <c t="n" s="6" r="F14">
        <v>-493439</v>
      </c>
    </row>
    <row spans="1:6" r="15">
      <c t="s" s="4" r="A15">
        <v>408</v>
      </c>
      <c t="n" s="6" r="E15">
        <v>-17557</v>
      </c>
      <c t="n" s="6" r="F15">
        <v>-82705</v>
      </c>
    </row>
    <row spans="1:6" r="16">
      <c t="s" s="4" r="A16">
        <v>414</v>
      </c>
      <c t="n" s="6" r="E16">
        <v>-3235</v>
      </c>
      <c t="n" s="6" r="F16">
        <v>-3452</v>
      </c>
    </row>
    <row spans="1:6" r="17">
      <c t="s" s="4" r="A17">
        <v>409</v>
      </c>
      <c t="n" s="6" r="E17">
        <v>-8439</v>
      </c>
      <c t="n" s="6" r="F17">
        <v>-9097</v>
      </c>
    </row>
    <row spans="1:6" r="18">
      <c t="s" s="4" r="A18">
        <v>410</v>
      </c>
      <c t="n" s="6" r="E18">
        <v>-32013</v>
      </c>
      <c t="n" s="6" r="F18">
        <v>-26104</v>
      </c>
    </row>
    <row spans="1:6" r="19">
      <c t="s" s="4" r="A19">
        <v>411</v>
      </c>
      <c t="n" s="6" r="E19">
        <v>-375</v>
      </c>
    </row>
    <row spans="1:6" r="20">
      <c t="s" s="4" r="A20">
        <v>415</v>
      </c>
      <c t="s" s="4" r="F20">
        <v>60</v>
      </c>
    </row>
    <row spans="1:6" r="21">
      <c t="s" s="4" r="A21">
        <v>170</v>
      </c>
      <c t="n" s="6" r="F21">
        <v>-378</v>
      </c>
    </row>
    <row spans="1:6" r="22">
      <c t="s" s="4" r="A22">
        <v>171</v>
      </c>
      <c t="s" s="4" r="F22">
        <v>60</v>
      </c>
    </row>
    <row spans="1:6" r="23">
      <c t="s" s="4" r="A23">
        <v>139</v>
      </c>
      <c t="n" s="6" r="F23">
        <v>5</v>
      </c>
    </row>
    <row spans="1:6" r="24">
      <c t="s" s="4" r="A24">
        <v>416</v>
      </c>
      <c t="s" s="4" r="E24">
        <v>60</v>
      </c>
      <c t="s" s="4" r="F24">
        <v>60</v>
      </c>
    </row>
    <row spans="1:6" r="25">
      <c t="s" s="4" r="A25">
        <v>412</v>
      </c>
      <c t="n" s="6" r="C25">
        <v>-762571</v>
      </c>
      <c t="n" s="6" r="D25">
        <v>-615170</v>
      </c>
      <c t="n" s="6" r="E25">
        <v>-762571</v>
      </c>
      <c t="n" s="6" r="F25">
        <v>-615170</v>
      </c>
    </row>
    <row spans="1:6" r="26">
      <c t="s" s="4" r="A26">
        <v>417</v>
      </c>
    </row>
    <row spans="1:6" r="27">
      <c t="s" s="3" r="A27">
        <v>406</v>
      </c>
    </row>
    <row spans="1:6" r="28">
      <c t="s" s="4" r="A28">
        <v>407</v>
      </c>
      <c t="n" s="6" r="E28">
        <v>26322</v>
      </c>
      <c t="n" s="6" r="F28">
        <v>55838</v>
      </c>
    </row>
    <row spans="1:6" r="29">
      <c t="s" s="4" r="A29">
        <v>408</v>
      </c>
      <c t="n" s="6" r="E29">
        <v>2412</v>
      </c>
      <c t="n" s="6" r="F29">
        <v>3124</v>
      </c>
    </row>
    <row spans="1:6" r="30">
      <c t="s" s="4" r="A30">
        <v>414</v>
      </c>
      <c t="n" s="6" r="E30">
        <v>-748</v>
      </c>
      <c t="n" s="6" r="F30">
        <v>-552</v>
      </c>
    </row>
    <row spans="1:6" r="31">
      <c t="s" s="4" r="A31">
        <v>409</v>
      </c>
      <c t="s" s="4" r="E31">
        <v>60</v>
      </c>
      <c t="s" s="4" r="F31">
        <v>60</v>
      </c>
    </row>
    <row spans="1:6" r="32">
      <c t="s" s="4" r="A32">
        <v>410</v>
      </c>
      <c t="s" s="4" r="E32">
        <v>60</v>
      </c>
      <c t="s" s="4" r="F32">
        <v>60</v>
      </c>
    </row>
    <row spans="1:6" r="33">
      <c t="s" s="4" r="A33">
        <v>411</v>
      </c>
      <c t="s" s="4" r="E33">
        <v>60</v>
      </c>
    </row>
    <row spans="1:6" r="34">
      <c t="s" s="4" r="A34">
        <v>415</v>
      </c>
      <c t="s" s="4" r="F34">
        <v>60</v>
      </c>
    </row>
    <row spans="1:6" r="35">
      <c t="s" s="4" r="A35">
        <v>170</v>
      </c>
      <c t="n" s="6" r="F35">
        <v>-738</v>
      </c>
    </row>
    <row spans="1:6" r="36">
      <c t="s" s="4" r="A36">
        <v>171</v>
      </c>
      <c t="n" s="6" r="F36">
        <v>3170</v>
      </c>
    </row>
    <row spans="1:6" r="37">
      <c t="s" s="4" r="A37">
        <v>139</v>
      </c>
      <c t="s" s="4" r="F37">
        <v>60</v>
      </c>
    </row>
    <row spans="1:6" r="38">
      <c t="s" s="4" r="A38">
        <v>416</v>
      </c>
      <c t="n" s="6" r="E38">
        <v>-1021</v>
      </c>
      <c t="n" s="6" r="F38">
        <v>-1140</v>
      </c>
    </row>
    <row spans="1:6" r="39">
      <c t="s" s="4" r="A39">
        <v>412</v>
      </c>
      <c t="n" s="6" r="C39">
        <v>26965</v>
      </c>
      <c t="n" s="6" r="D39">
        <v>59702</v>
      </c>
      <c t="n" s="6" r="E39">
        <v>26965</v>
      </c>
      <c t="n" s="6" r="F39">
        <v>59702</v>
      </c>
    </row>
    <row spans="1:6" r="40">
      <c t="s" s="4" r="A40">
        <v>418</v>
      </c>
    </row>
    <row spans="1:6" r="41">
      <c t="s" s="3" r="A41">
        <v>406</v>
      </c>
    </row>
    <row spans="1:6" r="42">
      <c t="s" s="4" r="A42">
        <v>407</v>
      </c>
      <c t="n" s="6" r="E42">
        <v>-674630</v>
      </c>
      <c t="n" s="6" r="F42">
        <v>-437601</v>
      </c>
    </row>
    <row spans="1:6" r="43">
      <c t="s" s="4" r="A43">
        <v>408</v>
      </c>
      <c t="n" s="6" r="E43">
        <v>-15145</v>
      </c>
      <c t="n" s="6" r="F43">
        <v>-79581</v>
      </c>
    </row>
    <row spans="1:6" r="44">
      <c t="s" s="4" r="A44">
        <v>414</v>
      </c>
      <c t="n" s="6" r="E44">
        <v>-3983</v>
      </c>
      <c t="n" s="6" r="F44">
        <v>-4004</v>
      </c>
    </row>
    <row spans="1:6" r="45">
      <c t="s" s="4" r="A45">
        <v>409</v>
      </c>
      <c t="n" s="6" r="E45">
        <v>-8439</v>
      </c>
      <c t="n" s="6" r="F45">
        <v>-9097</v>
      </c>
    </row>
    <row spans="1:6" r="46">
      <c t="s" s="4" r="A46">
        <v>410</v>
      </c>
      <c t="n" s="6" r="E46">
        <v>-32013</v>
      </c>
      <c t="n" s="6" r="F46">
        <v>-26104</v>
      </c>
    </row>
    <row spans="1:6" r="47">
      <c t="s" s="4" r="A47">
        <v>411</v>
      </c>
      <c t="n" s="6" r="E47">
        <v>-375</v>
      </c>
    </row>
    <row spans="1:6" r="48">
      <c t="s" s="4" r="A48">
        <v>415</v>
      </c>
      <c t="s" s="4" r="F48">
        <v>60</v>
      </c>
    </row>
    <row spans="1:6" r="49">
      <c t="s" s="4" r="A49">
        <v>170</v>
      </c>
      <c t="n" s="6" r="F49">
        <v>-1116</v>
      </c>
    </row>
    <row spans="1:6" r="50">
      <c t="s" s="4" r="A50">
        <v>171</v>
      </c>
      <c t="n" s="6" r="F50">
        <v>3170</v>
      </c>
    </row>
    <row spans="1:6" r="51">
      <c t="s" s="4" r="A51">
        <v>139</v>
      </c>
      <c t="n" s="6" r="F51">
        <v>5</v>
      </c>
    </row>
    <row spans="1:6" r="52">
      <c t="s" s="4" r="A52">
        <v>416</v>
      </c>
      <c t="n" s="6" r="E52">
        <v>-1021</v>
      </c>
      <c t="n" s="6" r="F52">
        <v>-1140</v>
      </c>
    </row>
    <row spans="1:6" r="53">
      <c t="s" s="4" r="A53">
        <v>412</v>
      </c>
      <c t="n" s="6" r="C53">
        <v>-735606</v>
      </c>
      <c t="n" s="6" r="D53">
        <v>-555468</v>
      </c>
      <c t="n" s="6" r="E53">
        <v>-735606</v>
      </c>
      <c t="n" s="6" r="F53">
        <v>-555468</v>
      </c>
    </row>
    <row spans="1:6" r="54">
      <c t="s" s="4" r="A54">
        <v>419</v>
      </c>
    </row>
    <row spans="1:6" r="55">
      <c t="s" s="3" r="A55">
        <v>406</v>
      </c>
    </row>
    <row spans="1:6" r="56">
      <c t="s" s="4" r="A56">
        <v>407</v>
      </c>
      <c t="n" s="6" r="E56">
        <v>19233</v>
      </c>
      <c t="n" s="6" r="F56">
        <v>15273</v>
      </c>
    </row>
    <row spans="1:6" r="57">
      <c t="s" s="4" r="A57">
        <v>408</v>
      </c>
      <c t="n" s="6" r="E57">
        <v>700</v>
      </c>
      <c t="n" s="6" r="F57">
        <v>956</v>
      </c>
    </row>
    <row spans="1:6" r="58">
      <c t="s" s="4" r="A58">
        <v>414</v>
      </c>
      <c t="n" s="6" r="E58">
        <v>-13</v>
      </c>
      <c t="n" s="6" r="F58">
        <v>5</v>
      </c>
    </row>
    <row spans="1:6" r="59">
      <c t="s" s="4" r="A59">
        <v>409</v>
      </c>
      <c t="s" s="4" r="E59">
        <v>60</v>
      </c>
      <c t="s" s="4" r="F59">
        <v>60</v>
      </c>
    </row>
    <row spans="1:6" r="60">
      <c t="s" s="4" r="A60">
        <v>410</v>
      </c>
      <c t="s" s="4" r="E60">
        <v>60</v>
      </c>
      <c t="s" s="4" r="F60">
        <v>60</v>
      </c>
    </row>
    <row spans="1:6" r="61">
      <c t="s" s="4" r="A61">
        <v>411</v>
      </c>
      <c t="n" s="6" r="E61">
        <v>375</v>
      </c>
    </row>
    <row spans="1:6" r="62">
      <c t="s" s="4" r="A62">
        <v>415</v>
      </c>
      <c t="n" s="6" r="F62">
        <v>3766</v>
      </c>
    </row>
    <row spans="1:6" r="63">
      <c t="s" s="4" r="A63">
        <v>170</v>
      </c>
      <c t="n" s="6" r="F63">
        <v>626</v>
      </c>
    </row>
    <row spans="1:6" r="64">
      <c t="s" s="4" r="A64">
        <v>171</v>
      </c>
      <c t="n" s="6" r="F64">
        <v>60</v>
      </c>
    </row>
    <row spans="1:6" r="65">
      <c t="s" s="4" r="A65">
        <v>139</v>
      </c>
      <c t="s" s="4" r="F65">
        <v>60</v>
      </c>
    </row>
    <row spans="1:6" r="66">
      <c t="s" s="4" r="A66">
        <v>416</v>
      </c>
      <c t="n" s="6" r="E66">
        <v>-470</v>
      </c>
      <c t="n" s="6" r="F66">
        <v>-892</v>
      </c>
    </row>
    <row spans="1:6" r="67">
      <c t="s" s="4" r="A67">
        <v>412</v>
      </c>
      <c t="n" s="7" r="C67">
        <v>19825</v>
      </c>
      <c t="n" s="7" r="D67">
        <v>19794</v>
      </c>
      <c t="n" s="7" r="E67">
        <v>19825</v>
      </c>
      <c t="n" s="7" r="F67">
        <v>19794</v>
      </c>
    </row>
    <row spans="1:6" r="68">
      <c t="n" r="A68"/>
    </row>
    <row spans="1:6" r="69">
      <c t="s" s="4" r="A69">
        <v>70</v>
      </c>
      <c t="s" s="4" r="B69">
        <v>71</v>
      </c>
    </row>
    <row spans="1:6" r="70">
      <c t="s" s="4" r="A70">
        <v>72</v>
      </c>
      <c t="s" s="4" r="B70">
        <v>73</v>
      </c>
    </row>
  </sheetData>
  <mergeCells count="6">
    <mergeCell ref="A1:B2"/>
    <mergeCell ref="C1:D1"/>
    <mergeCell ref="E1:F1"/>
    <mergeCell ref="A68:E68"/>
    <mergeCell ref="B69:E69"/>
    <mergeCell ref="B70:E7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100</v>
      </c>
      <c t="s" s="2" r="D1">
        <v>1</v>
      </c>
    </row>
    <row spans="1:5" r="2">
      <c t="s" s="2" r="B2">
        <v>2</v>
      </c>
      <c t="s" s="2" r="C2">
        <v>101</v>
      </c>
      <c t="s" s="2" r="D2">
        <v>2</v>
      </c>
      <c t="s" s="2" r="E2">
        <v>101</v>
      </c>
    </row>
    <row spans="1:5" r="3">
      <c t="s" s="3" r="A3">
        <v>102</v>
      </c>
    </row>
    <row spans="1:5" r="4">
      <c t="s" s="4" r="A4">
        <v>103</v>
      </c>
      <c t="n" s="7" r="B4">
        <v>238685</v>
      </c>
      <c t="n" s="7" r="C4">
        <v>257854</v>
      </c>
      <c t="n" s="7" r="D4">
        <v>489469</v>
      </c>
      <c t="n" s="7" r="E4">
        <v>512109</v>
      </c>
    </row>
    <row spans="1:5" r="5">
      <c t="s" s="4" r="A5">
        <v>104</v>
      </c>
      <c t="n" s="6" r="B5">
        <v>14643</v>
      </c>
      <c t="n" s="6" r="C5">
        <v>15211</v>
      </c>
      <c t="n" s="6" r="D5">
        <v>29274</v>
      </c>
      <c t="n" s="6" r="E5">
        <v>31081</v>
      </c>
    </row>
    <row spans="1:5" r="6">
      <c t="s" s="4" r="A6">
        <v>105</v>
      </c>
      <c t="n" s="6" r="B6">
        <v>5055</v>
      </c>
      <c t="n" s="6" r="C6">
        <v>5148</v>
      </c>
      <c t="n" s="6" r="D6">
        <v>9938</v>
      </c>
      <c t="n" s="6" r="E6">
        <v>10656</v>
      </c>
    </row>
    <row spans="1:5" r="7">
      <c t="s" s="4" r="A7">
        <v>106</v>
      </c>
      <c t="n" s="6" r="B7">
        <v>258383</v>
      </c>
      <c t="n" s="6" r="C7">
        <v>278213</v>
      </c>
      <c t="n" s="6" r="D7">
        <v>528681</v>
      </c>
      <c t="n" s="6" r="E7">
        <v>553846</v>
      </c>
    </row>
    <row spans="1:5" r="8">
      <c t="s" s="3" r="A8">
        <v>107</v>
      </c>
    </row>
    <row spans="1:5" r="9">
      <c t="s" s="4" r="A9">
        <v>108</v>
      </c>
      <c t="n" s="6" r="B9">
        <v>137653</v>
      </c>
      <c t="n" s="6" r="C9">
        <v>147397</v>
      </c>
      <c t="n" s="6" r="D9">
        <v>277751</v>
      </c>
      <c t="n" s="6" r="E9">
        <v>294356</v>
      </c>
    </row>
    <row spans="1:5" r="10">
      <c t="s" s="4" r="A10">
        <v>109</v>
      </c>
      <c t="n" s="6" r="B10">
        <v>24494</v>
      </c>
      <c t="n" s="6" r="C10">
        <v>24774</v>
      </c>
      <c t="n" s="6" r="D10">
        <v>52004</v>
      </c>
      <c t="n" s="6" r="E10">
        <v>51065</v>
      </c>
    </row>
    <row spans="1:5" r="11">
      <c t="s" s="4" r="A11">
        <v>110</v>
      </c>
      <c t="n" s="6" r="B11">
        <v>17522</v>
      </c>
      <c t="n" s="6" r="C11">
        <v>17017</v>
      </c>
      <c t="n" s="6" r="D11">
        <v>34864</v>
      </c>
      <c t="n" s="6" r="E11">
        <v>33838</v>
      </c>
    </row>
    <row spans="1:5" r="12">
      <c t="s" s="4" r="A12">
        <v>111</v>
      </c>
      <c t="n" s="6" r="B12">
        <v>15567</v>
      </c>
      <c t="n" s="6" r="C12">
        <v>16095</v>
      </c>
      <c t="n" s="6" r="D12">
        <v>31671</v>
      </c>
      <c t="n" s="6" r="E12">
        <v>31043</v>
      </c>
    </row>
    <row spans="1:5" r="13">
      <c t="s" s="4" r="A13">
        <v>112</v>
      </c>
      <c t="n" s="6" r="B13">
        <v>36353</v>
      </c>
      <c t="n" s="6" r="C13">
        <v>44061</v>
      </c>
      <c t="n" s="6" r="D13">
        <v>65726</v>
      </c>
      <c t="n" s="6" r="E13">
        <v>73035</v>
      </c>
    </row>
    <row spans="1:5" r="14">
      <c t="s" s="4" r="A14">
        <v>113</v>
      </c>
      <c t="n" s="6" r="B14">
        <v>20973</v>
      </c>
      <c t="n" s="6" r="C14">
        <v>22204</v>
      </c>
      <c t="n" s="6" r="D14">
        <v>42093</v>
      </c>
      <c t="n" s="6" r="E14">
        <v>44336</v>
      </c>
    </row>
    <row spans="1:5" r="15">
      <c t="s" s="4" r="A15">
        <v>114</v>
      </c>
      <c t="n" s="6" r="B15">
        <v>3964</v>
      </c>
      <c t="n" s="6" r="C15">
        <v>3753</v>
      </c>
      <c t="n" s="6" r="D15">
        <v>8660</v>
      </c>
      <c t="n" s="6" r="E15">
        <v>8066</v>
      </c>
    </row>
    <row spans="1:5" r="16">
      <c t="s" s="4" r="A16">
        <v>115</v>
      </c>
      <c t="n" s="6" r="B16">
        <v>25583</v>
      </c>
      <c t="n" s="6" r="C16">
        <v>24378</v>
      </c>
      <c t="n" s="6" r="D16">
        <v>50202</v>
      </c>
      <c t="n" s="6" r="E16">
        <v>50065</v>
      </c>
    </row>
    <row spans="1:5" r="17">
      <c t="s" s="4" r="A17">
        <v>116</v>
      </c>
      <c t="n" s="6" r="B17">
        <v>-551</v>
      </c>
      <c t="n" s="6" r="C17">
        <v>-1283</v>
      </c>
      <c t="n" s="6" r="D17">
        <v>-13180</v>
      </c>
      <c t="n" s="6" r="E17">
        <v>-1667</v>
      </c>
    </row>
    <row spans="1:5" r="18">
      <c t="s" s="4" r="A18">
        <v>117</v>
      </c>
      <c t="n" s="6" r="B18">
        <v>1825</v>
      </c>
      <c t="n" s="6" r="D18">
        <v>1825</v>
      </c>
    </row>
    <row spans="1:5" r="19">
      <c t="s" s="4" r="A19">
        <v>118</v>
      </c>
      <c t="n" s="6" r="C19">
        <v>37390</v>
      </c>
      <c t="n" s="6" r="E19">
        <v>37390</v>
      </c>
    </row>
    <row spans="1:5" r="20">
      <c t="s" s="4" r="A20">
        <v>119</v>
      </c>
      <c t="n" s="6" r="B20">
        <v>-10255</v>
      </c>
      <c t="n" s="6" r="C20">
        <v>4452</v>
      </c>
      <c t="n" s="6" r="D20">
        <v>-12789</v>
      </c>
      <c t="n" s="6" r="E20">
        <v>6605</v>
      </c>
    </row>
    <row spans="1:5" r="21">
      <c t="s" s="4" r="A21">
        <v>120</v>
      </c>
      <c t="n" s="6" r="B21">
        <v>234</v>
      </c>
      <c t="n" s="6" r="C21">
        <v>-34</v>
      </c>
      <c t="n" s="6" r="D21">
        <v>305</v>
      </c>
      <c t="n" s="6" r="E21">
        <v>204</v>
      </c>
    </row>
    <row spans="1:5" r="22">
      <c t="s" s="4" r="A22">
        <v>121</v>
      </c>
      <c t="n" s="6" r="B22">
        <v>273362</v>
      </c>
      <c t="n" s="6" r="C22">
        <v>340204</v>
      </c>
      <c t="n" s="6" r="D22">
        <v>539132</v>
      </c>
      <c t="n" s="6" r="E22">
        <v>628336</v>
      </c>
    </row>
    <row spans="1:5" r="23">
      <c t="s" s="4" r="A23">
        <v>122</v>
      </c>
      <c t="n" s="6" r="B23">
        <v>-14979</v>
      </c>
      <c t="n" s="6" r="C23">
        <v>-61991</v>
      </c>
      <c t="n" s="6" r="D23">
        <v>-10451</v>
      </c>
      <c t="n" s="6" r="E23">
        <v>-74490</v>
      </c>
    </row>
    <row spans="1:5" r="24">
      <c t="s" s="4" r="A24">
        <v>123</v>
      </c>
      <c t="n" s="6" r="B24">
        <v>2542</v>
      </c>
      <c t="n" s="6" r="C24">
        <v>2414</v>
      </c>
      <c t="n" s="6" r="D24">
        <v>4801</v>
      </c>
      <c t="n" s="6" r="E24">
        <v>4347</v>
      </c>
    </row>
    <row spans="1:5" r="25">
      <c t="s" s="4" r="A25">
        <v>124</v>
      </c>
      <c t="n" s="6" r="B25">
        <v>-17521</v>
      </c>
      <c t="n" s="6" r="C25">
        <v>-64405</v>
      </c>
      <c t="n" s="6" r="D25">
        <v>-15252</v>
      </c>
      <c t="n" s="6" r="E25">
        <v>-78837</v>
      </c>
    </row>
    <row spans="1:5" r="26">
      <c t="s" s="4" r="A26">
        <v>125</v>
      </c>
      <c t="n" s="6" r="B26">
        <v>455</v>
      </c>
      <c t="n" s="6" r="C26">
        <v>188</v>
      </c>
      <c t="n" s="6" r="D26">
        <v>807</v>
      </c>
      <c t="n" s="6" r="E26">
        <v>212</v>
      </c>
    </row>
    <row spans="1:5" r="27">
      <c t="s" s="4" r="A27">
        <v>126</v>
      </c>
      <c t="n" s="6" r="B27">
        <v>-17066</v>
      </c>
      <c t="n" s="6" r="C27">
        <v>-64217</v>
      </c>
      <c t="n" s="6" r="D27">
        <v>-14445</v>
      </c>
      <c t="n" s="6" r="E27">
        <v>-78625</v>
      </c>
    </row>
    <row spans="1:5" r="28">
      <c t="s" s="4" r="A28">
        <v>127</v>
      </c>
      <c t="n" s="6" r="B28">
        <v>-1316</v>
      </c>
      <c t="n" s="6" r="C28">
        <v>-1821</v>
      </c>
      <c t="n" s="6" r="D28">
        <v>-3112</v>
      </c>
      <c t="n" s="6" r="E28">
        <v>-4080</v>
      </c>
    </row>
    <row spans="1:5" r="29">
      <c t="s" s="4" r="A29">
        <v>128</v>
      </c>
      <c t="n" s="6" r="B29">
        <v>-18382</v>
      </c>
      <c t="n" s="6" r="C29">
        <v>-66038</v>
      </c>
      <c t="n" s="6" r="D29">
        <v>-17557</v>
      </c>
      <c t="n" s="6" r="E29">
        <v>-82705</v>
      </c>
    </row>
    <row spans="1:5" r="30">
      <c t="s" s="3" r="A30">
        <v>129</v>
      </c>
    </row>
    <row spans="1:5" r="31">
      <c t="s" s="4" r="A31">
        <v>130</v>
      </c>
      <c t="n" s="6" r="B31">
        <v>-823</v>
      </c>
      <c t="n" s="6" r="C31">
        <v>-1806</v>
      </c>
      <c t="n" s="6" r="D31">
        <v>-3996</v>
      </c>
      <c t="n" s="6" r="E31">
        <v>-3999</v>
      </c>
    </row>
    <row spans="1:5" r="32">
      <c t="s" s="4" r="A32">
        <v>131</v>
      </c>
      <c t="n" s="6" r="B32">
        <v>-823</v>
      </c>
      <c t="n" s="6" r="C32">
        <v>-1806</v>
      </c>
      <c t="n" s="6" r="D32">
        <v>-3996</v>
      </c>
      <c t="n" s="6" r="E32">
        <v>-3999</v>
      </c>
    </row>
    <row spans="1:5" r="33">
      <c t="s" s="4" r="A33">
        <v>132</v>
      </c>
      <c t="n" s="6" r="B33">
        <v>-17889</v>
      </c>
      <c t="n" s="6" r="C33">
        <v>-66023</v>
      </c>
      <c t="n" s="6" r="D33">
        <v>-18441</v>
      </c>
      <c t="n" s="6" r="E33">
        <v>-82624</v>
      </c>
    </row>
    <row spans="1:5" r="34">
      <c t="s" s="4" r="A34">
        <v>133</v>
      </c>
      <c t="n" s="6" r="B34">
        <v>-804</v>
      </c>
      <c t="n" s="6" r="C34">
        <v>-1580</v>
      </c>
      <c t="n" s="6" r="D34">
        <v>-2351</v>
      </c>
      <c t="n" s="6" r="E34">
        <v>-3532</v>
      </c>
    </row>
    <row spans="1:5" r="35">
      <c t="s" s="4" r="A35">
        <v>134</v>
      </c>
      <c t="n" s="7" r="B35">
        <v>-18693</v>
      </c>
      <c t="n" s="7" r="C35">
        <v>-67603</v>
      </c>
      <c t="n" s="7" r="D35">
        <v>-20792</v>
      </c>
      <c t="n" s="7" r="E35">
        <v>-86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0</v>
      </c>
      <c t="s" s="2" r="B1">
        <v>2</v>
      </c>
      <c t="s" s="2" r="C1">
        <v>23</v>
      </c>
      <c t="s" s="2" r="D1">
        <v>421</v>
      </c>
    </row>
    <row spans="1:4" r="2">
      <c t="s" s="4" r="A2">
        <v>422</v>
      </c>
    </row>
    <row spans="1:4" r="3">
      <c t="s" s="3" r="A3">
        <v>423</v>
      </c>
    </row>
    <row spans="1:4" r="4">
      <c t="s" s="4" r="A4">
        <v>424</v>
      </c>
      <c t="n" s="7" r="B4">
        <v>610000000</v>
      </c>
      <c t="n" s="7" r="C4">
        <v>610000000</v>
      </c>
    </row>
    <row spans="1:4" r="5">
      <c t="s" s="4" r="A5">
        <v>425</v>
      </c>
      <c t="n" s="6" r="B5">
        <v>546530000</v>
      </c>
      <c t="n" s="6" r="C5">
        <v>509838000</v>
      </c>
    </row>
    <row spans="1:4" r="6">
      <c t="s" s="4" r="A6">
        <v>426</v>
      </c>
      <c t="n" s="6" r="B6">
        <v>586054000</v>
      </c>
      <c t="n" s="6" r="C6">
        <v>589133000</v>
      </c>
    </row>
    <row spans="1:4" r="7">
      <c t="s" s="4" r="A7">
        <v>427</v>
      </c>
    </row>
    <row spans="1:4" r="8">
      <c t="s" s="3" r="A8">
        <v>423</v>
      </c>
    </row>
    <row spans="1:4" r="9">
      <c t="s" s="4" r="A9">
        <v>424</v>
      </c>
      <c t="n" s="6" r="B9">
        <v>360000000</v>
      </c>
      <c t="n" s="6" r="C9">
        <v>360000000</v>
      </c>
      <c t="n" s="7" r="D9">
        <v>360000000</v>
      </c>
    </row>
    <row spans="1:4" r="10">
      <c t="s" s="4" r="A10">
        <v>425</v>
      </c>
      <c t="n" s="6" r="B10">
        <v>307800000</v>
      </c>
      <c t="n" s="6" r="C10">
        <v>262800000</v>
      </c>
    </row>
    <row spans="1:4" r="11">
      <c t="s" s="4" r="A11">
        <v>426</v>
      </c>
      <c t="n" s="6" r="B11">
        <v>353059000</v>
      </c>
      <c t="n" s="6" r="C11">
        <v>352546000</v>
      </c>
    </row>
    <row spans="1:4" r="12">
      <c t="s" s="4" r="A12">
        <v>428</v>
      </c>
    </row>
    <row spans="1:4" r="13">
      <c t="s" s="3" r="A13">
        <v>423</v>
      </c>
    </row>
    <row spans="1:4" r="14">
      <c t="s" s="4" r="A14">
        <v>424</v>
      </c>
      <c t="n" s="6" r="B14">
        <v>75000000</v>
      </c>
      <c t="n" s="6" r="C14">
        <v>75000000</v>
      </c>
    </row>
    <row spans="1:4" r="15">
      <c t="s" s="4" r="A15">
        <v>425</v>
      </c>
      <c t="n" s="6" r="B15">
        <v>488000</v>
      </c>
      <c t="n" s="6" r="C15">
        <v>443000</v>
      </c>
    </row>
    <row spans="1:4" r="16">
      <c t="s" s="4" r="A16">
        <v>426</v>
      </c>
      <c t="n" s="7" r="B16">
        <v>488000</v>
      </c>
      <c t="n" s="7" r="C16">
        <v>44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s>
  <sheetData>
    <row spans="1:4" r="1">
      <c t="s" s="1" r="A1">
        <v>429</v>
      </c>
      <c t="s" s="2" r="B1">
        <v>2</v>
      </c>
      <c t="s" s="2" r="C1">
        <v>23</v>
      </c>
    </row>
    <row spans="1:4" r="2">
      <c t="s" s="3" r="A2">
        <v>430</v>
      </c>
    </row>
    <row spans="1:4" r="3">
      <c t="s" s="4" r="A3">
        <v>28</v>
      </c>
      <c t="n" s="7" r="B3">
        <v>1080</v>
      </c>
      <c t="n" s="7" r="C3">
        <v>1078</v>
      </c>
      <c t="s" s="4" r="D3">
        <v>24</v>
      </c>
    </row>
    <row spans="1:4" r="4">
      <c t="s" s="4" r="A4">
        <v>431</v>
      </c>
    </row>
    <row spans="1:4" r="5">
      <c t="s" s="3" r="A5">
        <v>430</v>
      </c>
    </row>
    <row spans="1:4" r="6">
      <c t="s" s="4" r="A6">
        <v>432</v>
      </c>
      <c t="n" s="6" r="B6">
        <v>189</v>
      </c>
      <c t="n" s="6" r="C6">
        <v>299</v>
      </c>
    </row>
    <row spans="1:4" r="7">
      <c t="s" s="4" r="A7">
        <v>433</v>
      </c>
    </row>
    <row spans="1:4" r="8">
      <c t="s" s="3" r="A8">
        <v>430</v>
      </c>
    </row>
    <row spans="1:4" r="9">
      <c t="s" s="4" r="A9">
        <v>434</v>
      </c>
      <c t="n" s="6" r="B9">
        <v>33284</v>
      </c>
      <c t="n" s="6" r="C9">
        <v>17883</v>
      </c>
    </row>
    <row spans="1:4" r="10">
      <c t="s" s="4" r="A10">
        <v>435</v>
      </c>
    </row>
    <row spans="1:4" r="11">
      <c t="s" s="3" r="A11">
        <v>430</v>
      </c>
    </row>
    <row spans="1:4" r="12">
      <c t="s" s="4" r="A12">
        <v>432</v>
      </c>
      <c t="n" s="6" r="B12">
        <v>6099</v>
      </c>
      <c t="n" s="6" r="C12">
        <v>5203</v>
      </c>
    </row>
    <row spans="1:4" r="13">
      <c t="s" s="4" r="A13">
        <v>436</v>
      </c>
    </row>
    <row spans="1:4" r="14">
      <c t="s" s="3" r="A14">
        <v>430</v>
      </c>
    </row>
    <row spans="1:4" r="15">
      <c t="s" s="4" r="A15">
        <v>28</v>
      </c>
      <c t="n" s="6" r="B15">
        <v>1080</v>
      </c>
      <c t="n" s="6" r="C15">
        <v>1078</v>
      </c>
    </row>
    <row spans="1:4" r="16">
      <c t="s" s="4" r="A16">
        <v>437</v>
      </c>
    </row>
    <row spans="1:4" r="17">
      <c t="s" s="3" r="A17">
        <v>430</v>
      </c>
    </row>
    <row spans="1:4" r="18">
      <c t="s" s="4" r="A18">
        <v>432</v>
      </c>
      <c t="n" s="6" r="B18">
        <v>189</v>
      </c>
      <c t="n" s="6" r="C18">
        <v>299</v>
      </c>
    </row>
    <row spans="1:4" r="19">
      <c t="s" s="4" r="A19">
        <v>438</v>
      </c>
    </row>
    <row spans="1:4" r="20">
      <c t="s" s="3" r="A20">
        <v>430</v>
      </c>
    </row>
    <row spans="1:4" r="21">
      <c t="s" s="4" r="A21">
        <v>432</v>
      </c>
      <c t="n" s="6" r="B21">
        <v>6099</v>
      </c>
      <c t="n" s="6" r="C21">
        <v>5203</v>
      </c>
    </row>
    <row spans="1:4" r="22">
      <c t="s" s="4" r="A22">
        <v>439</v>
      </c>
    </row>
    <row spans="1:4" r="23">
      <c t="s" s="3" r="A23">
        <v>430</v>
      </c>
    </row>
    <row spans="1:4" r="24">
      <c t="s" s="4" r="A24">
        <v>434</v>
      </c>
      <c t="n" s="6" r="B24">
        <v>33284</v>
      </c>
      <c t="n" s="6" r="C24">
        <v>17883</v>
      </c>
    </row>
    <row spans="1:4" r="25">
      <c t="s" s="4" r="A25">
        <v>440</v>
      </c>
    </row>
    <row spans="1:4" r="26">
      <c t="s" s="3" r="A26">
        <v>430</v>
      </c>
    </row>
    <row spans="1:4" r="27">
      <c t="s" s="4" r="A27">
        <v>441</v>
      </c>
      <c t="n" s="6" r="B27">
        <v>2540</v>
      </c>
      <c t="n" s="6" r="C27">
        <v>2230</v>
      </c>
    </row>
    <row spans="1:4" r="28">
      <c t="s" s="4" r="A28">
        <v>442</v>
      </c>
    </row>
    <row spans="1:4" r="29">
      <c t="s" s="3" r="A29">
        <v>430</v>
      </c>
    </row>
    <row spans="1:4" r="30">
      <c t="s" s="4" r="A30">
        <v>441</v>
      </c>
      <c t="n" s="6" r="B30">
        <v>2540</v>
      </c>
      <c t="n" s="6" r="C30">
        <v>2230</v>
      </c>
    </row>
    <row spans="1:4" r="31">
      <c t="s" s="4" r="A31">
        <v>443</v>
      </c>
    </row>
    <row spans="1:4" r="32">
      <c t="s" s="3" r="A32">
        <v>430</v>
      </c>
    </row>
    <row spans="1:4" r="33">
      <c t="s" s="4" r="A33">
        <v>441</v>
      </c>
      <c t="n" s="6" r="B33">
        <v>22212</v>
      </c>
      <c t="n" s="6" r="C33">
        <v>19911</v>
      </c>
    </row>
    <row spans="1:4" r="34">
      <c t="s" s="4" r="A34">
        <v>444</v>
      </c>
    </row>
    <row spans="1:4" r="35">
      <c t="s" s="3" r="A35">
        <v>430</v>
      </c>
    </row>
    <row spans="1:4" r="36">
      <c t="s" s="4" r="A36">
        <v>441</v>
      </c>
      <c t="n" s="6" r="B36">
        <v>22212</v>
      </c>
      <c t="n" s="6" r="C36">
        <v>19911</v>
      </c>
    </row>
    <row spans="1:4" r="37">
      <c t="s" s="4" r="A37">
        <v>445</v>
      </c>
    </row>
    <row spans="1:4" r="38">
      <c t="s" s="3" r="A38">
        <v>430</v>
      </c>
    </row>
    <row spans="1:4" r="39">
      <c t="s" s="4" r="A39">
        <v>446</v>
      </c>
      <c t="n" s="6" r="B39">
        <v>45</v>
      </c>
      <c t="n" s="6" r="C39">
        <v>193</v>
      </c>
    </row>
    <row spans="1:4" r="40">
      <c t="s" s="4" r="A40">
        <v>447</v>
      </c>
    </row>
    <row spans="1:4" r="41">
      <c t="s" s="3" r="A41">
        <v>430</v>
      </c>
    </row>
    <row spans="1:4" r="42">
      <c t="s" s="4" r="A42">
        <v>446</v>
      </c>
      <c t="n" s="6" r="B42">
        <v>45</v>
      </c>
      <c t="n" s="6" r="C42">
        <v>193</v>
      </c>
    </row>
    <row spans="1:4" r="43">
      <c t="s" s="4" r="A43">
        <v>448</v>
      </c>
    </row>
    <row spans="1:4" r="44">
      <c t="s" s="3" r="A44">
        <v>430</v>
      </c>
    </row>
    <row spans="1:4" r="45">
      <c t="s" s="4" r="A45">
        <v>449</v>
      </c>
      <c t="n" s="6" r="B45">
        <v>189</v>
      </c>
      <c t="n" s="6" r="C45">
        <v>299</v>
      </c>
    </row>
    <row spans="1:4" r="46">
      <c t="s" s="4" r="A46">
        <v>450</v>
      </c>
    </row>
    <row spans="1:4" r="47">
      <c t="s" s="3" r="A47">
        <v>430</v>
      </c>
    </row>
    <row spans="1:4" r="48">
      <c t="s" s="4" r="A48">
        <v>449</v>
      </c>
      <c t="n" s="6" r="B48">
        <v>6809</v>
      </c>
      <c t="n" s="6" r="C48">
        <v>5796</v>
      </c>
    </row>
    <row spans="1:4" r="49">
      <c t="s" s="4" r="A49">
        <v>451</v>
      </c>
    </row>
    <row spans="1:4" r="50">
      <c t="s" s="3" r="A50">
        <v>430</v>
      </c>
    </row>
    <row spans="1:4" r="51">
      <c t="s" s="4" r="A51">
        <v>449</v>
      </c>
      <c t="n" s="6" r="B51">
        <v>189</v>
      </c>
      <c t="n" s="6" r="C51">
        <v>299</v>
      </c>
    </row>
    <row spans="1:4" r="52">
      <c t="s" s="4" r="A52">
        <v>452</v>
      </c>
    </row>
    <row spans="1:4" r="53">
      <c t="s" s="3" r="A53">
        <v>430</v>
      </c>
    </row>
    <row spans="1:4" r="54">
      <c t="s" s="4" r="A54">
        <v>449</v>
      </c>
      <c t="n" s="7" r="B54">
        <v>6809</v>
      </c>
      <c t="n" s="7" r="C54">
        <v>5796</v>
      </c>
    </row>
    <row spans="1:4" r="55">
      <c t="n" r="A55"/>
    </row>
    <row spans="1:4" r="56">
      <c t="s" s="4" r="A56">
        <v>70</v>
      </c>
      <c t="s" s="4" r="B56">
        <v>71</v>
      </c>
    </row>
    <row spans="1:4" r="57">
      <c t="s" s="4" r="A57">
        <v>72</v>
      </c>
      <c t="s" s="4" r="B57">
        <v>73</v>
      </c>
    </row>
  </sheetData>
  <mergeCells count="4">
    <mergeCell ref="C1:D1"/>
    <mergeCell ref="A55:D55"/>
    <mergeCell ref="B56:D56"/>
    <mergeCell ref="B57:D5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53</v>
      </c>
      <c t="s" s="2" r="B1">
        <v>100</v>
      </c>
      <c t="s" s="2" r="C1">
        <v>1</v>
      </c>
    </row>
    <row spans="1:3" r="2">
      <c t="s" s="2" r="B2">
        <v>2</v>
      </c>
      <c t="s" s="2" r="C2">
        <v>2</v>
      </c>
    </row>
    <row spans="1:3" r="3">
      <c t="s" s="4" r="A3">
        <v>454</v>
      </c>
    </row>
    <row spans="1:3" r="4">
      <c t="s" s="3" r="A4">
        <v>423</v>
      </c>
    </row>
    <row spans="1:3" r="5">
      <c t="s" s="4" r="A5">
        <v>455</v>
      </c>
      <c t="n" s="7" r="B5">
        <v>2020</v>
      </c>
      <c t="n" s="7" r="C5">
        <v>2230</v>
      </c>
    </row>
    <row spans="1:3" r="6">
      <c t="s" s="4" r="A6">
        <v>456</v>
      </c>
      <c t="s" s="4" r="B6">
        <v>60</v>
      </c>
      <c t="s" s="4" r="C6">
        <v>60</v>
      </c>
    </row>
    <row spans="1:3" r="7">
      <c t="s" s="4" r="A7">
        <v>457</v>
      </c>
      <c t="n" s="6" r="B7">
        <v>520</v>
      </c>
      <c t="n" s="6" r="C7">
        <v>310</v>
      </c>
    </row>
    <row spans="1:3" r="8">
      <c t="s" s="4" r="A8">
        <v>455</v>
      </c>
      <c t="n" s="6" r="B8">
        <v>2540</v>
      </c>
      <c t="n" s="6" r="C8">
        <v>2540</v>
      </c>
    </row>
    <row spans="1:3" r="9">
      <c t="s" s="4" r="A9">
        <v>458</v>
      </c>
    </row>
    <row spans="1:3" r="10">
      <c t="s" s="3" r="A10">
        <v>423</v>
      </c>
    </row>
    <row spans="1:3" r="11">
      <c t="s" s="4" r="A11">
        <v>455</v>
      </c>
      <c t="n" s="6" r="B11">
        <v>45</v>
      </c>
      <c t="n" s="6" r="C11">
        <v>193</v>
      </c>
    </row>
    <row spans="1:3" r="12">
      <c t="s" s="4" r="A12">
        <v>456</v>
      </c>
      <c t="s" s="4" r="B12">
        <v>60</v>
      </c>
      <c t="n" s="6" r="C12">
        <v>-149</v>
      </c>
    </row>
    <row spans="1:3" r="13">
      <c t="s" s="4" r="A13">
        <v>457</v>
      </c>
      <c t="n" s="6" r="C13">
        <v>1</v>
      </c>
    </row>
    <row spans="1:3" r="14">
      <c t="s" s="4" r="A14">
        <v>455</v>
      </c>
      <c t="n" s="6" r="B14">
        <v>45</v>
      </c>
      <c t="n" s="6" r="C14">
        <v>45</v>
      </c>
    </row>
    <row spans="1:3" r="15">
      <c t="s" s="4" r="A15">
        <v>459</v>
      </c>
    </row>
    <row spans="1:3" r="16">
      <c t="s" s="3" r="A16">
        <v>423</v>
      </c>
    </row>
    <row spans="1:3" r="17">
      <c t="s" s="4" r="A17">
        <v>455</v>
      </c>
      <c t="n" s="6" r="B17">
        <v>21110</v>
      </c>
      <c t="n" s="6" r="C17">
        <v>19911</v>
      </c>
    </row>
    <row spans="1:3" r="18">
      <c t="s" s="4" r="A18">
        <v>456</v>
      </c>
      <c t="s" s="4" r="B18">
        <v>60</v>
      </c>
      <c t="s" s="4" r="C18">
        <v>60</v>
      </c>
    </row>
    <row spans="1:3" r="19">
      <c t="s" s="4" r="A19">
        <v>457</v>
      </c>
      <c t="n" s="6" r="B19">
        <v>1102</v>
      </c>
      <c t="n" s="6" r="C19">
        <v>2301</v>
      </c>
    </row>
    <row spans="1:3" r="20">
      <c t="s" s="4" r="A20">
        <v>455</v>
      </c>
      <c t="n" s="6" r="B20">
        <v>22212</v>
      </c>
      <c t="n" s="6" r="C20">
        <v>22212</v>
      </c>
    </row>
    <row spans="1:3" r="21">
      <c t="s" s="4" r="A21">
        <v>460</v>
      </c>
    </row>
    <row spans="1:3" r="22">
      <c t="s" s="3" r="A22">
        <v>423</v>
      </c>
    </row>
    <row spans="1:3" r="23">
      <c t="s" s="4" r="A23">
        <v>455</v>
      </c>
      <c t="n" s="6" r="B23">
        <v>21407</v>
      </c>
      <c t="n" s="6" r="C23">
        <v>17883</v>
      </c>
    </row>
    <row spans="1:3" r="24">
      <c t="s" s="4" r="A24">
        <v>456</v>
      </c>
      <c t="s" s="4" r="B24">
        <v>60</v>
      </c>
      <c t="s" s="4" r="C24">
        <v>60</v>
      </c>
    </row>
    <row spans="1:3" r="25">
      <c t="s" s="4" r="A25">
        <v>457</v>
      </c>
      <c t="n" s="6" r="B25">
        <v>11877</v>
      </c>
      <c t="n" s="6" r="C25">
        <v>15401</v>
      </c>
    </row>
    <row spans="1:3" r="26">
      <c t="s" s="4" r="A26">
        <v>455</v>
      </c>
      <c t="n" s="7" r="B26">
        <v>33284</v>
      </c>
      <c t="n" s="7" r="C26">
        <v>33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s>
  <sheetData>
    <row spans="1:4" r="1">
      <c t="s" s="1" r="A1">
        <v>461</v>
      </c>
      <c t="s" s="2" r="B1">
        <v>1</v>
      </c>
    </row>
    <row spans="1:4" r="2">
      <c t="s" s="2" r="B2">
        <v>2</v>
      </c>
      <c t="s" s="2" r="C2">
        <v>101</v>
      </c>
      <c t="s" s="2" r="D2">
        <v>23</v>
      </c>
    </row>
    <row spans="1:4" r="3">
      <c t="s" s="3" r="A3">
        <v>222</v>
      </c>
    </row>
    <row spans="1:4" r="4">
      <c t="s" s="4" r="A4">
        <v>462</v>
      </c>
      <c t="s" s="4" r="B4">
        <v>463</v>
      </c>
      <c t="s" s="4" r="C4">
        <v>464</v>
      </c>
    </row>
    <row spans="1:4" r="5">
      <c t="s" s="4" r="A5">
        <v>465</v>
      </c>
      <c t="s" s="4" r="B5">
        <v>466</v>
      </c>
    </row>
    <row spans="1:4" r="6">
      <c t="s" s="4" r="A6">
        <v>467</v>
      </c>
      <c t="n" s="7" r="D6">
        <v>1300000</v>
      </c>
    </row>
    <row spans="1:4" r="7">
      <c t="s" s="4" r="A7">
        <v>468</v>
      </c>
      <c t="n" s="7" r="D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s>
  <sheetData>
    <row spans="1:13" r="1">
      <c t="s" s="1" r="A1">
        <v>469</v>
      </c>
      <c t="s" s="2" r="B1">
        <v>470</v>
      </c>
      <c t="s" s="2" r="C1">
        <v>471</v>
      </c>
      <c t="s" s="2" r="D1">
        <v>472</v>
      </c>
      <c t="s" s="2" r="E1">
        <v>473</v>
      </c>
      <c t="s" s="2" r="F1">
        <v>474</v>
      </c>
      <c t="s" s="2" r="G1">
        <v>2</v>
      </c>
      <c t="s" s="2" r="H1">
        <v>101</v>
      </c>
      <c t="s" s="2" r="I1">
        <v>2</v>
      </c>
      <c t="s" s="2" r="J1">
        <v>101</v>
      </c>
      <c t="s" s="2" r="K1">
        <v>23</v>
      </c>
      <c t="s" s="2" r="L1">
        <v>24</v>
      </c>
      <c t="s" s="2" r="M1">
        <v>475</v>
      </c>
    </row>
    <row spans="1:13" r="2">
      <c t="s" s="3" r="A2">
        <v>476</v>
      </c>
      <c t="n" r="K2"/>
    </row>
    <row spans="1:13" r="3">
      <c t="s" s="4" r="A3">
        <v>477</v>
      </c>
      <c t="n" s="7" r="I3">
        <v>10879000</v>
      </c>
      <c t="n" s="7" r="J3">
        <v>582000</v>
      </c>
      <c t="n" r="K3"/>
    </row>
    <row spans="1:13" r="4">
      <c t="s" s="4" r="A4">
        <v>81</v>
      </c>
      <c t="n" s="7" r="G4">
        <v>492143000</v>
      </c>
      <c t="n" s="6" r="I4">
        <v>492143000</v>
      </c>
      <c t="n" s="7" r="K4">
        <v>498680000</v>
      </c>
    </row>
    <row spans="1:13" r="5">
      <c t="s" s="4" r="A5">
        <v>478</v>
      </c>
      <c t="n" s="6" r="G5">
        <v>307000</v>
      </c>
      <c t="n" s="6" r="I5">
        <v>307000</v>
      </c>
      <c t="n" s="7" r="K5">
        <v>195000</v>
      </c>
    </row>
    <row spans="1:13" r="6">
      <c t="s" s="4" r="A6">
        <v>103</v>
      </c>
      <c t="n" s="6" r="G6">
        <v>238685000</v>
      </c>
      <c t="n" s="7" r="H6">
        <v>257854000</v>
      </c>
      <c t="n" s="6" r="I6">
        <v>489469000</v>
      </c>
      <c t="n" s="6" r="J6">
        <v>512109000</v>
      </c>
      <c t="n" r="K6"/>
    </row>
    <row spans="1:13" r="7">
      <c t="s" s="4" r="A7">
        <v>479</v>
      </c>
      <c t="n" s="7" r="G7">
        <v>-18382000</v>
      </c>
      <c t="n" s="7" r="H7">
        <v>-66038000</v>
      </c>
      <c t="n" s="6" r="I7">
        <v>-17557000</v>
      </c>
      <c t="n" s="6" r="J7">
        <v>-82705000</v>
      </c>
      <c t="n" r="K7"/>
    </row>
    <row spans="1:13" r="8">
      <c t="s" s="4" r="A8">
        <v>143</v>
      </c>
      <c t="n" s="6" r="I8">
        <v>1000</v>
      </c>
      <c t="n" s="6" r="J8">
        <v>-530000</v>
      </c>
      <c t="n" r="K8"/>
    </row>
    <row spans="1:13" r="9">
      <c t="s" s="4" r="A9">
        <v>480</v>
      </c>
      <c t="n" s="6" r="J9">
        <v>743000</v>
      </c>
      <c t="n" r="K9"/>
    </row>
    <row spans="1:13" r="10">
      <c t="s" s="4" r="A10">
        <v>481</v>
      </c>
      <c t="n" s="6" r="I10">
        <v>-149000</v>
      </c>
      <c t="n" s="7" r="J10">
        <v>-8537000</v>
      </c>
      <c t="n" r="K10"/>
    </row>
    <row spans="1:13" r="11">
      <c t="s" s="4" r="A11">
        <v>159</v>
      </c>
      <c t="n" s="6" r="I11">
        <v>6170000</v>
      </c>
      <c t="n" r="K11"/>
    </row>
    <row spans="1:13" r="12">
      <c t="s" s="4" r="A12">
        <v>482</v>
      </c>
      <c t="n" s="7" r="I12">
        <v>12629000</v>
      </c>
      <c t="n" r="K12"/>
    </row>
    <row spans="1:13" r="13">
      <c t="s" s="4" r="A13">
        <v>483</v>
      </c>
      <c t="n" r="K13"/>
    </row>
    <row spans="1:13" r="14">
      <c t="s" s="3" r="A14">
        <v>476</v>
      </c>
      <c t="n" r="K14"/>
    </row>
    <row spans="1:13" r="15">
      <c t="s" s="4" r="A15">
        <v>484</v>
      </c>
      <c t="s" s="4" r="B15">
        <v>306</v>
      </c>
      <c t="n" r="K15"/>
    </row>
    <row spans="1:13" r="16">
      <c t="s" s="4" r="A16">
        <v>159</v>
      </c>
      <c t="n" s="7" r="B16">
        <v>6200000</v>
      </c>
      <c t="n" r="K16"/>
    </row>
    <row spans="1:13" r="17">
      <c t="s" s="4" r="A17">
        <v>485</v>
      </c>
      <c t="n" r="K17"/>
    </row>
    <row spans="1:13" r="18">
      <c t="s" s="3" r="A18">
        <v>476</v>
      </c>
      <c t="n" r="K18"/>
    </row>
    <row spans="1:13" r="19">
      <c t="s" s="4" r="A19">
        <v>486</v>
      </c>
      <c t="n" s="6" r="B19">
        <v>19000000</v>
      </c>
      <c t="n" r="K19"/>
    </row>
    <row spans="1:13" r="20">
      <c t="s" s="4" r="A20">
        <v>482</v>
      </c>
      <c t="n" s="7" r="B20">
        <v>12600000</v>
      </c>
      <c t="n" r="K20"/>
    </row>
    <row spans="1:13" r="21">
      <c t="s" s="4" r="A21">
        <v>487</v>
      </c>
      <c t="n" r="K21"/>
    </row>
    <row spans="1:13" r="22">
      <c t="s" s="3" r="A22">
        <v>476</v>
      </c>
      <c t="n" r="K22"/>
    </row>
    <row spans="1:13" r="23">
      <c t="s" s="4" r="A23">
        <v>488</v>
      </c>
      <c t="n" s="7" r="C23">
        <v>6600000</v>
      </c>
      <c t="n" r="K23"/>
    </row>
    <row spans="1:13" r="24">
      <c t="s" s="4" r="A24">
        <v>489</v>
      </c>
      <c t="n" s="6" r="C24">
        <v>1100000</v>
      </c>
      <c t="n" r="K24"/>
    </row>
    <row spans="1:13" r="25">
      <c t="s" s="4" r="A25">
        <v>490</v>
      </c>
      <c t="n" s="6" r="C25">
        <v>3500000</v>
      </c>
      <c t="n" r="K25"/>
    </row>
    <row spans="1:13" r="26">
      <c t="s" s="4" r="A26">
        <v>491</v>
      </c>
      <c t="n" s="6" r="C26">
        <v>2500000</v>
      </c>
      <c t="n" r="K26"/>
    </row>
    <row spans="1:13" r="27">
      <c t="s" s="4" r="A27">
        <v>81</v>
      </c>
      <c t="n" s="6" r="C27">
        <v>5500000</v>
      </c>
      <c t="n" r="K27"/>
    </row>
    <row spans="1:13" r="28">
      <c t="s" s="4" r="A28">
        <v>189</v>
      </c>
      <c t="n" s="6" r="C28">
        <v>5500000</v>
      </c>
      <c t="n" r="K28"/>
    </row>
    <row spans="1:13" r="29">
      <c t="s" s="4" r="A29">
        <v>492</v>
      </c>
      <c t="n" r="K29"/>
    </row>
    <row spans="1:13" r="30">
      <c t="s" s="3" r="A30">
        <v>476</v>
      </c>
      <c t="n" r="K30"/>
    </row>
    <row spans="1:13" r="31">
      <c t="s" s="4" r="A31">
        <v>489</v>
      </c>
      <c t="n" s="7" r="E31">
        <v>8000000</v>
      </c>
      <c t="n" r="K31"/>
    </row>
    <row spans="1:13" r="32">
      <c t="s" s="4" r="A32">
        <v>490</v>
      </c>
      <c t="n" s="6" r="E32">
        <v>600000</v>
      </c>
      <c t="n" r="K32"/>
    </row>
    <row spans="1:13" r="33">
      <c t="s" s="4" r="A33">
        <v>493</v>
      </c>
      <c t="n" s="6" r="E33">
        <v>900000</v>
      </c>
      <c t="n" r="K33"/>
    </row>
    <row spans="1:13" r="34">
      <c t="s" s="4" r="A34">
        <v>81</v>
      </c>
      <c t="n" s="6" r="E34">
        <v>6500000</v>
      </c>
      <c t="n" r="K34"/>
    </row>
    <row spans="1:13" r="35">
      <c t="s" s="4" r="A35">
        <v>494</v>
      </c>
      <c t="n" r="K35"/>
    </row>
    <row spans="1:13" r="36">
      <c t="s" s="3" r="A36">
        <v>476</v>
      </c>
      <c t="n" r="K36"/>
    </row>
    <row spans="1:13" r="37">
      <c t="s" s="4" r="A37">
        <v>493</v>
      </c>
      <c t="n" s="7" r="C37">
        <v>100000</v>
      </c>
      <c t="n" r="K37"/>
    </row>
    <row spans="1:13" r="38">
      <c t="s" s="4" r="A38">
        <v>495</v>
      </c>
      <c t="n" r="K38"/>
    </row>
    <row spans="1:13" r="39">
      <c t="s" s="3" r="A39">
        <v>476</v>
      </c>
      <c t="n" r="K39"/>
    </row>
    <row spans="1:13" r="40">
      <c t="s" s="4" r="A40">
        <v>493</v>
      </c>
      <c t="n" s="7" r="E40">
        <v>200000</v>
      </c>
      <c t="n" r="K40"/>
    </row>
    <row spans="1:13" r="41">
      <c t="s" s="4" r="A41">
        <v>496</v>
      </c>
      <c t="s" s="4" r="E41">
        <v>497</v>
      </c>
      <c t="n" r="K41"/>
    </row>
    <row spans="1:13" r="42">
      <c t="s" s="4" r="A42">
        <v>498</v>
      </c>
      <c t="n" r="K42"/>
    </row>
    <row spans="1:13" r="43">
      <c t="s" s="3" r="A43">
        <v>476</v>
      </c>
      <c t="n" r="K43"/>
    </row>
    <row spans="1:13" r="44">
      <c t="s" s="4" r="A44">
        <v>493</v>
      </c>
      <c t="n" s="7" r="E44">
        <v>700000</v>
      </c>
      <c t="n" r="K44"/>
    </row>
    <row spans="1:13" r="45">
      <c t="s" s="4" r="A45">
        <v>499</v>
      </c>
      <c t="n" r="K45"/>
    </row>
    <row spans="1:13" r="46">
      <c t="s" s="3" r="A46">
        <v>476</v>
      </c>
      <c t="n" r="K46"/>
    </row>
    <row spans="1:13" r="47">
      <c t="s" s="4" r="A47">
        <v>488</v>
      </c>
      <c t="n" s="7" r="D47">
        <v>44100000</v>
      </c>
      <c t="n" r="K47"/>
    </row>
    <row spans="1:13" r="48">
      <c t="s" s="4" r="A48">
        <v>489</v>
      </c>
      <c t="n" s="7" r="D48">
        <v>15000000</v>
      </c>
      <c t="n" r="K48"/>
    </row>
    <row spans="1:13" r="49">
      <c t="s" s="4" r="A49">
        <v>484</v>
      </c>
      <c t="s" s="4" r="D49">
        <v>466</v>
      </c>
      <c t="n" r="K49"/>
      <c t="s" s="4" r="M49">
        <v>500</v>
      </c>
    </row>
    <row spans="1:13" r="50">
      <c t="s" s="4" r="A50">
        <v>501</v>
      </c>
      <c t="n" s="7" r="D50">
        <v>14500000</v>
      </c>
      <c t="n" r="K50"/>
    </row>
    <row spans="1:13" r="51">
      <c t="s" s="4" r="A51">
        <v>502</v>
      </c>
      <c t="n" r="K51"/>
    </row>
    <row spans="1:13" r="52">
      <c t="s" s="3" r="A52">
        <v>476</v>
      </c>
      <c t="n" r="K52"/>
    </row>
    <row spans="1:13" r="53">
      <c t="s" s="4" r="A53">
        <v>388</v>
      </c>
      <c t="s" s="4" r="D53">
        <v>503</v>
      </c>
      <c t="n" r="K53"/>
    </row>
    <row spans="1:13" r="54">
      <c t="s" s="4" r="A54">
        <v>424</v>
      </c>
      <c t="n" s="7" r="D54">
        <v>14600000</v>
      </c>
      <c t="n" r="K54"/>
    </row>
    <row spans="1:13" r="55">
      <c t="s" s="4" r="A55">
        <v>504</v>
      </c>
      <c t="n" r="K55"/>
    </row>
    <row spans="1:13" r="56">
      <c t="s" s="3" r="A56">
        <v>476</v>
      </c>
      <c t="n" r="K56"/>
    </row>
    <row spans="1:13" r="57">
      <c t="s" s="4" r="A57">
        <v>488</v>
      </c>
      <c t="n" s="7" r="F57">
        <v>18900000</v>
      </c>
      <c t="n" r="K57"/>
    </row>
    <row spans="1:13" r="58">
      <c t="s" s="4" r="A58">
        <v>489</v>
      </c>
      <c t="n" s="6" r="F58">
        <v>17600000</v>
      </c>
      <c t="n" r="K58"/>
    </row>
    <row spans="1:13" r="59">
      <c t="s" s="4" r="A59">
        <v>490</v>
      </c>
      <c t="n" s="6" r="F59">
        <v>3000000</v>
      </c>
      <c t="n" r="K59"/>
    </row>
    <row spans="1:13" r="60">
      <c t="s" s="4" r="A60">
        <v>493</v>
      </c>
      <c t="n" s="6" r="F60">
        <v>2200000</v>
      </c>
      <c t="n" r="K60"/>
    </row>
    <row spans="1:13" r="61">
      <c t="s" s="4" r="A61">
        <v>491</v>
      </c>
      <c t="n" s="6" r="F61">
        <v>300000</v>
      </c>
      <c t="n" r="K61"/>
    </row>
    <row spans="1:13" r="62">
      <c t="s" s="4" r="A62">
        <v>81</v>
      </c>
      <c t="n" s="7" r="F62">
        <v>17800000</v>
      </c>
      <c t="n" r="K62"/>
    </row>
    <row spans="1:13" r="63">
      <c t="s" s="4" r="A63">
        <v>484</v>
      </c>
      <c t="s" s="4" r="F63">
        <v>505</v>
      </c>
      <c t="n" r="K63"/>
    </row>
    <row spans="1:13" r="64">
      <c t="s" s="4" r="A64">
        <v>506</v>
      </c>
      <c t="n" s="7" r="F64">
        <v>3800000</v>
      </c>
      <c t="n" r="K64"/>
    </row>
    <row spans="1:13" r="65">
      <c t="s" s="4" r="A65">
        <v>481</v>
      </c>
      <c t="n" s="7" r="F65">
        <v>1300000</v>
      </c>
      <c t="n" r="K65"/>
    </row>
    <row spans="1:13" r="66">
      <c t="s" s="4" r="A66">
        <v>507</v>
      </c>
      <c t="s" s="4" r="F66">
        <v>378</v>
      </c>
      <c t="n" r="K66"/>
    </row>
    <row spans="1:13" r="67">
      <c t="s" s="4" r="A67">
        <v>508</v>
      </c>
      <c t="n" r="K67"/>
    </row>
    <row spans="1:13" r="68">
      <c t="s" s="3" r="A68">
        <v>476</v>
      </c>
      <c t="n" r="K68"/>
    </row>
    <row spans="1:13" r="69">
      <c t="s" s="4" r="A69">
        <v>493</v>
      </c>
      <c t="n" s="7" r="F69">
        <v>1200000</v>
      </c>
      <c t="n" r="K69"/>
    </row>
    <row spans="1:13" r="70">
      <c t="s" s="4" r="A70">
        <v>509</v>
      </c>
      <c t="s" s="4" r="I70">
        <v>497</v>
      </c>
      <c t="n" r="K70"/>
    </row>
    <row spans="1:13" r="71">
      <c t="s" s="4" r="A71">
        <v>510</v>
      </c>
      <c t="n" r="K71"/>
    </row>
    <row spans="1:13" r="72">
      <c t="s" s="3" r="A72">
        <v>476</v>
      </c>
      <c t="n" r="K72"/>
    </row>
    <row spans="1:13" r="73">
      <c t="s" s="4" r="A73">
        <v>493</v>
      </c>
      <c t="n" s="6" r="F73">
        <v>1000000</v>
      </c>
      <c t="n" r="K73"/>
    </row>
    <row spans="1:13" r="74">
      <c t="s" s="4" r="A74">
        <v>511</v>
      </c>
      <c t="n" r="K74"/>
    </row>
    <row spans="1:13" r="75">
      <c t="s" s="3" r="A75">
        <v>476</v>
      </c>
      <c t="n" r="K75"/>
    </row>
    <row spans="1:13" r="76">
      <c t="s" s="4" r="A76">
        <v>512</v>
      </c>
      <c t="n" s="6" r="F76">
        <v>0</v>
      </c>
      <c t="n" r="K76"/>
    </row>
    <row spans="1:13" r="77">
      <c t="s" s="4" r="A77">
        <v>513</v>
      </c>
      <c t="n" r="K77"/>
    </row>
    <row spans="1:13" r="78">
      <c t="s" s="3" r="A78">
        <v>476</v>
      </c>
      <c t="n" r="K78"/>
    </row>
    <row spans="1:13" r="79">
      <c t="s" s="4" r="A79">
        <v>512</v>
      </c>
      <c t="n" s="7" r="F79">
        <v>3400000</v>
      </c>
      <c t="n" r="K79"/>
    </row>
    <row spans="1:13" r="80">
      <c t="n" r="A80"/>
    </row>
    <row spans="1:13" r="81">
      <c t="s" s="4" r="A81">
        <v>70</v>
      </c>
      <c t="s" s="4" r="B81">
        <v>71</v>
      </c>
    </row>
    <row spans="1:13" r="82">
      <c t="s" s="4" r="A82">
        <v>72</v>
      </c>
      <c t="s" s="4" r="B82">
        <v>73</v>
      </c>
    </row>
  </sheetData>
  <mergeCells count="8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A80:M80"/>
    <mergeCell ref="B81:M81"/>
    <mergeCell ref="B82:M8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5"/>
    <col customWidth="1" max="5" min="5" width="16"/>
    <col customWidth="1" max="6" min="6" width="8"/>
  </cols>
  <sheetData>
    <row spans="1:6" r="1">
      <c t="s" s="1" r="A1">
        <v>514</v>
      </c>
      <c t="s" s="2" r="C1">
        <v>100</v>
      </c>
      <c t="s" s="2" r="D1">
        <v>1</v>
      </c>
      <c t="s" s="2" r="E1">
        <v>515</v>
      </c>
    </row>
    <row spans="1:6" r="2">
      <c t="s" s="2" r="C2">
        <v>2</v>
      </c>
      <c t="s" s="2" r="D2">
        <v>2</v>
      </c>
      <c t="s" s="2" r="E2">
        <v>23</v>
      </c>
    </row>
    <row spans="1:6" r="3">
      <c t="s" s="4" r="A3">
        <v>516</v>
      </c>
      <c t="s" s="4" r="B3">
        <v>24</v>
      </c>
      <c t="n" s="7" r="D3">
        <v>498680</v>
      </c>
    </row>
    <row spans="1:6" r="4">
      <c t="s" s="4" r="A4">
        <v>517</v>
      </c>
      <c t="n" s="7" r="C4">
        <v>492143</v>
      </c>
      <c t="n" s="6" r="D4">
        <v>492143</v>
      </c>
      <c t="n" s="7" r="E4">
        <v>498680</v>
      </c>
      <c t="s" s="4" r="F4">
        <v>24</v>
      </c>
    </row>
    <row spans="1:6" r="5">
      <c t="s" s="4" r="A5">
        <v>117</v>
      </c>
      <c t="n" s="6" r="C5">
        <v>1825</v>
      </c>
      <c t="n" s="6" r="D5">
        <v>1825</v>
      </c>
    </row>
    <row spans="1:6" r="6">
      <c t="s" s="4" r="A6">
        <v>341</v>
      </c>
    </row>
    <row spans="1:6" r="7">
      <c t="s" s="4" r="A7">
        <v>518</v>
      </c>
      <c t="n" s="6" r="D7">
        <v>1150614</v>
      </c>
      <c t="n" s="6" r="E7">
        <v>1120275</v>
      </c>
    </row>
    <row spans="1:6" r="8">
      <c t="s" s="4" r="A8">
        <v>519</v>
      </c>
      <c t="n" s="6" r="D8">
        <v>-700799</v>
      </c>
      <c t="n" s="6" r="E8">
        <v>-700799</v>
      </c>
    </row>
    <row spans="1:6" r="9">
      <c t="s" s="4" r="A9">
        <v>516</v>
      </c>
      <c t="n" s="6" r="D9">
        <v>449815</v>
      </c>
      <c t="n" s="6" r="E9">
        <v>419476</v>
      </c>
    </row>
    <row spans="1:6" r="10">
      <c t="s" s="4" r="A10">
        <v>520</v>
      </c>
      <c t="s" s="4" r="D10">
        <v>60</v>
      </c>
      <c t="n" s="6" r="E10">
        <v>30468</v>
      </c>
    </row>
    <row spans="1:6" r="11">
      <c t="s" s="4" r="A11">
        <v>521</v>
      </c>
      <c t="n" s="6" r="D11">
        <v>-5146</v>
      </c>
      <c t="s" s="4" r="E11">
        <v>60</v>
      </c>
    </row>
    <row spans="1:6" r="12">
      <c t="s" s="4" r="A12">
        <v>522</v>
      </c>
      <c t="s" s="4" r="D12">
        <v>60</v>
      </c>
      <c t="n" s="6" r="E12">
        <v>-129</v>
      </c>
    </row>
    <row spans="1:6" r="13">
      <c t="s" s="4" r="A13">
        <v>523</v>
      </c>
      <c t="n" s="6" r="C13">
        <v>1145468</v>
      </c>
      <c t="n" s="6" r="D13">
        <v>1145468</v>
      </c>
      <c t="n" s="6" r="E13">
        <v>1150614</v>
      </c>
    </row>
    <row spans="1:6" r="14">
      <c t="s" s="4" r="A14">
        <v>524</v>
      </c>
      <c t="n" s="6" r="C14">
        <v>-700799</v>
      </c>
      <c t="n" s="6" r="D14">
        <v>-700799</v>
      </c>
      <c t="n" s="6" r="E14">
        <v>-700799</v>
      </c>
    </row>
    <row spans="1:6" r="15">
      <c t="s" s="4" r="A15">
        <v>517</v>
      </c>
      <c t="n" s="6" r="C15">
        <v>444669</v>
      </c>
      <c t="n" s="6" r="D15">
        <v>444669</v>
      </c>
      <c t="n" s="6" r="E15">
        <v>449815</v>
      </c>
    </row>
    <row spans="1:6" r="16">
      <c t="s" s="4" r="A16">
        <v>525</v>
      </c>
    </row>
    <row spans="1:6" r="17">
      <c t="s" s="4" r="A17">
        <v>518</v>
      </c>
      <c t="n" s="6" r="D17">
        <v>48865</v>
      </c>
      <c t="n" s="6" r="E17">
        <v>57083</v>
      </c>
    </row>
    <row spans="1:6" r="18">
      <c t="s" s="4" r="A18">
        <v>516</v>
      </c>
      <c t="n" s="6" r="D18">
        <v>48865</v>
      </c>
      <c t="n" s="6" r="E18">
        <v>57083</v>
      </c>
    </row>
    <row spans="1:6" r="19">
      <c t="s" s="4" r="A19">
        <v>520</v>
      </c>
      <c t="s" s="4" r="D19">
        <v>60</v>
      </c>
      <c t="n" s="6" r="E19">
        <v>233</v>
      </c>
    </row>
    <row spans="1:6" r="20">
      <c t="s" s="4" r="A20">
        <v>522</v>
      </c>
      <c t="s" s="4" r="D20">
        <v>60</v>
      </c>
      <c t="n" s="6" r="E20">
        <v>88</v>
      </c>
    </row>
    <row spans="1:6" r="21">
      <c t="s" s="4" r="A21">
        <v>526</v>
      </c>
      <c t="n" s="6" r="D21">
        <v>-1391</v>
      </c>
      <c t="n" s="6" r="E21">
        <v>-8539</v>
      </c>
    </row>
    <row spans="1:6" r="22">
      <c t="s" s="4" r="A22">
        <v>523</v>
      </c>
      <c t="n" s="6" r="E22">
        <v>48865</v>
      </c>
    </row>
    <row spans="1:6" r="23">
      <c t="s" s="4" r="A23">
        <v>517</v>
      </c>
      <c t="n" s="7" r="C23">
        <v>47474</v>
      </c>
      <c t="n" s="7" r="D23">
        <v>47474</v>
      </c>
      <c t="n" s="7" r="E23">
        <v>48865</v>
      </c>
    </row>
    <row spans="1:6" r="24">
      <c t="n" r="A24"/>
    </row>
    <row spans="1:6" r="25">
      <c t="s" s="4" r="A25">
        <v>70</v>
      </c>
      <c t="s" s="4" r="B25">
        <v>71</v>
      </c>
    </row>
    <row spans="1:6" r="26">
      <c t="s" s="4" r="A26">
        <v>72</v>
      </c>
      <c t="s" s="4" r="B26">
        <v>73</v>
      </c>
    </row>
  </sheetData>
  <mergeCells count="6">
    <mergeCell ref="A1:B2"/>
    <mergeCell ref="E1:F1"/>
    <mergeCell ref="E2:F2"/>
    <mergeCell ref="A24:E24"/>
    <mergeCell ref="B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8"/>
  </cols>
  <sheetData>
    <row spans="1:4" r="1">
      <c t="s" s="1" r="A1">
        <v>527</v>
      </c>
      <c t="s" s="2" r="B1">
        <v>2</v>
      </c>
      <c t="s" s="2" r="C1">
        <v>23</v>
      </c>
    </row>
    <row spans="1:4" r="2">
      <c t="s" s="3" r="A2">
        <v>231</v>
      </c>
    </row>
    <row spans="1:4" r="3">
      <c t="s" s="4" r="A3">
        <v>528</v>
      </c>
      <c t="n" s="7" r="B3">
        <v>22417</v>
      </c>
      <c t="n" s="7" r="C3">
        <v>19051</v>
      </c>
    </row>
    <row spans="1:4" r="4">
      <c t="s" s="4" r="A4">
        <v>529</v>
      </c>
      <c t="n" s="6" r="B4">
        <v>20308</v>
      </c>
      <c t="n" s="6" r="C4">
        <v>30010</v>
      </c>
    </row>
    <row spans="1:4" r="5">
      <c t="s" s="4" r="A5">
        <v>530</v>
      </c>
      <c t="n" s="6" r="B5">
        <v>7361</v>
      </c>
      <c t="n" s="6" r="C5">
        <v>7359</v>
      </c>
    </row>
    <row spans="1:4" r="6">
      <c t="s" s="4" r="A6">
        <v>531</v>
      </c>
      <c t="n" s="6" r="C6">
        <v>34694</v>
      </c>
    </row>
    <row spans="1:4" r="7">
      <c t="s" s="4" r="A7">
        <v>532</v>
      </c>
      <c t="n" s="6" r="B7">
        <v>18402</v>
      </c>
      <c t="n" s="6" r="C7">
        <v>20539</v>
      </c>
    </row>
    <row spans="1:4" r="8">
      <c t="s" s="4" r="A8">
        <v>533</v>
      </c>
      <c t="n" s="7" r="B8">
        <v>68488</v>
      </c>
      <c t="n" s="7" r="C8">
        <v>111653</v>
      </c>
      <c t="s" s="4" r="D8">
        <v>24</v>
      </c>
    </row>
    <row spans="1:4" r="9">
      <c t="n" r="A9"/>
    </row>
    <row spans="1:4" r="10">
      <c t="s" s="4" r="A10">
        <v>70</v>
      </c>
      <c t="s" s="4" r="B10">
        <v>71</v>
      </c>
    </row>
    <row spans="1:4" r="11">
      <c t="s" s="4" r="A11">
        <v>72</v>
      </c>
      <c t="s" s="4" r="B11">
        <v>73</v>
      </c>
    </row>
  </sheetData>
  <mergeCells count="4">
    <mergeCell ref="C1:D1"/>
    <mergeCell ref="A9:D9"/>
    <mergeCell ref="B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1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spans="1:15" r="1">
      <c t="s" s="1" r="A1">
        <v>534</v>
      </c>
      <c t="s" s="2" r="B1">
        <v>315</v>
      </c>
      <c t="s" s="2" r="C1">
        <v>316</v>
      </c>
      <c t="s" s="2" r="D1">
        <v>317</v>
      </c>
      <c t="s" s="2" r="E1">
        <v>535</v>
      </c>
      <c t="s" s="2" r="F1">
        <v>536</v>
      </c>
      <c t="s" s="2" r="G1">
        <v>537</v>
      </c>
      <c t="s" s="2" r="H1">
        <v>538</v>
      </c>
      <c t="s" s="2" r="I1">
        <v>421</v>
      </c>
      <c t="s" s="2" r="J1">
        <v>101</v>
      </c>
      <c t="s" s="2" r="K1">
        <v>2</v>
      </c>
      <c t="s" s="2" r="L1">
        <v>101</v>
      </c>
      <c t="s" s="2" r="M1">
        <v>23</v>
      </c>
      <c t="s" s="2" r="N1">
        <v>539</v>
      </c>
      <c t="s" s="2" r="O1">
        <v>540</v>
      </c>
    </row>
    <row spans="1:15" r="2">
      <c t="s" s="3" r="A2">
        <v>541</v>
      </c>
    </row>
    <row spans="1:15" r="3">
      <c t="s" s="4" r="A3">
        <v>542</v>
      </c>
      <c t="n" s="7" r="L3">
        <v>24877000</v>
      </c>
    </row>
    <row spans="1:15" r="4">
      <c t="s" s="4" r="A4">
        <v>543</v>
      </c>
      <c t="n" s="7" r="I4">
        <v>3100000</v>
      </c>
    </row>
    <row spans="1:15" r="5">
      <c t="s" s="4" r="A5">
        <v>167</v>
      </c>
      <c t="n" s="7" r="K5">
        <v>60789000</v>
      </c>
      <c t="n" s="6" r="L5">
        <v>970618000</v>
      </c>
    </row>
    <row spans="1:15" r="6">
      <c t="s" s="4" r="A6">
        <v>544</v>
      </c>
      <c t="n" s="6" r="K6">
        <v>19264000</v>
      </c>
      <c t="n" s="6" r="L6">
        <v>911717000</v>
      </c>
    </row>
    <row spans="1:15" r="7">
      <c t="s" s="4" r="A7">
        <v>545</v>
      </c>
      <c t="n" s="7" r="J7">
        <v>-37390000</v>
      </c>
      <c t="n" s="6" r="L7">
        <v>-37390000</v>
      </c>
    </row>
    <row spans="1:15" r="8">
      <c t="s" s="4" r="A8">
        <v>546</v>
      </c>
      <c t="n" s="6" r="I8">
        <v>9400000</v>
      </c>
    </row>
    <row spans="1:15" r="9">
      <c t="s" s="4" r="A9">
        <v>547</v>
      </c>
      <c t="n" s="6" r="K9">
        <v>1811000</v>
      </c>
      <c t="n" s="7" r="L9">
        <v>25626000</v>
      </c>
    </row>
    <row spans="1:15" r="10">
      <c t="s" s="4" r="A10">
        <v>427</v>
      </c>
    </row>
    <row spans="1:15" r="11">
      <c t="s" s="3" r="A11">
        <v>541</v>
      </c>
    </row>
    <row spans="1:15" r="12">
      <c t="s" s="4" r="A12">
        <v>424</v>
      </c>
      <c t="n" s="7" r="I12">
        <v>360000000</v>
      </c>
      <c t="n" s="7" r="K12">
        <v>360000000</v>
      </c>
      <c t="n" s="7" r="M12">
        <v>360000000</v>
      </c>
    </row>
    <row spans="1:15" r="13">
      <c t="s" s="4" r="A13">
        <v>388</v>
      </c>
      <c t="s" s="4" r="I13">
        <v>548</v>
      </c>
    </row>
    <row spans="1:15" r="14">
      <c t="s" s="4" r="A14">
        <v>549</v>
      </c>
      <c t="s" s="4" r="I14">
        <v>550</v>
      </c>
    </row>
    <row spans="1:15" r="15">
      <c t="s" s="4" r="A15">
        <v>551</v>
      </c>
      <c t="n" s="7" r="I15">
        <v>26500000</v>
      </c>
    </row>
    <row spans="1:15" r="16">
      <c t="s" s="4" r="A16">
        <v>552</v>
      </c>
      <c t="s" s="4" r="K16">
        <v>550</v>
      </c>
    </row>
    <row spans="1:15" r="17">
      <c t="s" s="4" r="A17">
        <v>553</v>
      </c>
      <c t="s" s="4" r="K17">
        <v>466</v>
      </c>
    </row>
    <row spans="1:15" r="18">
      <c t="s" s="4" r="A18">
        <v>554</v>
      </c>
      <c t="n" s="6" r="I18">
        <v>26500000</v>
      </c>
    </row>
    <row spans="1:15" r="19">
      <c t="s" s="4" r="A19">
        <v>555</v>
      </c>
    </row>
    <row spans="1:15" r="20">
      <c t="s" s="3" r="A20">
        <v>541</v>
      </c>
    </row>
    <row spans="1:15" r="21">
      <c t="s" s="4" r="A21">
        <v>544</v>
      </c>
      <c t="n" s="7" r="I21">
        <v>90000000</v>
      </c>
    </row>
    <row spans="1:15" r="22">
      <c t="s" s="4" r="A22">
        <v>387</v>
      </c>
    </row>
    <row spans="1:15" r="23">
      <c t="s" s="3" r="A23">
        <v>541</v>
      </c>
    </row>
    <row spans="1:15" r="24">
      <c t="s" s="4" r="A24">
        <v>424</v>
      </c>
      <c t="n" s="7" r="K24">
        <v>380100000</v>
      </c>
    </row>
    <row spans="1:15" r="25">
      <c t="s" s="4" r="A25">
        <v>388</v>
      </c>
      <c t="s" s="4" r="K25">
        <v>380</v>
      </c>
    </row>
    <row spans="1:15" r="26">
      <c t="s" s="4" r="A26">
        <v>556</v>
      </c>
      <c t="s" s="4" r="K26">
        <v>380</v>
      </c>
    </row>
    <row spans="1:15" r="27">
      <c t="s" s="4" r="A27">
        <v>545</v>
      </c>
      <c t="n" s="7" r="K27">
        <v>37400000</v>
      </c>
    </row>
    <row spans="1:15" r="28">
      <c t="s" s="4" r="A28">
        <v>557</v>
      </c>
      <c t="n" s="6" r="K28">
        <v>24900000</v>
      </c>
    </row>
    <row spans="1:15" r="29">
      <c t="s" s="4" r="A29">
        <v>558</v>
      </c>
    </row>
    <row spans="1:15" r="30">
      <c t="s" s="3" r="A30">
        <v>541</v>
      </c>
    </row>
    <row spans="1:15" r="31">
      <c t="s" s="4" r="A31">
        <v>424</v>
      </c>
      <c t="n" s="7" r="K31">
        <v>350000000</v>
      </c>
    </row>
    <row spans="1:15" r="32">
      <c t="s" s="4" r="A32">
        <v>388</v>
      </c>
      <c t="s" s="4" r="K32">
        <v>559</v>
      </c>
    </row>
    <row spans="1:15" r="33">
      <c t="s" s="4" r="A33">
        <v>428</v>
      </c>
    </row>
    <row spans="1:15" r="34">
      <c t="s" s="3" r="A34">
        <v>541</v>
      </c>
    </row>
    <row spans="1:15" r="35">
      <c t="s" s="4" r="A35">
        <v>424</v>
      </c>
      <c t="n" s="7" r="K35">
        <v>75000000</v>
      </c>
      <c t="n" s="6" r="M35">
        <v>75000000</v>
      </c>
    </row>
    <row spans="1:15" r="36">
      <c t="s" s="4" r="A36">
        <v>388</v>
      </c>
      <c t="s" s="4" r="K36">
        <v>560</v>
      </c>
    </row>
    <row spans="1:15" r="37">
      <c t="s" s="4" r="A37">
        <v>561</v>
      </c>
    </row>
    <row spans="1:15" r="38">
      <c t="s" s="3" r="A38">
        <v>541</v>
      </c>
    </row>
    <row spans="1:15" r="39">
      <c t="s" s="4" r="A39">
        <v>562</v>
      </c>
      <c t="n" s="7" r="H39">
        <v>200000</v>
      </c>
    </row>
    <row spans="1:15" r="40">
      <c t="s" s="4" r="A40">
        <v>563</v>
      </c>
    </row>
    <row spans="1:15" r="41">
      <c t="s" s="3" r="A41">
        <v>541</v>
      </c>
    </row>
    <row spans="1:15" r="42">
      <c t="s" s="4" r="A42">
        <v>564</v>
      </c>
      <c t="s" s="4" r="G42">
        <v>565</v>
      </c>
    </row>
    <row spans="1:15" r="43">
      <c t="s" s="4" r="A43">
        <v>566</v>
      </c>
    </row>
    <row spans="1:15" r="44">
      <c t="s" s="3" r="A44">
        <v>541</v>
      </c>
    </row>
    <row spans="1:15" r="45">
      <c t="s" s="4" r="A45">
        <v>567</v>
      </c>
      <c t="n" s="6" r="M45">
        <v>125000000</v>
      </c>
    </row>
    <row spans="1:15" r="46">
      <c t="s" s="4" r="A46">
        <v>568</v>
      </c>
      <c t="s" s="4" r="K46">
        <v>569</v>
      </c>
    </row>
    <row spans="1:15" r="47">
      <c t="s" s="4" r="A47">
        <v>570</v>
      </c>
    </row>
    <row spans="1:15" r="48">
      <c t="s" s="3" r="A48">
        <v>541</v>
      </c>
    </row>
    <row spans="1:15" r="49">
      <c t="s" s="4" r="A49">
        <v>567</v>
      </c>
      <c t="n" s="6" r="M49">
        <v>610000000</v>
      </c>
    </row>
    <row spans="1:15" r="50">
      <c t="s" s="4" r="A50">
        <v>568</v>
      </c>
      <c t="s" s="4" r="K50">
        <v>571</v>
      </c>
    </row>
    <row spans="1:15" r="51">
      <c t="s" s="4" r="A51">
        <v>572</v>
      </c>
    </row>
    <row spans="1:15" r="52">
      <c t="s" s="3" r="A52">
        <v>541</v>
      </c>
    </row>
    <row spans="1:15" r="53">
      <c t="s" s="4" r="A53">
        <v>424</v>
      </c>
      <c t="n" s="7" r="K53">
        <v>125000000</v>
      </c>
    </row>
    <row spans="1:15" r="54">
      <c t="s" s="4" r="A54">
        <v>573</v>
      </c>
    </row>
    <row spans="1:15" r="55">
      <c t="s" s="3" r="A55">
        <v>541</v>
      </c>
    </row>
    <row spans="1:15" r="56">
      <c t="s" s="4" r="A56">
        <v>574</v>
      </c>
      <c t="n" s="7" r="M56">
        <v>25000000</v>
      </c>
    </row>
    <row spans="1:15" r="57">
      <c t="s" s="4" r="A57">
        <v>575</v>
      </c>
    </row>
    <row spans="1:15" r="58">
      <c t="s" s="3" r="A58">
        <v>541</v>
      </c>
    </row>
    <row spans="1:15" r="59">
      <c t="s" s="4" r="A59">
        <v>576</v>
      </c>
      <c t="s" s="4" r="M59">
        <v>577</v>
      </c>
    </row>
    <row spans="1:15" r="60">
      <c t="s" s="4" r="A60">
        <v>578</v>
      </c>
    </row>
    <row spans="1:15" r="61">
      <c t="s" s="3" r="A61">
        <v>541</v>
      </c>
    </row>
    <row spans="1:15" r="62">
      <c t="s" s="4" r="A62">
        <v>576</v>
      </c>
      <c t="s" s="4" r="M62">
        <v>579</v>
      </c>
    </row>
    <row spans="1:15" r="63">
      <c t="s" s="4" r="A63">
        <v>580</v>
      </c>
    </row>
    <row spans="1:15" r="64">
      <c t="s" s="3" r="A64">
        <v>541</v>
      </c>
    </row>
    <row spans="1:15" r="65">
      <c t="s" s="4" r="A65">
        <v>323</v>
      </c>
      <c t="n" s="7" r="D65">
        <v>25000000</v>
      </c>
    </row>
    <row spans="1:15" r="66">
      <c t="s" s="4" r="A66">
        <v>581</v>
      </c>
    </row>
    <row spans="1:15" r="67">
      <c t="s" s="3" r="A67">
        <v>541</v>
      </c>
    </row>
    <row spans="1:15" r="68">
      <c t="s" s="4" r="A68">
        <v>321</v>
      </c>
      <c t="n" s="7" r="N68">
        <v>40000000</v>
      </c>
    </row>
    <row spans="1:15" r="69">
      <c t="s" s="4" r="A69">
        <v>582</v>
      </c>
    </row>
    <row spans="1:15" r="70">
      <c t="s" s="3" r="A70">
        <v>541</v>
      </c>
    </row>
    <row spans="1:15" r="71">
      <c t="s" s="4" r="A71">
        <v>323</v>
      </c>
      <c t="n" s="7" r="B71">
        <v>50000000</v>
      </c>
      <c t="n" s="6" r="D71">
        <v>25000000</v>
      </c>
    </row>
    <row spans="1:15" r="72">
      <c t="s" s="4" r="A72">
        <v>325</v>
      </c>
      <c t="n" s="7" r="C72">
        <v>25000000</v>
      </c>
    </row>
    <row spans="1:15" r="73">
      <c t="s" s="4" r="A73">
        <v>326</v>
      </c>
      <c t="n" s="6" r="B73">
        <v>125000000</v>
      </c>
    </row>
    <row spans="1:15" r="74">
      <c t="s" s="4" r="A74">
        <v>327</v>
      </c>
      <c t="n" s="6" r="B74">
        <v>75000000</v>
      </c>
      <c t="n" s="7" r="C74">
        <v>50000000</v>
      </c>
    </row>
    <row spans="1:15" r="75">
      <c t="s" s="4" r="A75">
        <v>328</v>
      </c>
      <c t="n" s="6" r="B75">
        <v>120000000</v>
      </c>
    </row>
    <row spans="1:15" r="76">
      <c t="s" s="4" r="A76">
        <v>321</v>
      </c>
      <c t="n" s="7" r="B76">
        <v>40000000</v>
      </c>
    </row>
    <row spans="1:15" r="77">
      <c t="s" s="4" r="A77">
        <v>310</v>
      </c>
    </row>
    <row spans="1:15" r="78">
      <c t="s" s="3" r="A78">
        <v>541</v>
      </c>
    </row>
    <row spans="1:15" r="79">
      <c t="s" s="4" r="A79">
        <v>576</v>
      </c>
      <c t="s" s="4" r="K79">
        <v>583</v>
      </c>
    </row>
    <row spans="1:15" r="80">
      <c t="s" s="4" r="A80">
        <v>584</v>
      </c>
    </row>
    <row spans="1:15" r="81">
      <c t="s" s="3" r="A81">
        <v>541</v>
      </c>
    </row>
    <row spans="1:15" r="82">
      <c t="s" s="4" r="A82">
        <v>576</v>
      </c>
      <c t="s" s="4" r="K82">
        <v>577</v>
      </c>
    </row>
    <row spans="1:15" r="83">
      <c t="s" s="4" r="A83">
        <v>585</v>
      </c>
    </row>
    <row spans="1:15" r="84">
      <c t="s" s="3" r="A84">
        <v>541</v>
      </c>
    </row>
    <row spans="1:15" r="85">
      <c t="s" s="4" r="A85">
        <v>330</v>
      </c>
      <c t="s" s="4" r="B85">
        <v>331</v>
      </c>
    </row>
    <row spans="1:15" r="86">
      <c t="s" s="4" r="A86">
        <v>586</v>
      </c>
    </row>
    <row spans="1:15" r="87">
      <c t="s" s="3" r="A87">
        <v>541</v>
      </c>
    </row>
    <row spans="1:15" r="88">
      <c t="s" s="4" r="A88">
        <v>388</v>
      </c>
      <c t="s" s="4" r="H88">
        <v>587</v>
      </c>
    </row>
    <row spans="1:15" r="89">
      <c t="s" s="4" r="A89">
        <v>588</v>
      </c>
    </row>
    <row spans="1:15" r="90">
      <c t="s" s="3" r="A90">
        <v>541</v>
      </c>
    </row>
    <row spans="1:15" r="91">
      <c t="s" s="4" r="A91">
        <v>589</v>
      </c>
      <c t="s" s="4" r="M91">
        <v>590</v>
      </c>
    </row>
    <row spans="1:15" r="92">
      <c t="s" s="4" r="A92">
        <v>591</v>
      </c>
    </row>
    <row spans="1:15" r="93">
      <c t="s" s="3" r="A93">
        <v>541</v>
      </c>
    </row>
    <row spans="1:15" r="94">
      <c t="s" s="4" r="A94">
        <v>388</v>
      </c>
      <c t="s" s="4" r="M94">
        <v>592</v>
      </c>
    </row>
    <row spans="1:15" r="95">
      <c t="s" s="4" r="A95">
        <v>589</v>
      </c>
      <c t="s" s="4" r="M95">
        <v>590</v>
      </c>
    </row>
    <row spans="1:15" r="96">
      <c t="s" s="4" r="A96">
        <v>593</v>
      </c>
    </row>
    <row spans="1:15" r="97">
      <c t="s" s="3" r="A97">
        <v>541</v>
      </c>
    </row>
    <row spans="1:15" r="98">
      <c t="s" s="4" r="A98">
        <v>388</v>
      </c>
      <c t="s" s="4" r="M98">
        <v>594</v>
      </c>
    </row>
    <row spans="1:15" r="99">
      <c t="s" s="4" r="A99">
        <v>595</v>
      </c>
      <c t="s" s="4" r="M99">
        <v>596</v>
      </c>
    </row>
    <row spans="1:15" r="100">
      <c t="s" s="4" r="A100">
        <v>597</v>
      </c>
    </row>
    <row spans="1:15" r="101">
      <c t="s" s="3" r="A101">
        <v>541</v>
      </c>
    </row>
    <row spans="1:15" r="102">
      <c t="s" s="4" r="A102">
        <v>595</v>
      </c>
      <c t="s" s="4" r="M102">
        <v>596</v>
      </c>
    </row>
    <row spans="1:15" r="103">
      <c t="s" s="4" r="A103">
        <v>598</v>
      </c>
    </row>
    <row spans="1:15" r="104">
      <c t="s" s="3" r="A104">
        <v>541</v>
      </c>
    </row>
    <row spans="1:15" r="105">
      <c t="s" s="4" r="A105">
        <v>388</v>
      </c>
      <c t="s" s="4" r="M105">
        <v>592</v>
      </c>
    </row>
    <row spans="1:15" r="106">
      <c t="s" s="4" r="A106">
        <v>599</v>
      </c>
    </row>
    <row spans="1:15" r="107">
      <c t="s" s="3" r="A107">
        <v>541</v>
      </c>
    </row>
    <row spans="1:15" r="108">
      <c t="s" s="4" r="A108">
        <v>595</v>
      </c>
      <c t="s" s="4" r="M108">
        <v>600</v>
      </c>
    </row>
    <row spans="1:15" r="109">
      <c t="s" s="4" r="A109">
        <v>601</v>
      </c>
    </row>
    <row spans="1:15" r="110">
      <c t="s" s="3" r="A110">
        <v>541</v>
      </c>
    </row>
    <row spans="1:15" r="111">
      <c t="s" s="4" r="A111">
        <v>388</v>
      </c>
      <c t="s" s="4" r="H111">
        <v>602</v>
      </c>
    </row>
    <row spans="1:15" r="112">
      <c t="s" s="4" r="A112">
        <v>603</v>
      </c>
    </row>
    <row spans="1:15" r="113">
      <c t="s" s="3" r="A113">
        <v>541</v>
      </c>
    </row>
    <row spans="1:15" r="114">
      <c t="s" s="4" r="A114">
        <v>595</v>
      </c>
      <c t="s" s="4" r="M114">
        <v>596</v>
      </c>
    </row>
    <row spans="1:15" r="115">
      <c t="s" s="4" r="A115">
        <v>604</v>
      </c>
    </row>
    <row spans="1:15" r="116">
      <c t="s" s="3" r="A116">
        <v>541</v>
      </c>
    </row>
    <row spans="1:15" r="117">
      <c t="s" s="4" r="A117">
        <v>388</v>
      </c>
      <c t="s" s="4" r="M117">
        <v>605</v>
      </c>
    </row>
    <row spans="1:15" r="118">
      <c t="s" s="4" r="A118">
        <v>595</v>
      </c>
      <c t="s" s="4" r="M118">
        <v>596</v>
      </c>
    </row>
    <row spans="1:15" r="119">
      <c t="s" s="4" r="A119">
        <v>606</v>
      </c>
    </row>
    <row spans="1:15" r="120">
      <c t="s" s="3" r="A120">
        <v>541</v>
      </c>
    </row>
    <row spans="1:15" r="121">
      <c t="s" s="4" r="A121">
        <v>388</v>
      </c>
      <c t="s" s="4" r="M121">
        <v>607</v>
      </c>
    </row>
    <row spans="1:15" r="122">
      <c t="s" s="4" r="A122">
        <v>608</v>
      </c>
    </row>
    <row spans="1:15" r="123">
      <c t="s" s="3" r="A123">
        <v>541</v>
      </c>
    </row>
    <row spans="1:15" r="124">
      <c t="s" s="4" r="A124">
        <v>595</v>
      </c>
      <c t="s" s="4" r="M124">
        <v>609</v>
      </c>
    </row>
    <row spans="1:15" r="125">
      <c t="s" s="4" r="A125">
        <v>610</v>
      </c>
    </row>
    <row spans="1:15" r="126">
      <c t="s" s="3" r="A126">
        <v>541</v>
      </c>
    </row>
    <row spans="1:15" r="127">
      <c t="s" s="4" r="A127">
        <v>388</v>
      </c>
      <c t="s" s="4" r="M127">
        <v>605</v>
      </c>
    </row>
    <row spans="1:15" r="128">
      <c t="s" s="4" r="A128">
        <v>611</v>
      </c>
    </row>
    <row spans="1:15" r="129">
      <c t="s" s="3" r="A129">
        <v>541</v>
      </c>
    </row>
    <row spans="1:15" r="130">
      <c t="s" s="4" r="A130">
        <v>595</v>
      </c>
      <c t="s" s="4" r="M130">
        <v>612</v>
      </c>
    </row>
    <row spans="1:15" r="131">
      <c t="s" s="4" r="A131">
        <v>613</v>
      </c>
    </row>
    <row spans="1:15" r="132">
      <c t="s" s="3" r="A132">
        <v>541</v>
      </c>
    </row>
    <row spans="1:15" r="133">
      <c t="s" s="4" r="A133">
        <v>595</v>
      </c>
      <c t="s" s="4" r="M133">
        <v>612</v>
      </c>
    </row>
    <row spans="1:15" r="134">
      <c t="s" s="4" r="A134">
        <v>614</v>
      </c>
    </row>
    <row spans="1:15" r="135">
      <c t="s" s="3" r="A135">
        <v>541</v>
      </c>
    </row>
    <row spans="1:15" r="136">
      <c t="s" s="4" r="A136">
        <v>388</v>
      </c>
      <c t="s" s="4" r="O136">
        <v>615</v>
      </c>
    </row>
    <row spans="1:15" r="137">
      <c t="s" s="4" r="A137">
        <v>564</v>
      </c>
      <c t="s" s="4" r="E137">
        <v>615</v>
      </c>
    </row>
    <row spans="1:15" r="138">
      <c t="s" s="4" r="A138">
        <v>616</v>
      </c>
    </row>
    <row spans="1:15" r="139">
      <c t="s" s="3" r="A139">
        <v>541</v>
      </c>
    </row>
    <row spans="1:15" r="140">
      <c t="s" s="4" r="A140">
        <v>617</v>
      </c>
      <c t="n" s="9" r="F140">
        <v>2.3</v>
      </c>
    </row>
    <row spans="1:15" r="141">
      <c t="s" s="4" r="A141">
        <v>618</v>
      </c>
    </row>
    <row spans="1:15" r="142">
      <c t="s" s="3" r="A142">
        <v>541</v>
      </c>
    </row>
    <row spans="1:15" r="143">
      <c t="s" s="4" r="A143">
        <v>321</v>
      </c>
      <c t="n" s="7" r="D143">
        <v>4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8"/>
    <col customWidth="1" max="5" min="5" width="14"/>
  </cols>
  <sheetData>
    <row spans="1:5" r="1">
      <c t="s" s="1" r="A1">
        <v>619</v>
      </c>
      <c t="s" s="2" r="B1">
        <v>1</v>
      </c>
      <c t="n" r="C1"/>
    </row>
    <row spans="1:5" r="2">
      <c t="s" s="2" r="B2">
        <v>2</v>
      </c>
      <c t="s" s="2" r="C2">
        <v>23</v>
      </c>
      <c t="s" s="2" r="E2">
        <v>421</v>
      </c>
    </row>
    <row spans="1:5" r="3">
      <c t="s" s="3" r="A3">
        <v>620</v>
      </c>
    </row>
    <row spans="1:5" r="4">
      <c t="s" s="4" r="A4">
        <v>621</v>
      </c>
      <c t="n" s="7" r="B4">
        <v>1127351000</v>
      </c>
      <c t="n" s="7" r="C4">
        <v>1073110000</v>
      </c>
    </row>
    <row spans="1:5" r="5">
      <c t="s" s="4" r="A5">
        <v>622</v>
      </c>
      <c t="n" s="6" r="B5">
        <v>-1102452000</v>
      </c>
      <c t="n" s="6" r="C5">
        <v>-1023877000</v>
      </c>
      <c t="s" s="4" r="D5">
        <v>24</v>
      </c>
    </row>
    <row spans="1:5" r="6">
      <c t="s" s="4" r="A6">
        <v>87</v>
      </c>
      <c t="n" s="6" r="B6">
        <v>24899000</v>
      </c>
      <c t="n" s="6" r="C6">
        <v>49233000</v>
      </c>
      <c t="s" s="4" r="D6">
        <v>24</v>
      </c>
    </row>
    <row spans="1:5" r="7">
      <c t="s" s="4" r="A7">
        <v>623</v>
      </c>
    </row>
    <row spans="1:5" r="8">
      <c t="s" s="3" r="A8">
        <v>620</v>
      </c>
    </row>
    <row spans="1:5" r="9">
      <c t="s" s="4" r="A9">
        <v>621</v>
      </c>
      <c t="n" s="6" r="B9">
        <v>46328000</v>
      </c>
      <c t="n" s="6" r="C9">
        <v>49854000</v>
      </c>
    </row>
    <row spans="1:5" r="10">
      <c t="s" s="4" r="A10">
        <v>422</v>
      </c>
    </row>
    <row spans="1:5" r="11">
      <c t="s" s="3" r="A11">
        <v>620</v>
      </c>
    </row>
    <row spans="1:5" r="12">
      <c t="s" s="4" r="A12">
        <v>621</v>
      </c>
      <c t="n" s="6" r="B12">
        <v>586054000</v>
      </c>
      <c t="n" s="6" r="C12">
        <v>589133000</v>
      </c>
    </row>
    <row spans="1:5" r="13">
      <c t="s" s="4" r="A13">
        <v>424</v>
      </c>
      <c t="n" s="6" r="B13">
        <v>610000000</v>
      </c>
      <c t="n" s="6" r="C13">
        <v>610000000</v>
      </c>
    </row>
    <row spans="1:5" r="14">
      <c t="s" s="4" r="A14">
        <v>546</v>
      </c>
      <c t="n" s="6" r="B14">
        <v>12797000</v>
      </c>
      <c t="n" s="6" r="C14">
        <v>12319000</v>
      </c>
    </row>
    <row spans="1:5" r="15">
      <c t="s" s="4" r="A15">
        <v>624</v>
      </c>
      <c t="n" s="6" r="B15">
        <v>5049000</v>
      </c>
      <c t="n" s="6" r="C15">
        <v>5498000</v>
      </c>
    </row>
    <row spans="1:5" r="16">
      <c t="s" s="4" r="A16">
        <v>572</v>
      </c>
    </row>
    <row spans="1:5" r="17">
      <c t="s" s="3" r="A17">
        <v>620</v>
      </c>
    </row>
    <row spans="1:5" r="18">
      <c t="s" s="4" r="A18">
        <v>621</v>
      </c>
      <c t="n" s="6" r="B18">
        <v>115675000</v>
      </c>
      <c t="n" s="6" r="C18">
        <v>55433000</v>
      </c>
    </row>
    <row spans="1:5" r="19">
      <c t="s" s="4" r="A19">
        <v>424</v>
      </c>
      <c t="n" s="6" r="B19">
        <v>125000000</v>
      </c>
    </row>
    <row spans="1:5" r="20">
      <c t="s" s="4" r="A20">
        <v>546</v>
      </c>
      <c t="n" s="6" r="B20">
        <v>4325000</v>
      </c>
      <c t="n" s="6" r="C20">
        <v>4567000</v>
      </c>
    </row>
    <row spans="1:5" r="21">
      <c t="s" s="4" r="A21">
        <v>427</v>
      </c>
    </row>
    <row spans="1:5" r="22">
      <c t="s" s="3" r="A22">
        <v>620</v>
      </c>
    </row>
    <row spans="1:5" r="23">
      <c t="s" s="4" r="A23">
        <v>621</v>
      </c>
      <c t="n" s="6" r="B23">
        <v>353059000</v>
      </c>
      <c t="n" s="6" r="C23">
        <v>352546000</v>
      </c>
    </row>
    <row spans="1:5" r="24">
      <c t="s" s="4" r="A24">
        <v>424</v>
      </c>
      <c t="n" s="6" r="B24">
        <v>360000000</v>
      </c>
      <c t="n" s="6" r="C24">
        <v>360000000</v>
      </c>
      <c t="n" s="7" r="E24">
        <v>360000000</v>
      </c>
    </row>
    <row spans="1:5" r="25">
      <c t="s" s="4" r="A25">
        <v>546</v>
      </c>
      <c t="n" s="6" r="B25">
        <v>6941000</v>
      </c>
      <c t="n" s="6" r="C25">
        <v>7454000</v>
      </c>
    </row>
    <row spans="1:5" r="26">
      <c t="s" s="4" r="A26">
        <v>428</v>
      </c>
    </row>
    <row spans="1:5" r="27">
      <c t="s" s="3" r="A27">
        <v>620</v>
      </c>
    </row>
    <row spans="1:5" r="28">
      <c t="s" s="4" r="A28">
        <v>621</v>
      </c>
      <c t="n" s="6" r="B28">
        <v>488000</v>
      </c>
      <c t="n" s="6" r="C28">
        <v>443000</v>
      </c>
    </row>
    <row spans="1:5" r="29">
      <c t="s" s="4" r="A29">
        <v>424</v>
      </c>
      <c t="n" s="6" r="B29">
        <v>75000000</v>
      </c>
      <c t="n" s="6" r="C29">
        <v>75000000</v>
      </c>
    </row>
    <row spans="1:5" r="30">
      <c t="s" s="4" r="A30">
        <v>625</v>
      </c>
    </row>
    <row spans="1:5" r="31">
      <c t="s" s="3" r="A31">
        <v>620</v>
      </c>
    </row>
    <row spans="1:5" r="32">
      <c t="s" s="4" r="A32">
        <v>621</v>
      </c>
      <c t="n" s="7" r="B32">
        <v>11957000</v>
      </c>
      <c t="n" s="6" r="C32">
        <v>13204000</v>
      </c>
    </row>
    <row spans="1:5" r="33">
      <c t="s" s="4" r="A33">
        <v>626</v>
      </c>
      <c t="s" s="4" r="B33">
        <v>627</v>
      </c>
    </row>
    <row spans="1:5" r="34">
      <c t="s" s="4" r="A34">
        <v>628</v>
      </c>
      <c t="s" s="4" r="B34">
        <v>629</v>
      </c>
    </row>
    <row spans="1:5" r="35">
      <c t="s" s="4" r="A35">
        <v>630</v>
      </c>
    </row>
    <row spans="1:5" r="36">
      <c t="s" s="3" r="A36">
        <v>620</v>
      </c>
    </row>
    <row spans="1:5" r="37">
      <c t="s" s="4" r="A37">
        <v>621</v>
      </c>
      <c t="n" s="7" r="B37">
        <v>13790000</v>
      </c>
      <c t="n" s="6" r="C37">
        <v>12497000</v>
      </c>
    </row>
    <row spans="1:5" r="38">
      <c t="s" s="4" r="A38">
        <v>631</v>
      </c>
      <c t="n" s="6" r="B38">
        <v>2434000</v>
      </c>
      <c t="n" s="6" r="C38">
        <v>2876000</v>
      </c>
    </row>
    <row spans="1:5" r="39">
      <c t="s" s="4" r="A39">
        <v>624</v>
      </c>
      <c t="n" s="7" r="B39">
        <v>329000</v>
      </c>
      <c t="n" s="7" r="C39">
        <v>384000</v>
      </c>
    </row>
    <row spans="1:5" r="40">
      <c t="s" s="4" r="A40">
        <v>632</v>
      </c>
    </row>
    <row spans="1:5" r="41">
      <c t="s" s="3" r="A41">
        <v>620</v>
      </c>
    </row>
    <row spans="1:5" r="42">
      <c t="s" s="4" r="A42">
        <v>595</v>
      </c>
      <c t="s" s="4" r="B42">
        <v>596</v>
      </c>
    </row>
    <row spans="1:5" r="43">
      <c t="s" s="4" r="A43">
        <v>633</v>
      </c>
    </row>
    <row spans="1:5" r="44">
      <c t="s" s="3" r="A44">
        <v>620</v>
      </c>
    </row>
    <row spans="1:5" r="45">
      <c t="s" s="4" r="A45">
        <v>595</v>
      </c>
      <c t="s" s="4" r="B45">
        <v>634</v>
      </c>
    </row>
    <row spans="1:5" r="46">
      <c t="n" r="A46"/>
    </row>
    <row spans="1:5" r="47">
      <c t="s" s="4" r="A47">
        <v>70</v>
      </c>
      <c t="s" s="4" r="B47">
        <v>71</v>
      </c>
    </row>
    <row spans="1:5" r="48">
      <c t="s" s="4" r="A48">
        <v>72</v>
      </c>
      <c t="s" s="4" r="B48">
        <v>73</v>
      </c>
    </row>
  </sheetData>
  <mergeCells count="6">
    <mergeCell ref="A1:A2"/>
    <mergeCell ref="C1:D1"/>
    <mergeCell ref="C2:D2"/>
    <mergeCell ref="A46:E46"/>
    <mergeCell ref="B47:E47"/>
    <mergeCell ref="B48:E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635</v>
      </c>
      <c t="s" s="2" r="B1">
        <v>1</v>
      </c>
    </row>
    <row spans="1:2" r="2">
      <c t="s" s="2" r="B2">
        <v>2</v>
      </c>
    </row>
    <row spans="1:2" r="3">
      <c t="s" s="3" r="A3">
        <v>636</v>
      </c>
    </row>
    <row spans="1:2" r="4">
      <c t="s" s="4" r="A4">
        <v>637</v>
      </c>
      <c t="s" s="4" r="B4">
        <v>583</v>
      </c>
    </row>
    <row spans="1:2" r="5">
      <c t="s" s="4" r="A5">
        <v>638</v>
      </c>
    </row>
    <row spans="1:2" r="6">
      <c t="s" s="3" r="A6">
        <v>636</v>
      </c>
    </row>
    <row spans="1:2" r="7">
      <c t="s" s="4" r="A7">
        <v>637</v>
      </c>
      <c t="s" s="4" r="B7">
        <v>5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spans="1:4" r="1">
      <c t="s" s="1" r="A1">
        <v>135</v>
      </c>
      <c t="s" s="2" r="B1">
        <v>1</v>
      </c>
    </row>
    <row spans="1:4" r="2">
      <c t="s" s="2" r="B2">
        <v>2</v>
      </c>
      <c t="s" s="2" r="D2">
        <v>101</v>
      </c>
    </row>
    <row spans="1:4" r="3">
      <c t="s" s="3" r="A3">
        <v>136</v>
      </c>
    </row>
    <row spans="1:4" r="4">
      <c t="s" s="4" r="A4">
        <v>126</v>
      </c>
      <c t="n" s="7" r="B4">
        <v>-14445</v>
      </c>
      <c t="n" s="7" r="D4">
        <v>-78625</v>
      </c>
    </row>
    <row spans="1:4" r="5">
      <c t="s" s="3" r="A5">
        <v>137</v>
      </c>
    </row>
    <row spans="1:4" r="6">
      <c t="s" s="4" r="A6">
        <v>113</v>
      </c>
      <c t="n" s="6" r="B6">
        <v>42093</v>
      </c>
      <c t="n" s="6" r="D6">
        <v>44336</v>
      </c>
    </row>
    <row spans="1:4" r="7">
      <c t="s" s="4" r="A7">
        <v>138</v>
      </c>
      <c t="n" s="6" r="B7">
        <v>144</v>
      </c>
      <c t="n" s="6" r="D7">
        <v>379</v>
      </c>
    </row>
    <row spans="1:4" r="8">
      <c t="s" s="4" r="A8">
        <v>55</v>
      </c>
      <c t="n" s="6" r="B8">
        <v>1061</v>
      </c>
      <c t="n" s="6" r="D8">
        <v>-809</v>
      </c>
    </row>
    <row spans="1:4" r="9">
      <c t="s" s="4" r="A9">
        <v>139</v>
      </c>
      <c t="n" s="6" r="D9">
        <v>5</v>
      </c>
    </row>
    <row spans="1:4" r="10">
      <c t="s" s="4" r="A10">
        <v>114</v>
      </c>
      <c t="n" s="6" r="B10">
        <v>8660</v>
      </c>
      <c t="n" s="6" r="D10">
        <v>8066</v>
      </c>
    </row>
    <row spans="1:4" r="11">
      <c t="s" s="4" r="A11">
        <v>140</v>
      </c>
      <c t="n" s="6" r="B11">
        <v>-34</v>
      </c>
      <c t="n" s="6" r="D11">
        <v>-303</v>
      </c>
    </row>
    <row spans="1:4" r="12">
      <c t="s" s="4" r="A12">
        <v>141</v>
      </c>
      <c t="n" s="6" r="B12">
        <v>-12629</v>
      </c>
    </row>
    <row spans="1:4" r="13">
      <c t="s" s="4" r="A13">
        <v>117</v>
      </c>
      <c t="n" s="6" r="B13">
        <v>1825</v>
      </c>
    </row>
    <row spans="1:4" r="14">
      <c t="s" s="4" r="A14">
        <v>118</v>
      </c>
      <c t="n" s="6" r="D14">
        <v>37390</v>
      </c>
    </row>
    <row spans="1:4" r="15">
      <c t="s" s="4" r="A15">
        <v>142</v>
      </c>
      <c t="n" s="6" r="B15">
        <v>197</v>
      </c>
    </row>
    <row spans="1:4" r="16">
      <c t="s" s="4" r="A16">
        <v>120</v>
      </c>
      <c t="n" s="6" r="B16">
        <v>227</v>
      </c>
      <c t="n" s="6" r="D16">
        <v>38</v>
      </c>
    </row>
    <row spans="1:4" r="17">
      <c t="s" s="4" r="A17">
        <v>143</v>
      </c>
      <c t="n" s="6" r="B17">
        <v>1</v>
      </c>
      <c t="n" s="6" r="D17">
        <v>-530</v>
      </c>
    </row>
    <row spans="1:4" r="18">
      <c t="s" s="4" r="A18">
        <v>144</v>
      </c>
      <c t="n" s="6" r="B18">
        <v>-12790</v>
      </c>
      <c t="n" s="6" r="D18">
        <v>7135</v>
      </c>
    </row>
    <row spans="1:4" r="19">
      <c t="s" s="4" r="A19">
        <v>145</v>
      </c>
      <c t="n" s="6" r="B19">
        <v>947</v>
      </c>
      <c t="n" s="6" r="D19">
        <v>746</v>
      </c>
    </row>
    <row spans="1:4" r="20">
      <c t="s" s="4" r="A20">
        <v>146</v>
      </c>
      <c t="n" s="6" r="B20">
        <v>2095</v>
      </c>
      <c t="n" s="6" r="D20">
        <v>2630</v>
      </c>
    </row>
    <row spans="1:4" r="21">
      <c t="s" s="4" r="A21">
        <v>147</v>
      </c>
      <c t="n" s="6" r="B21">
        <v>795</v>
      </c>
    </row>
    <row spans="1:4" r="22">
      <c t="s" s="4" r="A22">
        <v>125</v>
      </c>
      <c t="n" s="6" r="B22">
        <v>-807</v>
      </c>
      <c t="n" s="6" r="D22">
        <v>-212</v>
      </c>
    </row>
    <row spans="1:4" r="23">
      <c t="s" s="4" r="A23">
        <v>148</v>
      </c>
      <c t="n" s="6" r="D23">
        <v>106</v>
      </c>
    </row>
    <row spans="1:4" r="24">
      <c t="s" s="3" r="A24">
        <v>149</v>
      </c>
    </row>
    <row spans="1:4" r="25">
      <c t="s" s="4" r="A25">
        <v>150</v>
      </c>
      <c t="n" s="6" r="B25">
        <v>-25282</v>
      </c>
      <c t="n" s="6" r="D25">
        <v>-34636</v>
      </c>
    </row>
    <row spans="1:4" r="26">
      <c t="s" s="4" r="A26">
        <v>151</v>
      </c>
      <c t="n" s="6" r="B26">
        <v>1228</v>
      </c>
      <c t="n" s="6" r="D26">
        <v>-1003</v>
      </c>
    </row>
    <row spans="1:4" r="27">
      <c t="s" s="4" r="A27">
        <v>78</v>
      </c>
      <c t="n" s="6" r="B27">
        <v>468</v>
      </c>
      <c t="n" s="6" r="D27">
        <v>124</v>
      </c>
    </row>
    <row spans="1:4" r="28">
      <c t="s" s="4" r="A28">
        <v>84</v>
      </c>
      <c t="n" s="6" r="B28">
        <v>10864</v>
      </c>
      <c t="n" s="6" r="D28">
        <v>3556</v>
      </c>
    </row>
    <row spans="1:4" r="29">
      <c t="s" s="4" r="A29">
        <v>152</v>
      </c>
      <c t="n" s="6" r="B29">
        <v>799</v>
      </c>
      <c t="n" s="6" r="D29">
        <v>686</v>
      </c>
    </row>
    <row spans="1:4" r="30">
      <c t="s" s="4" r="A30">
        <v>47</v>
      </c>
      <c t="n" s="6" r="B30">
        <v>-1030</v>
      </c>
      <c t="n" s="6" r="D30">
        <v>346</v>
      </c>
    </row>
    <row spans="1:4" r="31">
      <c t="s" s="4" r="A31">
        <v>153</v>
      </c>
      <c t="n" s="6" r="B31">
        <v>-39844</v>
      </c>
      <c t="n" s="6" r="D31">
        <v>23533</v>
      </c>
    </row>
    <row spans="1:4" r="32">
      <c t="s" s="4" r="A32">
        <v>154</v>
      </c>
      <c t="n" s="6" r="B32">
        <v>-35457</v>
      </c>
      <c t="n" s="6" r="D32">
        <v>12958</v>
      </c>
    </row>
    <row spans="1:4" r="33">
      <c t="s" s="3" r="A33">
        <v>155</v>
      </c>
    </row>
    <row spans="1:4" r="34">
      <c t="s" s="4" r="A34">
        <v>156</v>
      </c>
      <c t="n" s="6" r="B34">
        <v>-20195</v>
      </c>
      <c t="n" s="6" r="D34">
        <v>-25753</v>
      </c>
    </row>
    <row spans="1:4" r="35">
      <c t="s" s="4" r="A35">
        <v>157</v>
      </c>
      <c t="n" s="6" r="B35">
        <v>-129</v>
      </c>
      <c t="n" s="6" r="D35">
        <v>-29258</v>
      </c>
    </row>
    <row spans="1:4" r="36">
      <c t="s" s="4" r="A36">
        <v>158</v>
      </c>
      <c t="n" s="6" r="B36">
        <v>-112</v>
      </c>
      <c t="n" s="6" r="D36">
        <v>4040</v>
      </c>
    </row>
    <row spans="1:4" r="37">
      <c t="s" s="4" r="A37">
        <v>159</v>
      </c>
      <c t="n" s="6" r="B37">
        <v>6170</v>
      </c>
    </row>
    <row spans="1:4" r="38">
      <c t="s" s="4" r="A38">
        <v>160</v>
      </c>
      <c t="n" s="6" r="B38">
        <v>123</v>
      </c>
      <c t="n" s="6" r="D38">
        <v>1122</v>
      </c>
    </row>
    <row spans="1:4" r="39">
      <c t="s" s="4" r="A39">
        <v>161</v>
      </c>
      <c t="n" s="6" r="B39">
        <v>-191</v>
      </c>
      <c t="n" s="6" r="D39">
        <v>160</v>
      </c>
    </row>
    <row spans="1:4" r="40">
      <c t="s" s="4" r="A40">
        <v>162</v>
      </c>
      <c t="n" s="6" r="B40">
        <v>-502</v>
      </c>
    </row>
    <row spans="1:4" r="41">
      <c t="s" s="4" r="A41">
        <v>163</v>
      </c>
      <c t="n" s="6" r="B41">
        <v>-656</v>
      </c>
      <c t="n" s="6" r="D41">
        <v>-670</v>
      </c>
    </row>
    <row spans="1:4" r="42">
      <c t="s" s="4" r="A42">
        <v>164</v>
      </c>
      <c t="n" s="6" r="B42">
        <v>113</v>
      </c>
      <c t="n" s="6" r="D42">
        <v>-156</v>
      </c>
    </row>
    <row spans="1:4" r="43">
      <c t="s" s="4" r="A43">
        <v>165</v>
      </c>
      <c t="n" s="6" r="B43">
        <v>-15379</v>
      </c>
      <c t="n" s="6" r="D43">
        <v>-50515</v>
      </c>
    </row>
    <row spans="1:4" r="44">
      <c t="s" s="3" r="A44">
        <v>166</v>
      </c>
    </row>
    <row spans="1:4" r="45">
      <c t="s" s="4" r="A45">
        <v>167</v>
      </c>
      <c t="n" s="6" r="B45">
        <v>60789</v>
      </c>
      <c t="n" s="6" r="D45">
        <v>970618</v>
      </c>
    </row>
    <row spans="1:4" r="46">
      <c t="s" s="4" r="A46">
        <v>168</v>
      </c>
      <c t="n" s="6" r="B46">
        <v>-19264</v>
      </c>
      <c t="n" s="6" r="D46">
        <v>-911717</v>
      </c>
    </row>
    <row spans="1:4" r="47">
      <c t="s" s="4" r="A47">
        <v>169</v>
      </c>
      <c t="n" s="6" r="B47">
        <v>-108</v>
      </c>
      <c t="n" s="6" r="D47">
        <v>-136</v>
      </c>
    </row>
    <row spans="1:4" r="48">
      <c t="s" s="4" r="A48">
        <v>170</v>
      </c>
      <c t="n" s="6" r="D48">
        <v>743</v>
      </c>
    </row>
    <row spans="1:4" r="49">
      <c t="s" s="4" r="A49">
        <v>171</v>
      </c>
      <c t="n" s="6" r="D49">
        <v>3230</v>
      </c>
    </row>
    <row spans="1:4" r="50">
      <c t="s" s="4" r="A50">
        <v>172</v>
      </c>
      <c t="n" s="6" r="D50">
        <v>-1233</v>
      </c>
    </row>
    <row spans="1:4" r="51">
      <c t="s" s="4" r="A51">
        <v>173</v>
      </c>
      <c t="n" s="6" r="B51">
        <v>-1407</v>
      </c>
      <c t="n" s="6" r="D51">
        <v>-2022</v>
      </c>
    </row>
    <row spans="1:4" r="52">
      <c t="s" s="4" r="A52">
        <v>174</v>
      </c>
      <c t="n" s="6" r="B52">
        <v>-149</v>
      </c>
      <c t="n" s="6" r="D52">
        <v>-8537</v>
      </c>
    </row>
    <row spans="1:4" r="53">
      <c t="s" s="4" r="A53">
        <v>175</v>
      </c>
      <c t="n" s="6" r="D53">
        <v>-24877</v>
      </c>
    </row>
    <row spans="1:4" r="54">
      <c t="s" s="4" r="A54">
        <v>176</v>
      </c>
      <c t="n" s="6" r="B54">
        <v>-197</v>
      </c>
    </row>
    <row spans="1:4" r="55">
      <c t="s" s="4" r="A55">
        <v>177</v>
      </c>
      <c t="n" s="6" r="B55">
        <v>-1811</v>
      </c>
      <c t="n" s="6" r="D55">
        <v>-25626</v>
      </c>
    </row>
    <row spans="1:4" r="56">
      <c t="s" s="4" r="A56">
        <v>178</v>
      </c>
      <c t="n" s="6" r="B56">
        <v>37853</v>
      </c>
      <c t="n" s="6" r="D56">
        <v>443</v>
      </c>
    </row>
    <row spans="1:4" r="57">
      <c t="s" s="4" r="A57">
        <v>179</v>
      </c>
      <c t="n" s="6" r="B57">
        <v>-22</v>
      </c>
      <c t="n" s="6" r="D57">
        <v>-10</v>
      </c>
    </row>
    <row spans="1:4" r="58">
      <c t="s" s="4" r="A58">
        <v>180</v>
      </c>
      <c t="n" s="6" r="B58">
        <v>-13005</v>
      </c>
      <c t="n" s="6" r="D58">
        <v>-37124</v>
      </c>
    </row>
    <row spans="1:4" r="59">
      <c t="s" s="4" r="A59">
        <v>181</v>
      </c>
      <c t="n" s="6" r="B59">
        <v>65211</v>
      </c>
      <c t="s" s="4" r="C59">
        <v>24</v>
      </c>
      <c t="n" s="6" r="D59">
        <v>99082</v>
      </c>
    </row>
    <row spans="1:4" r="60">
      <c t="s" s="4" r="A60">
        <v>182</v>
      </c>
      <c t="n" s="6" r="B60">
        <v>52206</v>
      </c>
      <c t="n" s="6" r="D60">
        <v>61958</v>
      </c>
    </row>
    <row spans="1:4" r="61">
      <c t="s" s="3" r="A61">
        <v>183</v>
      </c>
    </row>
    <row spans="1:4" r="62">
      <c t="s" s="4" r="A62">
        <v>184</v>
      </c>
      <c t="n" s="6" r="B62">
        <v>1463</v>
      </c>
      <c t="n" s="6" r="D62">
        <v>782</v>
      </c>
    </row>
    <row spans="1:4" r="63">
      <c t="s" s="4" r="A63">
        <v>185</v>
      </c>
      <c t="n" s="6" r="D63">
        <v>12215</v>
      </c>
    </row>
    <row spans="1:4" r="64">
      <c t="s" s="4" r="A64">
        <v>186</v>
      </c>
      <c t="n" s="6" r="B64">
        <v>10879</v>
      </c>
      <c t="n" s="6" r="D64">
        <v>582</v>
      </c>
    </row>
    <row spans="1:4" r="65">
      <c t="s" s="4" r="A65">
        <v>187</v>
      </c>
      <c t="n" s="6" r="B65">
        <v>59</v>
      </c>
      <c t="n" s="6" r="D65">
        <v>1265</v>
      </c>
    </row>
    <row spans="1:4" r="66">
      <c t="s" s="4" r="A66">
        <v>188</v>
      </c>
      <c t="n" s="6" r="D66">
        <v>1258</v>
      </c>
    </row>
    <row spans="1:4" r="67">
      <c t="s" s="4" r="A67">
        <v>189</v>
      </c>
      <c t="n" s="6" r="D67">
        <v>290</v>
      </c>
    </row>
    <row spans="1:4" r="68">
      <c t="s" s="4" r="A68">
        <v>190</v>
      </c>
      <c t="n" s="6" r="D68">
        <v>855</v>
      </c>
    </row>
    <row spans="1:4" r="69">
      <c t="s" s="4" r="A69">
        <v>191</v>
      </c>
      <c t="n" s="6" r="B69">
        <v>84</v>
      </c>
      <c t="n" s="6" r="D69">
        <v>10</v>
      </c>
    </row>
    <row spans="1:4" r="70">
      <c t="s" s="4" r="A70">
        <v>192</v>
      </c>
      <c t="n" s="6" r="B70">
        <v>32013</v>
      </c>
      <c t="n" s="6" r="D70">
        <v>26104</v>
      </c>
    </row>
    <row spans="1:4" r="71">
      <c t="s" s="4" r="A71">
        <v>193</v>
      </c>
      <c t="n" s="6" r="B71">
        <v>8439</v>
      </c>
      <c t="n" s="6" r="D71">
        <v>9097</v>
      </c>
    </row>
    <row spans="1:4" r="72">
      <c t="s" s="4" r="A72">
        <v>194</v>
      </c>
      <c t="n" s="7" r="D72">
        <v>378</v>
      </c>
    </row>
    <row spans="1:4" r="73">
      <c t="s" s="4" r="A73">
        <v>195</v>
      </c>
      <c t="n" s="6" r="B73">
        <v>18980</v>
      </c>
    </row>
    <row spans="1:4" r="74">
      <c t="s" s="4" r="A74">
        <v>196</v>
      </c>
      <c t="n" s="7" r="B74">
        <v>375</v>
      </c>
    </row>
    <row spans="1:4" r="75">
      <c t="n" r="A75"/>
    </row>
    <row spans="1:4" r="76">
      <c t="s" s="4" r="A76">
        <v>70</v>
      </c>
      <c t="s" s="4" r="B76">
        <v>71</v>
      </c>
    </row>
    <row spans="1:4" r="77">
      <c t="s" s="4" r="A77">
        <v>72</v>
      </c>
      <c t="s" s="4" r="B77">
        <v>73</v>
      </c>
    </row>
  </sheetData>
  <mergeCells count="6">
    <mergeCell ref="A1:A2"/>
    <mergeCell ref="B1:D1"/>
    <mergeCell ref="B2:C2"/>
    <mergeCell ref="A75:D75"/>
    <mergeCell ref="B76:D76"/>
    <mergeCell ref="B77:D7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55"/>
    <col customWidth="1" max="2" min="2" width="80"/>
    <col customWidth="1" max="3" min="3" width="18"/>
    <col customWidth="1" max="4" min="4" width="18"/>
    <col customWidth="1" max="5" min="5" width="18"/>
    <col customWidth="1" max="6" min="6" width="21"/>
    <col customWidth="1" max="7" min="7" width="21"/>
    <col customWidth="1" max="8" min="8" width="18"/>
    <col customWidth="1" max="9" min="9" width="21"/>
    <col customWidth="1" max="10" min="10" width="21"/>
    <col customWidth="1" max="11" min="11" width="8"/>
  </cols>
  <sheetData>
    <row spans="1:11" r="1">
      <c t="s" s="1" r="A1">
        <v>639</v>
      </c>
      <c t="s" s="2" r="B1">
        <v>640</v>
      </c>
      <c t="s" s="2" r="C1">
        <v>641</v>
      </c>
      <c t="s" s="2" r="D1">
        <v>642</v>
      </c>
      <c t="s" s="2" r="E1">
        <v>643</v>
      </c>
      <c t="s" s="2" r="F1">
        <v>644</v>
      </c>
      <c t="s" s="2" r="G1">
        <v>644</v>
      </c>
      <c t="s" s="2" r="H1">
        <v>645</v>
      </c>
      <c t="s" s="2" r="I1">
        <v>646</v>
      </c>
      <c t="s" s="2" r="J1">
        <v>335</v>
      </c>
      <c t="s" s="2" r="K1">
        <v>24</v>
      </c>
    </row>
    <row spans="1:11" r="2">
      <c t="s" s="3" r="A2">
        <v>647</v>
      </c>
      <c t="n" r="J2"/>
    </row>
    <row spans="1:11" r="3">
      <c t="s" s="4" r="A3">
        <v>648</v>
      </c>
      <c t="n" s="7" r="F3">
        <v>68488</v>
      </c>
      <c t="n" s="7" r="G3">
        <v>68488</v>
      </c>
      <c t="n" s="7" r="J3">
        <v>111653</v>
      </c>
    </row>
    <row spans="1:11" r="4">
      <c t="s" s="4" r="A4">
        <v>649</v>
      </c>
      <c t="s" s="4" r="B4">
        <v>497</v>
      </c>
      <c t="n" r="J4"/>
    </row>
    <row spans="1:11" r="5">
      <c t="s" s="4" r="A5">
        <v>650</v>
      </c>
      <c t="n" s="7" r="F5">
        <v>517</v>
      </c>
      <c t="n" s="7" r="G5">
        <v>517</v>
      </c>
      <c t="n" r="J5"/>
    </row>
    <row spans="1:11" r="6">
      <c t="s" s="4" r="A6">
        <v>651</v>
      </c>
      <c t="n" s="6" r="C6">
        <v>2200000</v>
      </c>
      <c t="n" r="J6"/>
    </row>
    <row spans="1:11" r="7">
      <c t="s" s="4" r="A7">
        <v>652</v>
      </c>
      <c t="n" r="J7"/>
    </row>
    <row spans="1:11" r="8">
      <c t="s" s="3" r="A8">
        <v>647</v>
      </c>
      <c t="n" r="J8"/>
    </row>
    <row spans="1:11" r="9">
      <c t="s" s="4" r="A9">
        <v>653</v>
      </c>
      <c t="n" s="7" r="B9">
        <v>19750</v>
      </c>
      <c t="n" r="J9"/>
    </row>
    <row spans="1:11" r="10">
      <c t="s" s="4" r="A10">
        <v>654</v>
      </c>
      <c t="n" s="7" r="B10">
        <v>500</v>
      </c>
      <c t="n" r="J10"/>
    </row>
    <row spans="1:11" r="11">
      <c t="s" s="4" r="A11">
        <v>655</v>
      </c>
      <c t="n" r="J11"/>
    </row>
    <row spans="1:11" r="12">
      <c t="s" s="3" r="A12">
        <v>647</v>
      </c>
      <c t="n" r="J12"/>
    </row>
    <row spans="1:11" r="13">
      <c t="s" s="4" r="A13">
        <v>656</v>
      </c>
      <c t="n" s="7" r="I13">
        <v>34700</v>
      </c>
      <c t="n" r="J13"/>
    </row>
    <row spans="1:11" r="14">
      <c t="s" s="4" r="A14">
        <v>657</v>
      </c>
      <c t="n" s="6" r="D14">
        <v>1</v>
      </c>
      <c t="n" s="6" r="E14">
        <v>1</v>
      </c>
      <c t="n" s="6" r="H14">
        <v>2</v>
      </c>
      <c t="n" r="J14"/>
    </row>
    <row spans="1:11" r="15">
      <c t="n" r="A15"/>
    </row>
    <row spans="1:11" r="16">
      <c t="s" s="4" r="A16">
        <v>70</v>
      </c>
      <c t="s" s="4" r="B16">
        <v>71</v>
      </c>
    </row>
    <row spans="1:11" r="17">
      <c t="s" s="4" r="A17">
        <v>72</v>
      </c>
      <c t="s" s="4" r="B17">
        <v>73</v>
      </c>
    </row>
  </sheetData>
  <mergeCells count="16">
    <mergeCell ref="J2:K2"/>
    <mergeCell ref="J3:K3"/>
    <mergeCell ref="J4:K4"/>
    <mergeCell ref="J5:K5"/>
    <mergeCell ref="J6:K6"/>
    <mergeCell ref="J7:K7"/>
    <mergeCell ref="J8:K8"/>
    <mergeCell ref="J9:K9"/>
    <mergeCell ref="J10:K10"/>
    <mergeCell ref="J11:K11"/>
    <mergeCell ref="J12:K12"/>
    <mergeCell ref="J13:K13"/>
    <mergeCell ref="J14:K14"/>
    <mergeCell ref="A15:K15"/>
    <mergeCell ref="B16:K16"/>
    <mergeCell ref="B17:K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8</v>
      </c>
      <c t="s" s="2" r="B1">
        <v>100</v>
      </c>
      <c t="s" s="2" r="D1">
        <v>1</v>
      </c>
    </row>
    <row spans="1:5" r="2">
      <c t="s" s="2" r="B2">
        <v>2</v>
      </c>
      <c t="s" s="2" r="C2">
        <v>101</v>
      </c>
      <c t="s" s="2" r="D2">
        <v>2</v>
      </c>
      <c t="s" s="2" r="E2">
        <v>101</v>
      </c>
    </row>
    <row spans="1:5" r="3">
      <c t="s" s="3" r="A3">
        <v>241</v>
      </c>
    </row>
    <row spans="1:5" r="4">
      <c t="s" s="4" r="A4">
        <v>141</v>
      </c>
      <c t="n" s="7" r="D4">
        <v>-12629</v>
      </c>
    </row>
    <row spans="1:5" r="5">
      <c t="s" s="4" r="A5">
        <v>140</v>
      </c>
      <c t="n" s="7" r="B5">
        <v>-34</v>
      </c>
      <c t="n" s="7" r="C5">
        <v>81</v>
      </c>
      <c t="n" s="6" r="D5">
        <v>-34</v>
      </c>
      <c t="n" s="7" r="E5">
        <v>-303</v>
      </c>
    </row>
    <row spans="1:5" r="6">
      <c t="s" s="4" r="A6">
        <v>650</v>
      </c>
      <c t="n" s="6" r="B6">
        <v>-517</v>
      </c>
      <c t="n" s="6" r="D6">
        <v>-517</v>
      </c>
    </row>
    <row spans="1:5" r="7">
      <c t="s" s="4" r="A7">
        <v>659</v>
      </c>
      <c t="n" s="6" r="C7">
        <v>-1364</v>
      </c>
      <c t="n" s="6" r="E7">
        <v>-1364</v>
      </c>
    </row>
    <row spans="1:5" r="8">
      <c t="s" s="4" r="A8">
        <v>660</v>
      </c>
      <c t="n" s="7" r="B8">
        <v>-551</v>
      </c>
      <c t="n" s="7" r="C8">
        <v>-1283</v>
      </c>
      <c t="n" s="7" r="D8">
        <v>-13180</v>
      </c>
      <c t="n" s="7" r="E8">
        <v>-166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661</v>
      </c>
      <c t="s" s="2" r="B1">
        <v>1</v>
      </c>
    </row>
    <row spans="1:2" r="2">
      <c t="s" s="2" r="B2">
        <v>662</v>
      </c>
    </row>
    <row spans="1:2" r="3">
      <c t="s" s="3" r="A3">
        <v>244</v>
      </c>
    </row>
    <row spans="1:2" r="4">
      <c t="s" s="4" r="A4">
        <v>663</v>
      </c>
      <c t="n" s="6" r="B4">
        <v>1</v>
      </c>
    </row>
    <row spans="1:2" r="5">
      <c t="s" s="4" r="A5">
        <v>664</v>
      </c>
      <c t="n" s="6" r="B5">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8"/>
  </cols>
  <sheetData>
    <row spans="1:7" r="1">
      <c t="s" s="1" r="A1">
        <v>665</v>
      </c>
      <c t="s" s="2" r="B1">
        <v>100</v>
      </c>
      <c t="s" s="2" r="D1">
        <v>1</v>
      </c>
      <c t="s" s="2" r="F1">
        <v>515</v>
      </c>
    </row>
    <row spans="1:7" r="2">
      <c t="s" s="2" r="B2">
        <v>2</v>
      </c>
      <c t="s" s="2" r="C2">
        <v>101</v>
      </c>
      <c t="s" s="2" r="D2">
        <v>2</v>
      </c>
      <c t="s" s="2" r="E2">
        <v>101</v>
      </c>
      <c t="s" s="2" r="F2">
        <v>23</v>
      </c>
    </row>
    <row spans="1:7" r="3">
      <c t="s" s="3" r="A3">
        <v>666</v>
      </c>
    </row>
    <row spans="1:7" r="4">
      <c t="s" s="4" r="A4">
        <v>106</v>
      </c>
      <c t="n" s="7" r="B4">
        <v>258383</v>
      </c>
      <c t="n" s="7" r="C4">
        <v>278213</v>
      </c>
      <c t="n" s="7" r="D4">
        <v>528681</v>
      </c>
      <c t="n" s="7" r="E4">
        <v>553846</v>
      </c>
    </row>
    <row spans="1:7" r="5">
      <c t="s" s="4" r="A5">
        <v>667</v>
      </c>
      <c t="n" s="6" r="B5">
        <v>71603</v>
      </c>
      <c t="n" s="6" r="C5">
        <v>82647</v>
      </c>
      <c t="n" s="6" r="D5">
        <v>149150</v>
      </c>
      <c t="n" s="6" r="E5">
        <v>162704</v>
      </c>
    </row>
    <row spans="1:7" r="6">
      <c t="s" s="4" r="A6">
        <v>113</v>
      </c>
      <c t="n" s="6" r="B6">
        <v>20973</v>
      </c>
      <c t="n" s="6" r="C6">
        <v>22204</v>
      </c>
      <c t="n" s="6" r="D6">
        <v>42093</v>
      </c>
      <c t="n" s="6" r="E6">
        <v>44336</v>
      </c>
    </row>
    <row spans="1:7" r="7">
      <c t="s" s="4" r="A7">
        <v>668</v>
      </c>
      <c t="n" s="6" r="D7">
        <v>31133</v>
      </c>
      <c t="n" s="6" r="E7">
        <v>27600</v>
      </c>
    </row>
    <row spans="1:7" r="8">
      <c t="s" s="4" r="A8">
        <v>43</v>
      </c>
      <c t="n" s="6" r="B8">
        <v>1104840</v>
      </c>
      <c t="n" s="6" r="D8">
        <v>1104840</v>
      </c>
      <c t="n" s="7" r="F8">
        <v>1103861</v>
      </c>
      <c t="s" s="4" r="G8">
        <v>24</v>
      </c>
    </row>
    <row spans="1:7" r="9">
      <c t="s" s="4" r="A9">
        <v>669</v>
      </c>
      <c t="n" s="6" r="B9">
        <v>230748</v>
      </c>
      <c t="n" s="6" r="D9">
        <v>230748</v>
      </c>
      <c t="n" s="6" r="F9">
        <v>238585</v>
      </c>
      <c t="s" s="4" r="G9">
        <v>24</v>
      </c>
    </row>
    <row spans="1:7" r="10">
      <c t="s" s="4" r="A10">
        <v>670</v>
      </c>
      <c t="n" s="6" r="D10">
        <v>554080</v>
      </c>
      <c t="n" s="6" r="F10">
        <v>568795</v>
      </c>
    </row>
    <row spans="1:7" r="11">
      <c t="s" s="4" r="A11">
        <v>341</v>
      </c>
    </row>
    <row spans="1:7" r="12">
      <c t="s" s="3" r="A12">
        <v>666</v>
      </c>
    </row>
    <row spans="1:7" r="13">
      <c t="s" s="4" r="A13">
        <v>106</v>
      </c>
      <c t="n" s="6" r="B13">
        <v>230829</v>
      </c>
      <c t="n" s="6" r="C13">
        <v>249228</v>
      </c>
      <c t="n" s="6" r="D13">
        <v>477395</v>
      </c>
      <c t="n" s="6" r="E13">
        <v>497833</v>
      </c>
    </row>
    <row spans="1:7" r="14">
      <c t="s" s="4" r="A14">
        <v>667</v>
      </c>
      <c t="n" s="6" r="B14">
        <v>56361</v>
      </c>
      <c t="n" s="6" r="C14">
        <v>66621</v>
      </c>
      <c t="n" s="6" r="D14">
        <v>121489</v>
      </c>
      <c t="n" s="6" r="E14">
        <v>132098</v>
      </c>
    </row>
    <row spans="1:7" r="15">
      <c t="s" s="4" r="A15">
        <v>113</v>
      </c>
      <c t="n" s="6" r="B15">
        <v>19714</v>
      </c>
      <c t="n" s="6" r="C15">
        <v>20752</v>
      </c>
      <c t="n" s="6" r="D15">
        <v>39633</v>
      </c>
      <c t="n" s="6" r="E15">
        <v>41433</v>
      </c>
    </row>
    <row spans="1:7" r="16">
      <c t="s" s="4" r="A16">
        <v>668</v>
      </c>
      <c t="n" s="6" r="D16">
        <v>29371</v>
      </c>
      <c t="n" s="6" r="E16">
        <v>17683</v>
      </c>
    </row>
    <row spans="1:7" r="17">
      <c t="s" s="4" r="A17">
        <v>43</v>
      </c>
      <c t="n" s="6" r="B17">
        <v>984561</v>
      </c>
      <c t="n" s="6" r="D17">
        <v>984561</v>
      </c>
      <c t="n" s="6" r="F17">
        <v>982575</v>
      </c>
    </row>
    <row spans="1:7" r="18">
      <c t="s" s="4" r="A18">
        <v>669</v>
      </c>
      <c t="n" s="6" r="B18">
        <v>206745</v>
      </c>
      <c t="n" s="6" r="D18">
        <v>206745</v>
      </c>
      <c t="n" s="6" r="F18">
        <v>213442</v>
      </c>
    </row>
    <row spans="1:7" r="19">
      <c t="s" s="4" r="A19">
        <v>670</v>
      </c>
      <c t="n" s="6" r="D19">
        <v>498743</v>
      </c>
      <c t="n" s="6" r="F19">
        <v>511182</v>
      </c>
    </row>
    <row spans="1:7" r="20">
      <c t="s" s="4" r="A20">
        <v>525</v>
      </c>
    </row>
    <row spans="1:7" r="21">
      <c t="s" s="3" r="A21">
        <v>666</v>
      </c>
    </row>
    <row spans="1:7" r="22">
      <c t="s" s="4" r="A22">
        <v>106</v>
      </c>
      <c t="n" s="6" r="B22">
        <v>27554</v>
      </c>
      <c t="n" s="6" r="C22">
        <v>28985</v>
      </c>
      <c t="n" s="6" r="D22">
        <v>51286</v>
      </c>
      <c t="n" s="6" r="E22">
        <v>56013</v>
      </c>
    </row>
    <row spans="1:7" r="23">
      <c t="s" s="4" r="A23">
        <v>667</v>
      </c>
      <c t="n" s="6" r="B23">
        <v>15242</v>
      </c>
      <c t="n" s="6" r="C23">
        <v>16026</v>
      </c>
      <c t="n" s="6" r="D23">
        <v>27661</v>
      </c>
      <c t="n" s="6" r="E23">
        <v>30606</v>
      </c>
    </row>
    <row spans="1:7" r="24">
      <c t="s" s="4" r="A24">
        <v>113</v>
      </c>
      <c t="n" s="6" r="B24">
        <v>1259</v>
      </c>
      <c t="n" s="7" r="C24">
        <v>1452</v>
      </c>
      <c t="n" s="6" r="D24">
        <v>2460</v>
      </c>
      <c t="n" s="6" r="E24">
        <v>2903</v>
      </c>
    </row>
    <row spans="1:7" r="25">
      <c t="s" s="4" r="A25">
        <v>668</v>
      </c>
      <c t="n" s="6" r="D25">
        <v>1762</v>
      </c>
      <c t="n" s="7" r="E25">
        <v>9917</v>
      </c>
    </row>
    <row spans="1:7" r="26">
      <c t="s" s="4" r="A26">
        <v>43</v>
      </c>
      <c t="n" s="6" r="B26">
        <v>120279</v>
      </c>
      <c t="n" s="6" r="D26">
        <v>120279</v>
      </c>
      <c t="n" s="6" r="F26">
        <v>121286</v>
      </c>
    </row>
    <row spans="1:7" r="27">
      <c t="s" s="4" r="A27">
        <v>669</v>
      </c>
      <c t="n" s="7" r="B27">
        <v>24003</v>
      </c>
      <c t="n" s="6" r="D27">
        <v>24003</v>
      </c>
      <c t="n" s="6" r="F27">
        <v>25143</v>
      </c>
    </row>
    <row spans="1:7" r="28">
      <c t="s" s="4" r="A28">
        <v>670</v>
      </c>
      <c t="n" s="7" r="D28">
        <v>55337</v>
      </c>
      <c t="n" s="7" r="F28">
        <v>57613</v>
      </c>
    </row>
    <row spans="1:7" r="29">
      <c t="n" r="A29"/>
    </row>
    <row spans="1:7" r="30">
      <c t="s" s="4" r="A30">
        <v>70</v>
      </c>
      <c t="s" s="4" r="B30">
        <v>71</v>
      </c>
    </row>
    <row spans="1:7" r="31">
      <c t="s" s="4" r="A31">
        <v>72</v>
      </c>
      <c t="s" s="4" r="B31">
        <v>73</v>
      </c>
    </row>
  </sheetData>
  <mergeCells count="8">
    <mergeCell ref="A1:A2"/>
    <mergeCell ref="B1:C1"/>
    <mergeCell ref="D1:E1"/>
    <mergeCell ref="F1:G1"/>
    <mergeCell ref="F2:G2"/>
    <mergeCell ref="A29:G29"/>
    <mergeCell ref="B30:G30"/>
    <mergeCell ref="B31:G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1</v>
      </c>
      <c t="s" s="2" r="B1">
        <v>100</v>
      </c>
      <c t="s" s="2" r="D1">
        <v>1</v>
      </c>
    </row>
    <row spans="1:5" r="2">
      <c t="s" s="2" r="B2">
        <v>2</v>
      </c>
      <c t="s" s="2" r="C2">
        <v>101</v>
      </c>
      <c t="s" s="2" r="D2">
        <v>2</v>
      </c>
      <c t="s" s="2" r="E2">
        <v>101</v>
      </c>
    </row>
    <row spans="1:5" r="3">
      <c t="s" s="3" r="A3">
        <v>672</v>
      </c>
    </row>
    <row spans="1:5" r="4">
      <c t="s" s="4" r="A4">
        <v>667</v>
      </c>
      <c t="n" s="7" r="B4">
        <v>71603</v>
      </c>
      <c t="n" s="7" r="C4">
        <v>82647</v>
      </c>
      <c t="n" s="7" r="D4">
        <v>149150</v>
      </c>
      <c t="n" s="7" r="E4">
        <v>162704</v>
      </c>
    </row>
    <row spans="1:5" r="5">
      <c t="s" s="4" r="A5">
        <v>112</v>
      </c>
      <c t="n" s="6" r="B5">
        <v>36353</v>
      </c>
      <c t="n" s="6" r="C5">
        <v>44061</v>
      </c>
      <c t="n" s="6" r="D5">
        <v>65726</v>
      </c>
      <c t="n" s="6" r="E5">
        <v>73035</v>
      </c>
    </row>
    <row spans="1:5" r="6">
      <c t="s" s="4" r="A6">
        <v>673</v>
      </c>
      <c t="n" s="6" r="B6">
        <v>137653</v>
      </c>
      <c t="n" s="6" r="C6">
        <v>147397</v>
      </c>
      <c t="n" s="6" r="D6">
        <v>277751</v>
      </c>
      <c t="n" s="6" r="E6">
        <v>294356</v>
      </c>
    </row>
    <row spans="1:5" r="7">
      <c t="s" s="4" r="A7">
        <v>674</v>
      </c>
      <c t="n" s="6" r="B7">
        <v>20973</v>
      </c>
      <c t="n" s="6" r="C7">
        <v>22204</v>
      </c>
      <c t="n" s="6" r="D7">
        <v>42093</v>
      </c>
      <c t="n" s="6" r="E7">
        <v>44336</v>
      </c>
    </row>
    <row spans="1:5" r="8">
      <c t="s" s="4" r="A8">
        <v>114</v>
      </c>
      <c t="n" s="6" r="B8">
        <v>3964</v>
      </c>
      <c t="n" s="6" r="C8">
        <v>3753</v>
      </c>
      <c t="n" s="6" r="D8">
        <v>8660</v>
      </c>
      <c t="n" s="6" r="E8">
        <v>8066</v>
      </c>
    </row>
    <row spans="1:5" r="9">
      <c t="s" s="4" r="A9">
        <v>115</v>
      </c>
      <c t="n" s="6" r="B9">
        <v>25583</v>
      </c>
      <c t="n" s="6" r="C9">
        <v>24378</v>
      </c>
      <c t="n" s="6" r="D9">
        <v>50202</v>
      </c>
      <c t="n" s="6" r="E9">
        <v>50065</v>
      </c>
    </row>
    <row spans="1:5" r="10">
      <c t="s" s="4" r="A10">
        <v>116</v>
      </c>
      <c t="n" s="6" r="B10">
        <v>-551</v>
      </c>
      <c t="n" s="6" r="C10">
        <v>-1283</v>
      </c>
      <c t="n" s="6" r="D10">
        <v>-13180</v>
      </c>
      <c t="n" s="6" r="E10">
        <v>-1667</v>
      </c>
    </row>
    <row spans="1:5" r="11">
      <c t="s" s="4" r="A11">
        <v>650</v>
      </c>
      <c t="n" s="6" r="B11">
        <v>-517</v>
      </c>
      <c t="n" s="6" r="D11">
        <v>-517</v>
      </c>
    </row>
    <row spans="1:5" r="12">
      <c t="s" s="4" r="A12">
        <v>659</v>
      </c>
      <c t="n" s="6" r="C12">
        <v>1364</v>
      </c>
      <c t="n" s="6" r="E12">
        <v>1364</v>
      </c>
    </row>
    <row spans="1:5" r="13">
      <c t="s" s="4" r="A13">
        <v>117</v>
      </c>
      <c t="n" s="6" r="B13">
        <v>1825</v>
      </c>
      <c t="n" s="6" r="D13">
        <v>1825</v>
      </c>
    </row>
    <row spans="1:5" r="14">
      <c t="s" s="4" r="A14">
        <v>118</v>
      </c>
      <c t="n" s="6" r="C14">
        <v>37390</v>
      </c>
      <c t="n" s="6" r="E14">
        <v>37390</v>
      </c>
    </row>
    <row spans="1:5" r="15">
      <c t="s" s="4" r="A15">
        <v>119</v>
      </c>
      <c t="n" s="6" r="B15">
        <v>-10255</v>
      </c>
      <c t="n" s="6" r="C15">
        <v>4452</v>
      </c>
      <c t="n" s="6" r="D15">
        <v>-12789</v>
      </c>
      <c t="n" s="6" r="E15">
        <v>6605</v>
      </c>
    </row>
    <row spans="1:5" r="16">
      <c t="s" s="4" r="A16">
        <v>120</v>
      </c>
      <c t="n" s="6" r="B16">
        <v>234</v>
      </c>
      <c t="n" s="6" r="C16">
        <v>-34</v>
      </c>
      <c t="n" s="6" r="D16">
        <v>305</v>
      </c>
      <c t="n" s="6" r="E16">
        <v>204</v>
      </c>
    </row>
    <row spans="1:5" r="17">
      <c t="s" s="4" r="A17">
        <v>124</v>
      </c>
      <c t="n" s="6" r="B17">
        <v>-17521</v>
      </c>
      <c t="n" s="6" r="C17">
        <v>-64405</v>
      </c>
      <c t="n" s="6" r="D17">
        <v>-15252</v>
      </c>
      <c t="n" s="6" r="E17">
        <v>-78837</v>
      </c>
    </row>
    <row spans="1:5" r="18">
      <c t="s" s="4" r="A18">
        <v>675</v>
      </c>
    </row>
    <row spans="1:5" r="19">
      <c t="s" s="3" r="A19">
        <v>672</v>
      </c>
    </row>
    <row spans="1:5" r="20">
      <c t="s" s="4" r="A20">
        <v>667</v>
      </c>
      <c t="n" s="6" r="B20">
        <v>71603</v>
      </c>
      <c t="n" s="6" r="C20">
        <v>82647</v>
      </c>
      <c t="n" s="6" r="D20">
        <v>149150</v>
      </c>
      <c t="n" s="6" r="E20">
        <v>162704</v>
      </c>
    </row>
    <row spans="1:5" r="21">
      <c t="s" s="4" r="A21">
        <v>112</v>
      </c>
      <c t="n" s="6" r="B21">
        <v>36353</v>
      </c>
      <c t="n" s="6" r="C21">
        <v>44061</v>
      </c>
      <c t="n" s="6" r="D21">
        <v>65726</v>
      </c>
      <c t="n" s="6" r="E21">
        <v>73035</v>
      </c>
    </row>
    <row spans="1:5" r="22">
      <c t="s" s="4" r="A22">
        <v>673</v>
      </c>
      <c t="n" s="6" r="B22">
        <v>25795</v>
      </c>
      <c t="n" s="6" r="C22">
        <v>27977</v>
      </c>
      <c t="n" s="6" r="D22">
        <v>51544</v>
      </c>
      <c t="n" s="6" r="E22">
        <v>55564</v>
      </c>
    </row>
    <row spans="1:5" r="23">
      <c t="s" s="4" r="A23">
        <v>674</v>
      </c>
      <c t="n" s="6" r="B23">
        <v>3634</v>
      </c>
      <c t="n" s="6" r="C23">
        <v>3944</v>
      </c>
      <c t="n" s="6" r="D23">
        <v>7308</v>
      </c>
      <c t="n" s="6" r="E23">
        <v>7932</v>
      </c>
    </row>
    <row spans="1:5" r="24">
      <c t="s" s="4" r="A24">
        <v>114</v>
      </c>
      <c t="n" s="6" r="B24">
        <v>3964</v>
      </c>
      <c t="n" s="6" r="C24">
        <v>3753</v>
      </c>
      <c t="n" s="6" r="D24">
        <v>8660</v>
      </c>
      <c t="n" s="6" r="E24">
        <v>8066</v>
      </c>
    </row>
    <row spans="1:5" r="25">
      <c t="s" s="4" r="A25">
        <v>115</v>
      </c>
      <c t="n" s="6" r="B25">
        <v>25583</v>
      </c>
      <c t="n" s="6" r="C25">
        <v>24378</v>
      </c>
      <c t="n" s="6" r="D25">
        <v>50202</v>
      </c>
      <c t="n" s="6" r="E25">
        <v>50065</v>
      </c>
    </row>
    <row spans="1:5" r="26">
      <c t="s" s="4" r="A26">
        <v>116</v>
      </c>
      <c t="n" s="6" r="B26">
        <v>-551</v>
      </c>
      <c t="n" s="6" r="C26">
        <v>-1283</v>
      </c>
      <c t="n" s="6" r="D26">
        <v>-13180</v>
      </c>
      <c t="n" s="6" r="E26">
        <v>-1667</v>
      </c>
    </row>
    <row spans="1:5" r="27">
      <c t="s" s="4" r="A27">
        <v>117</v>
      </c>
      <c t="n" s="6" r="B27">
        <v>1825</v>
      </c>
      <c t="n" s="6" r="D27">
        <v>1825</v>
      </c>
    </row>
    <row spans="1:5" r="28">
      <c t="s" s="4" r="A28">
        <v>118</v>
      </c>
      <c t="n" s="6" r="C28">
        <v>37390</v>
      </c>
      <c t="n" s="6" r="E28">
        <v>37390</v>
      </c>
    </row>
    <row spans="1:5" r="29">
      <c t="s" s="4" r="A29">
        <v>119</v>
      </c>
      <c t="n" s="6" r="B29">
        <v>-10255</v>
      </c>
      <c t="n" s="6" r="C29">
        <v>4452</v>
      </c>
      <c t="n" s="6" r="D29">
        <v>-12789</v>
      </c>
      <c t="n" s="6" r="E29">
        <v>6605</v>
      </c>
    </row>
    <row spans="1:5" r="30">
      <c t="s" s="4" r="A30">
        <v>120</v>
      </c>
      <c t="n" s="6" r="B30">
        <v>234</v>
      </c>
      <c t="n" s="6" r="C30">
        <v>-34</v>
      </c>
      <c t="n" s="6" r="D30">
        <v>305</v>
      </c>
      <c t="n" s="6" r="E30">
        <v>204</v>
      </c>
    </row>
    <row spans="1:5" r="31">
      <c t="s" s="4" r="A31">
        <v>124</v>
      </c>
      <c t="n" s="7" r="B31">
        <v>-14979</v>
      </c>
      <c t="n" s="7" r="C31">
        <v>-61991</v>
      </c>
      <c t="n" s="7" r="D31">
        <v>-10451</v>
      </c>
      <c t="n" s="7" r="E31">
        <v>-744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37"/>
    <col customWidth="1" max="3" min="3" width="18"/>
    <col customWidth="1" max="4" min="4" width="14"/>
    <col customWidth="1" max="5" min="5" width="27"/>
    <col customWidth="1" max="6" min="6" width="24"/>
    <col customWidth="1" max="7" min="7" width="28"/>
    <col customWidth="1" max="8" min="8" width="24"/>
    <col customWidth="1" max="9" min="9" width="24"/>
  </cols>
  <sheetData>
    <row spans="1:9" r="1">
      <c t="s" s="1" r="A1">
        <v>676</v>
      </c>
      <c t="s" s="2" r="B1">
        <v>677</v>
      </c>
      <c t="s" s="2" r="C1">
        <v>678</v>
      </c>
      <c t="s" s="2" r="D1">
        <v>369</v>
      </c>
      <c t="s" s="2" r="E1">
        <v>679</v>
      </c>
      <c t="s" s="2" r="F1">
        <v>680</v>
      </c>
      <c t="s" s="2" r="G1">
        <v>681</v>
      </c>
      <c t="s" s="2" r="H1">
        <v>682</v>
      </c>
      <c t="s" s="2" r="I1">
        <v>683</v>
      </c>
    </row>
    <row spans="1:9" r="2">
      <c t="s" s="3" r="A2">
        <v>684</v>
      </c>
    </row>
    <row spans="1:9" r="3">
      <c t="s" s="4" r="A3">
        <v>685</v>
      </c>
      <c t="n" s="6" r="G3">
        <v>8</v>
      </c>
    </row>
    <row spans="1:9" r="4">
      <c t="s" s="4" r="A4">
        <v>686</v>
      </c>
      <c t="n" s="8" r="F4">
        <v>0.001</v>
      </c>
      <c t="n" s="8" r="G4">
        <v>0.001</v>
      </c>
      <c t="n" s="8" r="H4">
        <v>0.001</v>
      </c>
      <c t="n" s="8" r="I4">
        <v>0.001</v>
      </c>
    </row>
    <row spans="1:9" r="5">
      <c t="s" s="4" r="A5">
        <v>379</v>
      </c>
      <c t="s" s="4" r="F5">
        <v>380</v>
      </c>
    </row>
    <row spans="1:9" r="6">
      <c t="s" s="4" r="A6">
        <v>389</v>
      </c>
    </row>
    <row spans="1:9" r="7">
      <c t="s" s="3" r="A7">
        <v>684</v>
      </c>
    </row>
    <row spans="1:9" r="8">
      <c t="s" s="4" r="A8">
        <v>687</v>
      </c>
      <c t="n" s="6" r="E8">
        <v>385000</v>
      </c>
    </row>
    <row spans="1:9" r="9">
      <c t="s" s="4" r="A9">
        <v>688</v>
      </c>
      <c t="n" s="7" r="E9">
        <v>325</v>
      </c>
    </row>
    <row spans="1:9" r="10">
      <c t="s" s="4" r="A10">
        <v>689</v>
      </c>
    </row>
    <row spans="1:9" r="11">
      <c t="s" s="3" r="A11">
        <v>684</v>
      </c>
    </row>
    <row spans="1:9" r="12">
      <c t="s" s="4" r="A12">
        <v>685</v>
      </c>
      <c t="n" s="6" r="C12">
        <v>6</v>
      </c>
    </row>
    <row spans="1:9" r="13">
      <c t="s" s="4" r="A13">
        <v>399</v>
      </c>
    </row>
    <row spans="1:9" r="14">
      <c t="s" s="3" r="A14">
        <v>684</v>
      </c>
    </row>
    <row spans="1:9" r="15">
      <c t="s" s="4" r="A15">
        <v>687</v>
      </c>
      <c t="n" s="6" r="B15">
        <v>25000</v>
      </c>
    </row>
    <row spans="1:9" r="16">
      <c t="s" s="4" r="A16">
        <v>686</v>
      </c>
      <c t="n" s="8" r="B16">
        <v>0.001</v>
      </c>
    </row>
    <row spans="1:9" r="17">
      <c t="s" s="4" r="A17">
        <v>688</v>
      </c>
      <c t="n" s="7" r="B17">
        <v>25</v>
      </c>
    </row>
    <row spans="1:9" r="18">
      <c t="s" s="4" r="A18">
        <v>379</v>
      </c>
      <c t="s" s="4" r="D18">
        <v>400</v>
      </c>
    </row>
    <row spans="1:9" r="19">
      <c t="s" s="4" r="A19">
        <v>690</v>
      </c>
    </row>
    <row spans="1:9" r="20">
      <c t="s" s="3" r="A20">
        <v>684</v>
      </c>
    </row>
    <row spans="1:9" r="21">
      <c t="s" s="4" r="A21">
        <v>379</v>
      </c>
      <c t="s" s="4" r="B21">
        <v>6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vt:lpstr>
      <vt:lpstr>Leverage And Liquidity</vt:lpstr>
      <vt:lpstr>Basis Of Presentation</vt:lpstr>
      <vt:lpstr>Accumulated Other Comprehensive</vt:lpstr>
      <vt:lpstr>Series A Preferred Stock</vt:lpstr>
      <vt:lpstr>Reconciliation Of Total Equity </vt:lpstr>
      <vt:lpstr>Derivative Agreements</vt:lpstr>
      <vt:lpstr>Fair Value Of Financial Instrum</vt:lpstr>
      <vt:lpstr>Income Taxes</vt:lpstr>
      <vt:lpstr>Acquisitions And Other Arrangem</vt:lpstr>
      <vt:lpstr>Goodwill And Intangible Assets</vt:lpstr>
      <vt:lpstr>Accrued Expenses</vt:lpstr>
      <vt:lpstr>Long-Term Debt</vt:lpstr>
      <vt:lpstr>Commitments And Contingencies</vt:lpstr>
      <vt:lpstr>Other Gains And Losses</vt:lpstr>
      <vt:lpstr>Segment And Geographic Informat</vt:lpstr>
      <vt:lpstr>Subsequent Events</vt:lpstr>
      <vt:lpstr>Basis Of Presentation (Policy)</vt:lpstr>
      <vt:lpstr>Accumulated Other Comprehensi24</vt:lpstr>
      <vt:lpstr>Series A Preferred Stock (Table</vt:lpstr>
      <vt:lpstr>Reconciliation Of Total Equit26</vt:lpstr>
      <vt:lpstr>Fair Value Of Financial Instr27</vt:lpstr>
      <vt:lpstr>Goodwill And Intangible Assets </vt:lpstr>
      <vt:lpstr>Accrued Expenses (Tables)</vt:lpstr>
      <vt:lpstr>Long-Term Debt (Tables)</vt:lpstr>
      <vt:lpstr>Other Gains And Losses (Tables)</vt:lpstr>
      <vt:lpstr>Segment And Geographic Inform32</vt:lpstr>
      <vt:lpstr>Organization (Details)</vt:lpstr>
      <vt:lpstr>Leverage And Liquidity (Details</vt:lpstr>
      <vt:lpstr>Basis Of Presentation (Details)</vt:lpstr>
      <vt:lpstr>Accumulated Other Comprehensi36</vt:lpstr>
      <vt:lpstr>Series A Preferred Stock (Narra</vt:lpstr>
      <vt:lpstr>Series A Preferred Stock (Sched</vt:lpstr>
      <vt:lpstr>Reconciliation Of Total Equit39</vt:lpstr>
      <vt:lpstr>Fair value Of Financial Instr40</vt:lpstr>
      <vt:lpstr>Fair value Of Financial Instr41</vt:lpstr>
      <vt:lpstr>Fair Value Of Financial Instr42</vt:lpstr>
      <vt:lpstr>Income Taxes (Details)</vt:lpstr>
      <vt:lpstr>Acquisitions And Other Arrang44</vt:lpstr>
      <vt:lpstr>Goodwill And Intangible Asset45</vt:lpstr>
      <vt:lpstr>Accrued Expenses (Details)</vt:lpstr>
      <vt:lpstr>Long-Term Debt (Narrative) (Det</vt:lpstr>
      <vt:lpstr>Long-Term Debt (Schedule Of Com</vt:lpstr>
      <vt:lpstr>Long-Term Debt (Schedule Of Fin</vt:lpstr>
      <vt:lpstr>Commitments and Contingencies (</vt:lpstr>
      <vt:lpstr>Other Gains And Losses (Schedul</vt:lpstr>
      <vt:lpstr>Segment And Geographic Inform52</vt:lpstr>
      <vt:lpstr>Segment And Geographic Inform53</vt:lpstr>
      <vt:lpstr>Segment And Geographic Inform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0T15:46:49Z</dcterms:created>
  <dcterms:modified xmlns:dcterms="http://purl.org/dc/terms/" xmlns:xsi="http://www.w3.org/2001/XMLSchema-instance" xsi:type="dcterms:W3CDTF">2016-09-20T15:46:49Z</dcterms:modified>
  <dc:title xmlns:dc="http://purl.org/dc/elements/1.1/">Untitled</dc:title>
  <dc:description xmlns:dc="http://purl.org/dc/elements/1.1/"/>
  <dc:subject xmlns:dc="http://purl.org/dc/elements/1.1/"/>
  <cp:keywords/>
  <cp:category/>
</cp:coreProperties>
</file>